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Financial Assets Available for " sheetId="10" state="visible" r:id="rId10"/>
    <sheet xmlns:r="http://schemas.openxmlformats.org/officeDocument/2006/relationships" name="Trade Accounts Receivable" sheetId="11" state="visible" r:id="rId11"/>
    <sheet xmlns:r="http://schemas.openxmlformats.org/officeDocument/2006/relationships" name="Other Current Assets" sheetId="12" state="visible" r:id="rId12"/>
    <sheet xmlns:r="http://schemas.openxmlformats.org/officeDocument/2006/relationships" name="Property and Equipment" sheetId="13" state="visible" r:id="rId13"/>
    <sheet xmlns:r="http://schemas.openxmlformats.org/officeDocument/2006/relationships" name="Advances to Suppliers" sheetId="14" state="visible" r:id="rId14"/>
    <sheet xmlns:r="http://schemas.openxmlformats.org/officeDocument/2006/relationships" name="Inventory" sheetId="15" state="visible" r:id="rId15"/>
    <sheet xmlns:r="http://schemas.openxmlformats.org/officeDocument/2006/relationships" name="Farmland Assets" sheetId="16" state="visible" r:id="rId16"/>
    <sheet xmlns:r="http://schemas.openxmlformats.org/officeDocument/2006/relationships" name="Long Term Deposits, Landlords" sheetId="17" state="visible" r:id="rId17"/>
    <sheet xmlns:r="http://schemas.openxmlformats.org/officeDocument/2006/relationships" name="Other Noncurrent Assets" sheetId="18" state="visible" r:id="rId18"/>
    <sheet xmlns:r="http://schemas.openxmlformats.org/officeDocument/2006/relationships" name="Intangible Assets" sheetId="19" state="visible" r:id="rId19"/>
    <sheet xmlns:r="http://schemas.openxmlformats.org/officeDocument/2006/relationships" name="Notes Payable" sheetId="20" state="visible" r:id="rId20"/>
    <sheet xmlns:r="http://schemas.openxmlformats.org/officeDocument/2006/relationships" name="Taxes" sheetId="21" state="visible" r:id="rId21"/>
    <sheet xmlns:r="http://schemas.openxmlformats.org/officeDocument/2006/relationships" name="Postretirement Benefits" sheetId="22" state="visible" r:id="rId22"/>
    <sheet xmlns:r="http://schemas.openxmlformats.org/officeDocument/2006/relationships" name="Related Party Transactions and " sheetId="23" state="visible" r:id="rId23"/>
    <sheet xmlns:r="http://schemas.openxmlformats.org/officeDocument/2006/relationships" name="Warrants" sheetId="24" state="visible" r:id="rId24"/>
    <sheet xmlns:r="http://schemas.openxmlformats.org/officeDocument/2006/relationships" name="Financial Liability" sheetId="25" state="visible" r:id="rId25"/>
    <sheet xmlns:r="http://schemas.openxmlformats.org/officeDocument/2006/relationships" name="Stockholder's Equity" sheetId="26" state="visible" r:id="rId26"/>
    <sheet xmlns:r="http://schemas.openxmlformats.org/officeDocument/2006/relationships" name="Loss Per Share" sheetId="27" state="visible" r:id="rId27"/>
    <sheet xmlns:r="http://schemas.openxmlformats.org/officeDocument/2006/relationships" name="Segment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Description of Business and O_2" sheetId="32" state="visible" r:id="rId32"/>
    <sheet xmlns:r="http://schemas.openxmlformats.org/officeDocument/2006/relationships" name="Summary of Significant Accoun_3" sheetId="33" state="visible" r:id="rId33"/>
    <sheet xmlns:r="http://schemas.openxmlformats.org/officeDocument/2006/relationships" name="Trade Accounts Receivable (Tabl" sheetId="34" state="visible" r:id="rId34"/>
    <sheet xmlns:r="http://schemas.openxmlformats.org/officeDocument/2006/relationships" name="Other Current Assets (Tables)" sheetId="35" state="visible" r:id="rId35"/>
    <sheet xmlns:r="http://schemas.openxmlformats.org/officeDocument/2006/relationships" name="Property and Equipment (Tables)" sheetId="36" state="visible" r:id="rId36"/>
    <sheet xmlns:r="http://schemas.openxmlformats.org/officeDocument/2006/relationships" name="Advances to Suppliers (Tables)" sheetId="37" state="visible" r:id="rId37"/>
    <sheet xmlns:r="http://schemas.openxmlformats.org/officeDocument/2006/relationships" name="Farmland Assets (Tables)" sheetId="38" state="visible" r:id="rId38"/>
    <sheet xmlns:r="http://schemas.openxmlformats.org/officeDocument/2006/relationships" name="Other Noncurrent Assets (Tables" sheetId="39" state="visible" r:id="rId39"/>
    <sheet xmlns:r="http://schemas.openxmlformats.org/officeDocument/2006/relationships" name="Intangible Assets (Tables)" sheetId="40" state="visible" r:id="rId40"/>
    <sheet xmlns:r="http://schemas.openxmlformats.org/officeDocument/2006/relationships" name="Notes Payable (Tables)" sheetId="41" state="visible" r:id="rId41"/>
    <sheet xmlns:r="http://schemas.openxmlformats.org/officeDocument/2006/relationships" name="Taxes (Tables)" sheetId="42" state="visible" r:id="rId42"/>
    <sheet xmlns:r="http://schemas.openxmlformats.org/officeDocument/2006/relationships" name="Related Party Transactions an_2" sheetId="43" state="visible" r:id="rId43"/>
    <sheet xmlns:r="http://schemas.openxmlformats.org/officeDocument/2006/relationships" name="Warrants (Tables)" sheetId="44" state="visible" r:id="rId44"/>
    <sheet xmlns:r="http://schemas.openxmlformats.org/officeDocument/2006/relationships" name="Loss Per Share (Tables)" sheetId="45" state="visible" r:id="rId45"/>
    <sheet xmlns:r="http://schemas.openxmlformats.org/officeDocument/2006/relationships" name="Segments (Tables)" sheetId="46" state="visible" r:id="rId46"/>
    <sheet xmlns:r="http://schemas.openxmlformats.org/officeDocument/2006/relationships" name="Commitments and Contingencies (" sheetId="47" state="visible" r:id="rId47"/>
    <sheet xmlns:r="http://schemas.openxmlformats.org/officeDocument/2006/relationships" name="Description of Business and O_3" sheetId="48" state="visible" r:id="rId48"/>
    <sheet xmlns:r="http://schemas.openxmlformats.org/officeDocument/2006/relationships" name="Description of Business and O_4" sheetId="49" state="visible" r:id="rId49"/>
    <sheet xmlns:r="http://schemas.openxmlformats.org/officeDocument/2006/relationships" name="Description of Business and O_5"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Financial Assets Available fo_2" sheetId="60" state="visible" r:id="rId60"/>
    <sheet xmlns:r="http://schemas.openxmlformats.org/officeDocument/2006/relationships" name="Trade Accounts Receivable (Deta" sheetId="61" state="visible" r:id="rId61"/>
    <sheet xmlns:r="http://schemas.openxmlformats.org/officeDocument/2006/relationships" name="Trade Accounts Receivable (De_2" sheetId="62" state="visible" r:id="rId62"/>
    <sheet xmlns:r="http://schemas.openxmlformats.org/officeDocument/2006/relationships" name="Other Current Assets (Details)" sheetId="63" state="visible" r:id="rId63"/>
    <sheet xmlns:r="http://schemas.openxmlformats.org/officeDocument/2006/relationships" name="Property and Equipment (Details" sheetId="64" state="visible" r:id="rId64"/>
    <sheet xmlns:r="http://schemas.openxmlformats.org/officeDocument/2006/relationships" name="Property and Equipment (Detai_2" sheetId="65" state="visible" r:id="rId65"/>
    <sheet xmlns:r="http://schemas.openxmlformats.org/officeDocument/2006/relationships" name="Advances to Suppliers (Details)" sheetId="66" state="visible" r:id="rId66"/>
    <sheet xmlns:r="http://schemas.openxmlformats.org/officeDocument/2006/relationships" name="Inventory (Details)" sheetId="67" state="visible" r:id="rId67"/>
    <sheet xmlns:r="http://schemas.openxmlformats.org/officeDocument/2006/relationships" name="Farmland Assets (Details)" sheetId="68" state="visible" r:id="rId68"/>
    <sheet xmlns:r="http://schemas.openxmlformats.org/officeDocument/2006/relationships" name="Farmland Assets (Details Textua" sheetId="69" state="visible" r:id="rId69"/>
    <sheet xmlns:r="http://schemas.openxmlformats.org/officeDocument/2006/relationships" name="Long Term Deposits, Landlords (" sheetId="70" state="visible" r:id="rId70"/>
    <sheet xmlns:r="http://schemas.openxmlformats.org/officeDocument/2006/relationships" name="Other Noncurrent Assets (Detail" sheetId="71" state="visible" r:id="rId71"/>
    <sheet xmlns:r="http://schemas.openxmlformats.org/officeDocument/2006/relationships" name="Other Noncurrent Assets (Deta_2" sheetId="72" state="visible" r:id="rId72"/>
    <sheet xmlns:r="http://schemas.openxmlformats.org/officeDocument/2006/relationships" name="Other Noncurrent Assets (Deta_3" sheetId="73" state="visible" r:id="rId73"/>
    <sheet xmlns:r="http://schemas.openxmlformats.org/officeDocument/2006/relationships" name="Intangible Assets (Details)" sheetId="74" state="visible" r:id="rId74"/>
    <sheet xmlns:r="http://schemas.openxmlformats.org/officeDocument/2006/relationships" name="Intangible Assets (Details Text" sheetId="75" state="visible" r:id="rId75"/>
    <sheet xmlns:r="http://schemas.openxmlformats.org/officeDocument/2006/relationships" name="Notes Payable (Details)" sheetId="76" state="visible" r:id="rId76"/>
    <sheet xmlns:r="http://schemas.openxmlformats.org/officeDocument/2006/relationships" name="Notes Payable (Details Textual)" sheetId="77" state="visible" r:id="rId77"/>
    <sheet xmlns:r="http://schemas.openxmlformats.org/officeDocument/2006/relationships" name="Taxes (Details)" sheetId="78" state="visible" r:id="rId78"/>
    <sheet xmlns:r="http://schemas.openxmlformats.org/officeDocument/2006/relationships" name="Taxes (Details 1)" sheetId="79" state="visible" r:id="rId79"/>
    <sheet xmlns:r="http://schemas.openxmlformats.org/officeDocument/2006/relationships" name="Taxes (Details 2)" sheetId="80" state="visible" r:id="rId80"/>
    <sheet xmlns:r="http://schemas.openxmlformats.org/officeDocument/2006/relationships" name="Taxes (Details 3)" sheetId="81" state="visible" r:id="rId81"/>
    <sheet xmlns:r="http://schemas.openxmlformats.org/officeDocument/2006/relationships" name="Taxes (Details Textual)" sheetId="82" state="visible" r:id="rId82"/>
    <sheet xmlns:r="http://schemas.openxmlformats.org/officeDocument/2006/relationships" name="Postretirement Benefits (Detail" sheetId="83" state="visible" r:id="rId83"/>
    <sheet xmlns:r="http://schemas.openxmlformats.org/officeDocument/2006/relationships" name="Related Party Transactions an_3" sheetId="84" state="visible" r:id="rId84"/>
    <sheet xmlns:r="http://schemas.openxmlformats.org/officeDocument/2006/relationships" name="Related Party Transactions an_4" sheetId="85" state="visible" r:id="rId85"/>
    <sheet xmlns:r="http://schemas.openxmlformats.org/officeDocument/2006/relationships" name="Warrants (Details)" sheetId="86" state="visible" r:id="rId86"/>
    <sheet xmlns:r="http://schemas.openxmlformats.org/officeDocument/2006/relationships" name="Warrants (Details Textual)" sheetId="87" state="visible" r:id="rId87"/>
    <sheet xmlns:r="http://schemas.openxmlformats.org/officeDocument/2006/relationships" name="Financial Liability (Details)" sheetId="88" state="visible" r:id="rId88"/>
    <sheet xmlns:r="http://schemas.openxmlformats.org/officeDocument/2006/relationships" name="Stockholder's Equity (Details)" sheetId="89" state="visible" r:id="rId89"/>
    <sheet xmlns:r="http://schemas.openxmlformats.org/officeDocument/2006/relationships" name="Loss Per Share (Details)" sheetId="90" state="visible" r:id="rId90"/>
    <sheet xmlns:r="http://schemas.openxmlformats.org/officeDocument/2006/relationships" name="Loss Per Share (Details Textual" sheetId="91" state="visible" r:id="rId91"/>
    <sheet xmlns:r="http://schemas.openxmlformats.org/officeDocument/2006/relationships" name="Segments (Details)" sheetId="92" state="visible" r:id="rId92"/>
    <sheet xmlns:r="http://schemas.openxmlformats.org/officeDocument/2006/relationships" name="Segments (Details 1)" sheetId="93" state="visible" r:id="rId93"/>
    <sheet xmlns:r="http://schemas.openxmlformats.org/officeDocument/2006/relationships" name="Segments (Details Textual)"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Subsequent Events (Details)" sheetId="97" state="visible" r:id="rId97"/>
  </sheets>
  <definedNames/>
  <calcPr calcId="124519" fullCalcOnLoad="1"/>
</workbook>
</file>

<file path=xl/sharedStrings.xml><?xml version="1.0" encoding="utf-8"?>
<sst xmlns="http://schemas.openxmlformats.org/spreadsheetml/2006/main" uniqueCount="976">
  <si>
    <t>Document and Entity Information - USD ($)</t>
  </si>
  <si>
    <t>12 Months Ended</t>
  </si>
  <si>
    <t>Mar. 31, 2019</t>
  </si>
  <si>
    <t>Jun. 28, 2019</t>
  </si>
  <si>
    <t>Sep. 30, 2018</t>
  </si>
  <si>
    <t>Document and Entity Information [Abstract]</t>
  </si>
  <si>
    <t>Entity Registrant Name</t>
  </si>
  <si>
    <t>CHINA JO-JO DRUGSTORES, INC.</t>
  </si>
  <si>
    <t>Entity Central Index Key</t>
  </si>
  <si>
    <t>0001413263</t>
  </si>
  <si>
    <t>Amendment Flag</t>
  </si>
  <si>
    <t>false</t>
  </si>
  <si>
    <t>Current Fiscal Year End Date</t>
  </si>
  <si>
    <t>--03-31</t>
  </si>
  <si>
    <t>Document Type</t>
  </si>
  <si>
    <t>10-K</t>
  </si>
  <si>
    <t>Document Period End Date</t>
  </si>
  <si>
    <t>Mar.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Entity File Number</t>
  </si>
  <si>
    <t>001-34711</t>
  </si>
  <si>
    <t>Consolidated Balance Sheets - USD ($)</t>
  </si>
  <si>
    <t>Mar. 31, 2018</t>
  </si>
  <si>
    <t>CURRENT ASSETS</t>
  </si>
  <si>
    <t>Cash</t>
  </si>
  <si>
    <t>Restricted cash</t>
  </si>
  <si>
    <t>Financial assets available for sale</t>
  </si>
  <si>
    <t>Notes receivable</t>
  </si>
  <si>
    <t>Trade accounts receivable</t>
  </si>
  <si>
    <t>Inventories</t>
  </si>
  <si>
    <t>Other receivables, net</t>
  </si>
  <si>
    <t>Advances to suppliers</t>
  </si>
  <si>
    <t>Other current assets</t>
  </si>
  <si>
    <t>Total current assets</t>
  </si>
  <si>
    <t>PROPERTY AND EQUIPMENT, net</t>
  </si>
  <si>
    <t>OTHER ASSETS</t>
  </si>
  <si>
    <t>Long-term investment</t>
  </si>
  <si>
    <t>Farmland assets</t>
  </si>
  <si>
    <t>Long term deposits</t>
  </si>
  <si>
    <t>Other noncurrent assets</t>
  </si>
  <si>
    <t>Intangible assets, net</t>
  </si>
  <si>
    <t>Total other assets</t>
  </si>
  <si>
    <t>Total assets</t>
  </si>
  <si>
    <t>CURRENT LIABILITIES</t>
  </si>
  <si>
    <t>Accounts payable, trade</t>
  </si>
  <si>
    <t>Notes payable</t>
  </si>
  <si>
    <t>Other payables</t>
  </si>
  <si>
    <t>Other payables - related parties</t>
  </si>
  <si>
    <t>Customer deposits</t>
  </si>
  <si>
    <t>Taxes payable</t>
  </si>
  <si>
    <t>Accrued liabilities</t>
  </si>
  <si>
    <t>Total current liabilities</t>
  </si>
  <si>
    <t>Financial liability</t>
  </si>
  <si>
    <t xml:space="preserve"> </t>
  </si>
  <si>
    <t>Purchase option and warrants liability</t>
  </si>
  <si>
    <t>Total liabilities</t>
  </si>
  <si>
    <t>COMMITMENTS AND CONTINGENCIES</t>
  </si>
  <si>
    <t>STOCKHOLDERS’ EQUITY</t>
  </si>
  <si>
    <t>Common stock; $0.001 par value; 250,000,000 shares authorized; 28,936,778 and 28,936,778 shares issued and outstanding as of March 31, 2019 and March 31, 2018</t>
  </si>
  <si>
    <t>Preferred stock; $0.001 par value; 10,000,000 shares authorized; nil issued and outstanding as of March 31, 2019 and March 31, 2018</t>
  </si>
  <si>
    <t>Additional paid-in capital</t>
  </si>
  <si>
    <t>Statutory reserves</t>
  </si>
  <si>
    <t>Accumulated deficit</t>
  </si>
  <si>
    <t>Accumulated other comprehensive income</t>
  </si>
  <si>
    <t>Total stockholders' equity</t>
  </si>
  <si>
    <t>Noncontrolling interests</t>
  </si>
  <si>
    <t>Total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and Comprehensive (Loss) - USD ($)</t>
  </si>
  <si>
    <t>Income Statement [Abstract]</t>
  </si>
  <si>
    <t>REVENUES, NET</t>
  </si>
  <si>
    <t>COST OF GOODS SOLD</t>
  </si>
  <si>
    <t>GROSS PROFIT</t>
  </si>
  <si>
    <t>SELLING EXPENSES</t>
  </si>
  <si>
    <t>GENERAL AND ADMINISTRATIVE EXPENSES</t>
  </si>
  <si>
    <t>IMPAIRMENT OF LONG-LIVED ASSETS</t>
  </si>
  <si>
    <t>TOTAL OPERATING EXPENSES</t>
  </si>
  <si>
    <t>LOSS FROM OPERATIONS</t>
  </si>
  <si>
    <t>INTEREST INCOME</t>
  </si>
  <si>
    <t>OTHER INCOME, NET</t>
  </si>
  <si>
    <t>CHANGE IN FAIR VALUE OF PURCHASE OPTION AND WARRANTS LIABILITY</t>
  </si>
  <si>
    <t>LOSS BEFORE INCOME TAXES</t>
  </si>
  <si>
    <t>PROVISION FOR INCOME TAXES</t>
  </si>
  <si>
    <t>NET LOSS</t>
  </si>
  <si>
    <t>OTHER COMPREHENSIVE LOSS</t>
  </si>
  <si>
    <t>Foreign currency translation adjustments</t>
  </si>
  <si>
    <t>COMPREHENSIVE LOSS</t>
  </si>
  <si>
    <t>WEIGHTED AVERAGE NUMBER OF SHARES:</t>
  </si>
  <si>
    <t>Basic</t>
  </si>
  <si>
    <t>Diluted</t>
  </si>
  <si>
    <t>LOSS PER SHARES:</t>
  </si>
  <si>
    <t>Consolidated Statements of Changes in Equity - USD ($)</t>
  </si>
  <si>
    <t>Common Stock</t>
  </si>
  <si>
    <t>Paid-in capital</t>
  </si>
  <si>
    <t>Retained Earnings Statutory reserves</t>
  </si>
  <si>
    <t>Retained Earnings Unrestricted</t>
  </si>
  <si>
    <t>Accumulated other comprehensive income/(loss)</t>
  </si>
  <si>
    <t>Non-controlling interest</t>
  </si>
  <si>
    <t>Total</t>
  </si>
  <si>
    <t>Balance at Mar. 31, 2017</t>
  </si>
  <si>
    <t>Balance, Shares at Mar. 31, 2017</t>
  </si>
  <si>
    <t>Stock based compensation</t>
  </si>
  <si>
    <t>Stock based compensation, Shares</t>
  </si>
  <si>
    <t>Net loss</t>
  </si>
  <si>
    <t>Foreign currency translation loss</t>
  </si>
  <si>
    <t>Balance at Mar. 31, 2018</t>
  </si>
  <si>
    <t>Balance, Shares at Mar. 31, 2018</t>
  </si>
  <si>
    <t>Increase in capital of Jiuzhou Pharmacy</t>
  </si>
  <si>
    <t>Start-up of Linjia Medical</t>
  </si>
  <si>
    <t>Sale of 10% of Jiuxin Medicine</t>
  </si>
  <si>
    <t>Balance at Mar. 31, 2019</t>
  </si>
  <si>
    <t>Balance, Shares at Mar. 31, 2019</t>
  </si>
  <si>
    <t>Consolidated Statements of Changes in Equity (Parenthetical)</t>
  </si>
  <si>
    <t>Statement of Stockholders' Equity [Abstract]</t>
  </si>
  <si>
    <t>Sale of Jiuxin Medicine</t>
  </si>
  <si>
    <t>10.00%</t>
  </si>
  <si>
    <t>Consolidated Statements of Cash Flows - USD ($)</t>
  </si>
  <si>
    <t>CASH FLOWS FROM OPERATING ACTIVITIES:</t>
  </si>
  <si>
    <t>Net income</t>
  </si>
  <si>
    <t>Adjustments to reconcile net income to net cash provided by operating activities:</t>
  </si>
  <si>
    <t>Bad debt direct write-off and provision</t>
  </si>
  <si>
    <t>Depreciation and amortization</t>
  </si>
  <si>
    <t>Impairment of leasehold improvement</t>
  </si>
  <si>
    <t>Change in fair value of purchase option derivative liability</t>
  </si>
  <si>
    <t>Change in operating assets:</t>
  </si>
  <si>
    <t>Accounts receivable, trade</t>
  </si>
  <si>
    <t>Inventories and biological assets</t>
  </si>
  <si>
    <t>Other receivables</t>
  </si>
  <si>
    <t>Long term deposit</t>
  </si>
  <si>
    <t>Change in operating liabilities:</t>
  </si>
  <si>
    <t>Other payables and accrued liabilities</t>
  </si>
  <si>
    <t>Net cash provided by operating activities</t>
  </si>
  <si>
    <t>CASH FLOWS FROM INVESTING ACTIVITIES:</t>
  </si>
  <si>
    <t>Disposal of financial assets available for sale</t>
  </si>
  <si>
    <t>Purchase of financial assets available for sale</t>
  </si>
  <si>
    <t>Acquisition of equipment and building</t>
  </si>
  <si>
    <t>Increase intangible assets</t>
  </si>
  <si>
    <t>Additions to leasehold improvements</t>
  </si>
  <si>
    <t>Net cash provided by (used in) investing activities</t>
  </si>
  <si>
    <t>CASH FLOWS FROM FINANCING ACTIVITIES:</t>
  </si>
  <si>
    <t>Repayment of short-term bank loan</t>
  </si>
  <si>
    <t>Change in restricted cash</t>
  </si>
  <si>
    <t>Proceeds from notes payable</t>
  </si>
  <si>
    <t>Repayment of notes payable</t>
  </si>
  <si>
    <t>Increase in financial liability</t>
  </si>
  <si>
    <t>Proceeds from sale of stock and warrants</t>
  </si>
  <si>
    <t>Repayment of other payables-related parties</t>
  </si>
  <si>
    <t>Net cash provided by (used in) financing activities</t>
  </si>
  <si>
    <t>EFFECT OF EXCHANGE RATE ON CASH</t>
  </si>
  <si>
    <t>(DECREASE) INCREASE IN CASH AND CASH EQUIVALENTS AND RESTRICTED CASH</t>
  </si>
  <si>
    <t>CASH AND CASH EQUIVALENTS AND RESTRICTED CASH, beginning of year</t>
  </si>
  <si>
    <t>CASH AND CASH EQUIVALENTS AND RESTRICTED CASH, end of year</t>
  </si>
  <si>
    <t>SUPPLEMENTAL DISCLOSURE OF CASH FLOW INFORMATION:</t>
  </si>
  <si>
    <t>Cash paid for income taxes</t>
  </si>
  <si>
    <t>Description of Business and Organization</t>
  </si>
  <si>
    <t>Organization, Consolidation and Presentation of Financial Statements [Abstract]</t>
  </si>
  <si>
    <t>DESCRIPTION OF BUSINESS AND ORGANIZATION</t>
  </si>
  <si>
    <t>Note 1 – DESCRIPTION OF BUSINESS
AND ORGANIZATION China Jo-Jo Drugstores, Inc. ("Jo-Jo
Drugstores" or the "Company"), was incorporated in Nevada on December 19, 2006, originally under the name "Kerrisdale
Mining Corporation". On September 24, 2009, the Company changed its name to "China Jo-Jo Drugstores, Inc." in
connection with a share exchange transaction as described below. On September 17, 2009, the Company completed
a share exchange transaction with Renovation Investment (Hong Kong) Co., Ltd. ("Renovation"), whereby 7,900,000 shares
of common stock were issued to the stockholders of Renovation in exchange for 100% of the capital stock of Renovation. The completion
of the share exchange transaction resulted in a change of control. The share exchange transaction was accounted for as a reverse
acquisition and recapitalization and, as a result, the consolidated financial statements of the Company (the legal acquirer) are,
in substance, those of Renovation (the accounting acquirer), with the assets and liabilities, and revenues and expenses, of the
Company being included effective from the date of the share exchange transaction. Renovation has no substantive operations of its
own except for its holdings of Zhejiang Jiuxin Investment Management Co., Ltd. ("Jiuxin Management"), Zhejiang Shouantang
Medical Technology Co., Ltd. ("Shouantang Technology") and Hangzhou Jiutong Medical Technology Co., Ltd ("Jiutong
Medical"), Hangzhou Jiuyi Medical Technology Co. Ltd. ("Jiuyi Technology"), its wholly-owned subsidiaries. The Company is an online and offline retailer and wholesale distributor of pharmaceutical and other healthcare
products in the People's Republic of China ("China" or the "PRC"). The Company's offline retail
business is comprised primarily of pharmacies, which are operated by Hangzhou Jiuzhou Grand Pharmacy Chain Co., Ltd. ("Jiuzhou
Pharmacy"), a company that the Company controls through contractual arrangements. On March 31, 2017, Jiuxin Management established
a subsidiary, Lin'An Jiuzhou Pharmacy Co., Ltd ("Lin'An Jiuzhou") to operates drugstores in Lin'an
City. As of March 31, 2019, Jiuzhou Pharmacy has established the following companies, each of which operates a
drugstore in Hangzhou City:
Entity Name Date Established
Hangzhou Jiuben Pharmacy Co., Ltd ("Jiuben Pharmacy") April 27, 2017
Hangzhou Jiuli Pharmacy Co., Ltd ("Jiuli Pharmacy") May 22, 2017
Hangzhou Jiuxiang Pharmacy Co., Ltd ("Jiuxiang Pharmacy") May 26, 2017
Hangzhou Jiuheng Pharmacy Co., Ltd ("Jiuheng Pharmacy") June 6, 2017
Hangzhou Jiujiu Pharmacy Co., Ltd ("Jiujiu Pharmacy") June 8, 2017
Hangzhou Jiuyi Pharmacy Co., Ltd ("Jiuyi Pharmacy") June 8, 2017
Hangzhou Jiumu Pharmacy Co., Ltd ("Jiumu Pharmacy") July 21, 2017
Hangzhou Jiurui Pharmacy Co., Ltd ("Jiurui Pharmacy") August 4, 2017 The Company's offline retail business
also includes three medical clinics through Hangzhou Jiuzhou Clinic of Integrated Traditional and Western Medicine ("Jiuzhou
Clinic") and Hangzhou Jiuzhou Medical and Public Health Service Co., Ltd. ("Jiuzhou Service"), both of which
are also controlled by the Company through contractual arrangements. On December 18, 2013, Jiuzhou Service established, and held
51% of, Hangzhou Shouantang Health Management Co., Ltd. ("Shouantang Health"), a PRC company licensed to sell health
care products. Shouantang Health was closed in April 2015. In May 2016, Hangzhou Shouantang Bio-technology Co., Ltd. ("Shouantang
Bio") set up and held 49% of Hangzhou Kahamadi Bio-technology Co., Ltd.("Kahamadi Bio"), a joint venture specialized
in brand name development for nutritional supplements. In 2018, Jiuzhou Pharmacy invested a total of $741,540 (5,100,000RMB) in
and held 51% of Zhejiang Jiuzhou Linjia Medical Investment and Management Co. Ltd ("Linjia Medical"), which is operating
two new clinics in Hangzhou as of March 31, 2019. On March 29, 2019, Jiuzhou Pharmacy set up and currently holds 51% of the equity
of Zhejiang AyiGe Medical Health Management Co., Ltd.("Ayi Health"), which is intended to provide technical support
such as IT and customer support to our health management business in the future. The Company currently conducts its online
retail pharmacy business through Jiuzhou Pharmacy, which holds the Company's online pharmacy license. Prior to November 2015,
the Company primarily conducted its online retail pharmacy business through Zhejiang Quannuo Internet Technology Co., Ltd. In May
2015, the Company established Zhejiang Jianshun Network Technology Co. Ltd, a joint venture with Shanghai Jianbao Technology Co.,
Ltd. ("Jianshun Network"), in order to develop its online pharmaceutical sales from large commercial medical insurance
companies. However, as the strategic cooperation with Yikatong ceased, Jianshun Network was dissolved. On September 10, 2015, Renovation
set up a new entity Jiuyi Technology to provide additional technical support such as webpage development to our online pharmacy
business. In November 2015, the Company sold all of the equity interests of Quannou Technology to six individuals for approximately
$17,121 (RMB107,074). After the sale, its technical support function has been transferred back to Jiuzhou Pharmacy, which hosts
our online pharmacy. The Company's wholesale business
is primarily conducted through Zhejiang Jiuxin Medicine Co., Ltd. ("Jiuxin Medicine"), which is licensed to distribute
prescription and non-prescription pharmaceutical products throughout China. Jiuzhou Pharmacy acquired Jiuxin Medicine on August
25, 2011. On April 20, 2018, 10% of Jiuxin Medicine shares were sold to Hangzhou Kangzhou Biotech Co. Ltd. for a total proceeds
of $79,625 (RMB 507,760). The Company's herb farming business
is conducted by Hangzhou Qianhong Agriculture Development Co., Ltd. ("Qianhong Agriculture"), a wholly-owned subsidiary
of Jiuxin Management. Due to the complexity of the cultivation business, Qianhong Agriculture has not grown herbs in fiscal
2019. The accompanying consolidated financial
statements reflect the activities of the Company and each of the following entities:
Entity Name Background Ownership
Renovation ● Incorporated in Hong Kong SAR on September 2, 2008 100%
Jiuxin Management
● Established in the PRC
on October 14, 2008 ● Deemed
a wholly foreign owned enterprise ("WFOE") under PRC law ● Registered
capital of $14.5 million fully paid 100%
Shouantang Technology
● Established
in the PRC on July 16, 2010 by Renovation with registered capital of $20 million ● Registered
capital requirement reduced by the SAIC to $11 million in July 2012 and is fully paid ● Deemed
a WFOE under PRC law ● Invests
and finances the working capital of Quannuo Technology 100%
Qianhong Agriculture
● Established
in the PRC on August 10, 2010 by Jiuxin Management ● Registered
capital of RMB 10 million fully paid ● Carries
out herb farming business 100%
Jiuzhou Pharmacy (1)
● Established
in the PRC on September 9, 2003 ● Registered
capital of RMB 5 million fully paid ● Operates
the "Jiuzhou Grand Pharmacy" stores in Hangzhou VIE by contractual arrangements (2)
Jiuzhou Clinic (1)
● Established
in the PRC as a general partnership on October 10, 2003 ● Operates
a medical clinic adjacent to one of Jiuzhou Pharmacy's stores VIE by contractual arrangements (2)
Jiuzhou Service (1)
● Established
in the PRC on November 2, 2005 ● Registered
capital of RMB 500,000 fully paid ● Operates
a medical clinic adjacent to one of Jiuzhou Pharmacy's stores
VIE by contractual arrangements (2)
Jiuxin Medicine
● Established in PRC on
December 31, 2003 ● Acquired
by Jiuzhou Pharmacy in August 2011 ● Registered
capital of RMB 10 million fully paid ● Carries
out pharmaceutical distribution services VIE by contractual arrangements as a wholly-owned subsidiary of Jiuzhou Pharmacy (2)
Entity Name Background Ownership
Jiutong Medical
● Established
in the PRC on December 20, 2011 by Renovation ● Registered capital
of $2.6 million fully paid ● Currently has no operation 100%
Jiuben Pharmacy
● Established
in the PRC on April 27, 2017 by Jiuzhou Pharmacy ● Registered capital
of $15,920 fully paid ● Operates a pharmacy
in Hangzhou VIE by contractual arrangements as a wholly-owned subsidiary of Jiuzhou Pharmacy (2)
Jiuli Pharmacy
● Established
in the PRC on May 22, 2017 by Jiuzhou Pharmacy ● Registered capital
of $15,920 fully paid ● Operates a pharmacy
in Hangzhou VIE by contractual arrangements as a wholly-owned subsidiary of Jiuzhou Pharmacy (2)
Jiuxiang Pharmacy
● Established
in the PRC on May 26, 2017 by Jiuzhou Pharmacy ● Registered capital
of $15,920 fully paid ● Operates a pharmacy
in Hangzhou VIE by contractual arrangements as a wholly-owned subsidiary of Jiuzhou Pharmacy (2)
Jiuheng Pharmacy
● Established
in the PRC on June 6, 2017 by Jiuzhou Pharmacy ● Registered capital
of $15,920 fully paid ● Operates a pharmacy
in Hangzhou VIE by contractual arrangements as a wholly-owned subsidiary of Jiuzhou Pharmacy (2)
Jiujiu Pharmacy
● Established
in the PRC on June 8, 2017 by Jiuzhou Pharmacy ● Registered capital
of $15,920 fully paid ● Operates a pharmacy
in Hangzhou VIE by contractual arrangements as a wholly-owned subsidiary of Jiuzhou Pharmacy (2)
Jiuyi Pharmacy
● Established
in the PRC on June 8, 2017 by Jiuzhou Pharmacy ● Registered capital
of $15,920 fully paid ● Operates a pharmacy
in Hangzhou VIE by contractual arrangements as a wholly-owned subsidiary of Jiuzhou Pharmacy (2)
Jiumu Pharmacy
● Established
in the PRC on July 21, 2017 by Jiuzhou Pharmacy ● Registered capital
of $15,920 fully paid ● Operates a pharmacy
in Hangzhou VIE by contractual arrangements as a wholly-owned subsidiary of Jiuzhou Pharmacy (2)
Jiurui Pharmacy
● Established
in the PRC on August, 2017 by Jiuzhou Pharmacy ● Registered capital
of $15,920 fully paid ● Operates a pharmacy
in Hangzhou VIE by contractual arrangements as a wholly-owned subsidiary of Jiuzhou Pharmacy (2)
Entity Name Background Ownership
Shouantang Bio
● Established
in the PRC in October, 2014 by Shouantang Technology ● 100%
held by Shouantang Technology ● Registered
capital of RMB 1,000,000 fully paid ● Sells
nutritional supplements under its own brand name 100%
Jiuyi Technology
● Established
in the PRC on September 10, 2015 ● 100%
held by Renovation ●
Technical support to online pharmacy 100%
Kahamadi Bio
● Established
in the PRC in May 2016 ● 49%
held by Shouantang Bio ● Registered
capital of RMB 10 million ●
Develop brand name for nutritional supplements 49%
Lin'An Jiuzhou
● Established
in the PRC in March 31, 2017 ● 100%
held by Jiuxin Management ● Registered
capital of RMB 5 million ● Explore
retail pharmacy market in Lin'An City 100%
Linjia Medical
● Established
in the PRC in September27, 2017 ● 51%
held by Jiuzhou Pharmacy ● Registered
capital of RMB 20 million ● Operates
local clinics VIE by contractual arrangements as a controlled subsidiary of Jiuzhou Pharmacy (2)
Ayi Health
● Established
in the PRC in March 29, 2019 ● 51%
held by Jiuzhou Pharmacy ● Registered
capital of RMB 10 million ● Provide technical Support
for medial service VIE by contractual arrangements as a controlled subsidiary of Jiuzhou Pharmacy (2)
(1) Jiuzhou Pharmacy, Jiuzhou Clinic and Jiuzhou Service had been under the common control of Mr. Lei Liu, Mr. Chong'an Jin and Ms. Li Qi, the three shareholders (the "Owners") since their respective establishment dates, pursuant to agreements among the Owners to vote their interests in concert as memorialized in a voting rights agreement. Based on such voting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operating agreement, equity pledge agreement, voting rights agreement and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 are consolidated into the financial statements of the Company.</t>
  </si>
  <si>
    <t>Summary of Significant Accounting Policies</t>
  </si>
  <si>
    <t>Accounting Policies [Abstract]</t>
  </si>
  <si>
    <t>SUMMARY OF SIGNIFICANT ACCOUNTING POLICIES</t>
  </si>
  <si>
    <t>Note 2 – SUMMARY OF SIGNIFICANT
ACCOUNTING POLICIES 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 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in the voting rights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 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supplier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 Use of estimates The preparation of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unaudited condensed consolidated financial statements relate to the assessment of the carrying values of accounts
receivable, advances to suppliers and related allowance for doubtful accounts, useful lives of property and equipment, inventory
reserve and fair value of its purchase option derivative liability. Because of the use of estimates inherent in the financial reporting
process, actual results could materially differ from those estimates. Fair value measurements The Company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assets
and liabilities, which include financial instruments as defined by FASB ASC 820, include cash and cash equivalents,
restricted cash, accounts receivable, accounts payable, long-term debt and derivatives. The carrying amounts of cash and cash
equivalents, financial assets available for sales, accounts receivable, notes receivables, and accounts payable are a
reasonable approximation of fair value due to the short maturities of these instruments (Level 1). The carrying amount of
notes payable approximates fair value based on borrowing rates of similar bank loan currently available to the Company (Level
2) (See Note 13). The carrying amount of the Company's derivative instruments is recorded at fair value and is
determined based on observable inputs that are corroborated by market data (Level 2). The carrying amount of the Financial
assets available for sale is recorded at fair value and is determined based on unobservable inputs (Level 3)(SeeNote 3). As
of March 31 2019, the fair values of our derivative instruments were carried at fair value (See Note 17). As of March 31
2019, the fair values of our Financial liability were carried at fair value (See Note 18)
Active Market Observable Unobservable Total
Cash and restricted cash $ 24,745,202 - - 24,745,202
Financial assets available for sale - - 180,928 180,928
Notes payable - 25,951,673 - 25,951,673
Financial liability 81,935 81,935
Warrants liability - 465,248 - 465,248
Total $ 24,745,202 26,416,921 262,863 51,424,986 Revenue recognition Revenue from sales of prescription medicine at
drugstores is recognized when the prescription is filled and the customer picks up and pays for the prescription. Revenue from sales of other merchandise
at drugstores is recognized at the point of sale, which is when a customer pays for and receives the merchandise. Usually the majority
of our merchandise, such as prescription and OTC drugs, are not allowed to be returned after the customers leave the counter. Return
of other products, such as sundry products, are minimal.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is made to the receivables from the government
agency. Retail sales price adjustments after sales are rare. Revenue from medical services is recognized
after the service has been rendered to a customer. Revenue from online pharmacy sales is recognized
when merchandise is shipped to customers. While most deliveries take one day, certain deliveries may take longer depending on a
customer's location. Any loss caused in a shipment will be reimbursed by the Company's courier company. Our sales policy
allows for the return of certain merchandises without reason within seven days after customer's receipt of the applicable
merchandise. A proper sales reserve is made to account for the potential loss from returns from customers. Historically, sales
returns seven days after merchandise receipts have been minimal. Revenue from sales of merchandise to
non-retail customers is recognized when the following conditions are met: (1) persuasive evidence of an arrangement exists
(sales agreements and customer purchase orders are used to determine the existence of an arrangement); (2) control of the merchandise
is transferred to customers,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C ertain contract liabilities
primarily represent the Company's obligation to transfer additional goods or services to a customer for which the Company
has received consideration, for example, membership points. The consideration received remains a contract liability until goods
or services have been provided to the retail customer. The estimated amount based on accrued membership points was deducted from
sales revenue. Restricted cash The Company's restricted cash consists
of cash and long-term deposits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 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and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t determines to be uncollectible after confirming with the appropriate bureau or program each month. Additionally,
the Company also makes estimated reserves on related outstanding accounts receivable based on historical trends. In the Company's online pharmacy
business, accounts receivable primarily consist of amounts due from non-bank third party payment instruments such as Alipay and
certain e-commerce platforms. To purchase pharmaceutical products from an e-commerce platforms such as Tmall, customers are required
to submit payment to certain non-bank third party payment instruments, such as Alipay, which, in turn, reimburse the Company within
seven days to a month. Except for customer returns of sold products, the receivables from these payments instruments are rarely
uncollectible.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 Advances to suppliers Advances to suppliers consist of prepayments
to our vendors, such as pharmaceutical manufacturers and other distributors. Since the acquisition of Jiuxin Medicine, we have
transferred almost all logistics services of our retail drugstores to Jiuxin Medicine. Jiuzhou Pharmacy only directly purchases
certain non-medical products, such as certain nutritional supplements. As a result, almost all advances to suppliers are made by
Jiuxin Medicine. Advances to suppliers for our drug wholesale
business consist of prepayments to our vendors, such as pharmaceutical manufacturers and other distributor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take the following steps: cease purchasing products from such vendor, ask for return of our prepayment
promptly, and if necessary, take legal action. If all of these steps are unsuccessful, management then determines whether
the prepayments should be reserved or written off. Inventories Inventories are stated at the lower of
cost or market value. Cost is determined using the first in first out (FIFO) method. Market value is the lower of replacement cost
or net realizable value. The Company carries out physical inventory counts on a monthly basis at each store and warehouse location.
Herbs that the Company farms are recorded at their cost, which includes direct costs such as seed selection, fertilizer, labor
costs that are spent in growing herbs on the leased farmland, and indirect costs such as amortization of farmland development cost.
All costs are accumulated until the time of harvest and then allocated to harvested herbs costs when the herbs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if any, between the cost of the inventory and its estimated realizable value. Farmland assets Herbs that the Company farms are recorded
at their cost, which includes direct costs such as seed selection, fertilizer, and labor costs that are spent in growing herbs
on the leased farmland, and indirect costs such as amortization of farmland development costs. Since April 2014, amortization of
farmland development costs has been expensed instead of allocated into inventory due to unpredictable future market value of planted
gingko trees. All related costs described in the above
are accumulated until the time of harvest and then allocated to harvested herbs when they are sold. 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Useful Life
Leasehold improvements 3-10 years
Motor vehicles 3-5 years
Office equipment &amp; furniture 3-5 years
Buildings 35 years Maintenance, repairs and minor renewals
are charged to expenses as incurred. Major additions and betterment to property and equipment are capitalized. Intangible asset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Land use rights 50 years
Software 3 years The Company evaluates intangible assets
for impairment whenever events or changes in circumstances indicate that the assets might be impaired. Impairment of long 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as
$1,337,529 leasehold improvements impaired in the year ended March 31, 2019. There were $825,259 farmland assets and $1,196,197
prepayment of lease use rights, impaired in the year ended March 31, 2019(See Notes 9 and 11). 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 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March 31, 2019 and 2018. Value added tax Sales revenue represents the invoiced value
of goods, net of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 Stock based compensation The Company follows the provisions of FASB
ASC 718, "Compensation — Stock Compensation," which establishes accounting standards for non-employee and employee
stock-based awards. Under the provisions of FASB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 Advertising and promotion costs Advertising and promotion costs are
expensed as incurred and amounted to $1,023,461 and $641,328 for the years ended March 31, 2019 and 2018, respectively. Such
costs consist primarily of print and promotional materials such as flyers to local communities. Operating leases The Company leases premises for retail
drugstores, offices and wholesale warehouse under non-cancellable operating leases. Operating lease payments are expensed
over the term of lease. A majority of the Company's retail drugstore leases have a 3 to 10 year term with a renewal option
upon the expiration of the lease; the wholesale warehouse lease has a 10-year term with a renewal option upon the expiration of
the lease. The Company has historically been able to renew a majority of its drugstores leases. Under the terms of the lease agreements,
the Company has no legal or contractual asset retirement obligations at the end of the lease. In addition, land leased from
the government is amortized on a straight-line basis over a 30-year term. 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March 31, 2019 and 2018 were translated at 1 RMB to 0.1490 USD and at 1 RMB to 0.1592 USD, respectively. The average
translation rates applied to income and cash flow statement amounts for years ended March 31, 2019 and 2018 were at 1 RMB to 0.1491
USD and at 1 RMB to 0.1510 USD, respectively. 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Since March 31, 2015, balances at financial institutions and state-owned banks within
the PRC are covered by insurance up to RMB 500,000 (USD 79,600) per bank. As of March 31, 2019 and March 31, 2018, the Company
had deposits totaling $24,730,736 and $31,433,969 that were covered by such limited insurance, respectively. Any balance over
RMB 500,000 (USD 79,600) per bank in PRC will not be covered. To date, the Company has not experienced any losses in such accounts. For the fiscal year ended March 31, 2019, two vendors collectively accounted for 40.3% of the Company's
total purchases and two suppliers accounted for more than 10% of total advances to suppliers. For the fiscal year ended March
31, 2018, one vendor accounted for 19% of the Company's total purchases and another vendor accounted for more than 10% of
total advances to suppliers. For the fiscal year ended March 31, 2019,
no customer accounted for more than 10% of the Company's total sales and more than 10% of total accounts receivable. For
the fiscal year ended March 31, 2018, no customer accounted for more than 10% of the Company's total sales or more than 10%
of total accounts receivable. Recent Accounting Pronouncements In February 2016, the FASB issued ASU 2016-02,
Leases (Topic 842). Lessees will be required to recognize a right-of-use asset and a lease liability for virtually all of their
leases (other than leases that meet the definition of a short-term lease). The liability will be equal to the present value of
future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Lessor accounting is similar to the current model, but updated to align with
certain changes to the lessee model (e.g., certain definitions, such as initial direct costs, have been updated) and the new revenue
recognition standard. The Company adopted this new accounting guidance on January 1, 2019 on a modified retrospective basis. The
adoption of this new guidance resulted in an increase in both assets and liabilities of approximately $15 million as of April 1,
2019. The adoption of this new guidance is not expected to have a material impact on the Company's results of operations
or cash flows. In June 2016, the FASB issued ASU 2016-13,
"Financial Instruments—Credit Losses (Topic 326): Measurement of Credit Losses on Financial Instruments," providing
financial statement users with more decision-useful information about the expected credit losses on financial instruments and other
commitments to extend credit held by a reporting entity at each reporting date. For public business entities that are U.S. Securities
and Exchange Commission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We are currently evaluating
the impact of the adoption of ASU 2016-13 on our consolidated financial statements. In August 2016, the FASB issued ASU 2016-15,
"Statement of Cash Flows (Topic 230):Classification of Certain Cash Receipts and Cash Payments," addressing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impact of adoption on its
Condensed Consolidated Financial Statements for any period presented is not material.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Part II of this update addresses the difficulty of navigating
Topic 480, Distinguishing Liabilities from Equity, because of the existence of extensive pending content in the FASB Accounting
Standards Codification®. We are currently evaluating the impact of the adoption of ASU 2017-11 on our consolidated financial
statements. In January 2017, the FASB issued Accounting
Standards update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ASU 2017-4 has no impact on our consolidated financial statements. Adoption of New Revenue
Recognition Standard In May 2014, the Financial Accounting
Standards Board ("FASB") issued Accounting Standards Update ("ASU")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Principal Versus Agent Considerations (Reporting Revenue Gross Versus Net)," which amends the principal versus-agent
implementation guidance and in April 2016 the FASB issued ASU 2016-10, "Identifying Performance Obligations and Licensing," which
amends the guidance in those areas in the new revenue recognition standard. On April 1, 2018, we adopted the guidance in ASC 606
and all the related amendments an</t>
  </si>
  <si>
    <t>Financial Assets Available for Sale</t>
  </si>
  <si>
    <t>Financial Assets Available for Sale [Abstract]</t>
  </si>
  <si>
    <t>FINANCIAL ASSETS AVAILABLE FOR SALE</t>
  </si>
  <si>
    <t>NOTE 3 – FINANCIAL ASSETS AVAILABLE FOR SALE As of March 31, 2019 and March 31, 2018, financial assets available for sale amounted
to $180,928 (RMB 1,214,500) and $175,140 (RMB 1,100,000), respectively. In the year ended March 31, 2018, the Company invested
a total of $159,915 as a limited partner (LP) in a private equity fund (PE fund), which is intended to invest in retail pharmaceutical
business. However, as the PE fund has not been able to use its proceeds, it agreed to refund $85,118 (RMB585,000) as of December
31, 2018 Additionally, the Company has signed an investment agreement with Inter Mongolia Songlu Pharmaceutical Co.("Songlu
Pharmaceutical") and invested a total of $87,225 (RMB600,000), which accounts for 0.5% shares of Songlu Pharmaceutical. The
Company has also invested a total of $14,538 (RMB100,000) in a mutual fund, which can be liquidated by giving notice.</t>
  </si>
  <si>
    <t>Trade Accounts Receivable</t>
  </si>
  <si>
    <t>Receivables [Abstract]</t>
  </si>
  <si>
    <t>TRADE ACCOUNTS RECEIVABLE</t>
  </si>
  <si>
    <t>NOTE 4 – TRADE ACCOUNTS RECEIVABLE Trade accounts receivable consisted of
the following:
March 31, March 31,
Accounts receivable $ 11,939,364 $ 12,883,707
Less: allowance for doubtful accounts (3,246,850 ) (4,561,314 )
Trade accounts receivable, net $ 8,692,514 $ 8,322,393 For the years ended March 31, 2019
and 2018, $146,593 and $203,095 in accounts receivable were directly written off, respectively. As of March 31, 2019 and
2018, no trade accounts receivables were pledged as collateral for borrowings from financial institutions.</t>
  </si>
  <si>
    <t>Other Current Assets</t>
  </si>
  <si>
    <t>Prepaid Expense and Other Assets, Current [Abstract]</t>
  </si>
  <si>
    <t>OTHER CURRENT ASSETS</t>
  </si>
  <si>
    <t>Note 5 – OTHER CURRENT ASSETS Other current assets consisted of the following:
March 31, March 31,
Prepaid rental expenses (1) $ 1,979,852 $ 1,984,856
Prepaid and other current assets 83,523 131,381
Total $ 2,063,375 $ 2,116,237
(1) Represents store and office rental expenses that were usually prepaid and amortized over the prepayment period.</t>
  </si>
  <si>
    <t>Property and Equipment</t>
  </si>
  <si>
    <t>Property, Plant and Equipment [Abstract]</t>
  </si>
  <si>
    <t>PROPERTY AND EQUIPMENT</t>
  </si>
  <si>
    <t>Note 6 – PROPERTY AND EQUIPMENT Property and equipment consisted of the
following:
March 31, March 31,
Building* $ 6,436,297 $ 1,707,145
Leasehold improvements 8,944,025 7,606,496
Farmland development cost 1,781,627 1,904,151
Office equipment and furniture 5,470,084 5,581,554
Motor vehicles 551,927 456,442
Total 23,183,960 17,255,788
Less: Accumulated depreciation (12,111,409 ) (11,905,893 )
Impairment** (2,345,193 ) (2,506,255 )
Property and equipment, net $ 8,727,358 $ 2,843,640
* The increase in property and equipment from March 31, 2018
to December 31, 2018 is primarily due to the purchase of Yueming shop, a new building which cost $4,842,670 (RMB32,482,394).
The new shop is located downtown south Hangzhou and adjacent to a super shopping mall. The Company plans to create a new
flagship store.
** The variance of impairment from March 31, 2019 to March 31, 2018 is solely caused by
exchange rate variance. Total depreciation expense for property and equipment was $1,221,520
and $1,268,282 for the year ended March 31, 2019 and 2018, respectively.</t>
  </si>
  <si>
    <t>Advances to Suppliers</t>
  </si>
  <si>
    <t>Advances to Suppliers [Abstract]</t>
  </si>
  <si>
    <t>ADVANCES TO SUPPLIERS</t>
  </si>
  <si>
    <t>Note 7 – ADVANCES TO SUPPLIERS Advances to suppliers consist of
deposits, with or advances to, outside vendors for future inventory purchases. Most of the Company's suppliers require
a certain amount of money to be deposited with them as a guarantee that the Company will receive its purchase on a timely
basis. This amount is refundable and bears no interest. As of March 31, 2019 and March 31, 2018, advance to
suppliers consist of the following:
March 31, March 31,
Advance to suppliers $ 2,477,226 * $ 6,505,545 *
Less: allowance for doubtful accounts (526,974 )* (3,058,092 )*
Advance to suppliers, net $ 1,950,252 $ 3,447,452
* In fiscal 2019, in order to use our cash more efficiently, Jiuxin Medicine accelerated the collection of advance to suppliers. Specifically, we focused on the collection of aged accounts of advances to suppliers. As we have collected these amounts, our allowance on doubtful accounts decreased.</t>
  </si>
  <si>
    <t>Inventory</t>
  </si>
  <si>
    <t>Inventory Disclosure [Abstract]</t>
  </si>
  <si>
    <t>INVENTORY</t>
  </si>
  <si>
    <t>Note 8 – INVENTORY Inventory consisted of finished
goods, valued at $13,955,202 and $13,429,568 as of March 31, 2019 and March 31, 2018, respectively. The Company constantly
monitors its potential obsolete products and is allowed to return products close to their expiration date to its suppliers.
Any loss on damaged items is immaterial and will be recognized immediately. As a result, no reserves were made for inventory
as of March 31, 2019 and March 31, 2018.</t>
  </si>
  <si>
    <t>Farmland Assets</t>
  </si>
  <si>
    <t>Farmland Assets [Abstract]</t>
  </si>
  <si>
    <t>FARMLAND ASSETS</t>
  </si>
  <si>
    <t>Note 9 – FARMLAND ASSETS Farmland assets consist of ginkgo trees
planted in 2012 and expected to be harvested and sold in several years. As of March 31, 2019 and March 31, 2018,farmland assets
are valued as follows:
March 31, March 31,
2019 2018
Farmland assets $ 2,341,537 $ 2,416,839
Less: Impairment* (1,516,278 ) (1,620,554 )
Farmland assets, net $ 825,259 $ 796,286
* As of March 31, 2018, the book value of the Ginkgo trees
planted in Qianhong Agriculture’s farmland, including their cultivation cost and land lease amortization expense, is
approximately $2,416,839. Based on an independent appraisal report, the value of the Ginkgo trees is approximately $796,286.
As a result, the Company recorded an agricultural inventory impairment of $1,620,554. There are no leasehold impairment
expense in fiscal 2019.</t>
  </si>
  <si>
    <t>Long Term Deposits, Landlords</t>
  </si>
  <si>
    <t>Long Term Deposits, Landlords [Abstract]</t>
  </si>
  <si>
    <t>LONG TERM DEPOSITS, LANDLORDS</t>
  </si>
  <si>
    <t>Note 10 – LONG TERM DEPOSITS,
LANDLORDS As of March 31, 2019 and March 31, 2018, long term deposits amounted to $2,157,275 and $2,501,968, respectively. Long
term deposits are sums deposited with, or advanced to, landlords for the purpose of securing retail store leases that the Company
does not anticipate applying or being returned within the next twelve months. Most of the Company's landlords require a minimum
payment of nine months' rent, paid upfront, plus additional deposits.</t>
  </si>
  <si>
    <t>Other Noncurrent Assets</t>
  </si>
  <si>
    <t>Other Assets, Noncurrent Disclosure [Abstract]</t>
  </si>
  <si>
    <t>OTHER NONCURRENT ASSETS</t>
  </si>
  <si>
    <t xml:space="preserve">Note 11 – OTHER NONCURRENT
ASSETS Other noncurrent assets consisted of the
following:
March 31, March 31,
Forest land use rights* $ 1,103,235 $ 1,235,253
Others 92,962 18,099
Total $ 1,196,197 $ 1,253,352
* The prepayment for lease of forest land use rights is made to a local government in connection with an operating land lease agreement. The land is currently used to cultivate Ginkgo trees. The forest rights certificate from the local village extends the life of the lease to January 31, 2060. The amortization of the prepayment
for the lease of land use right was approximately $28,071 and $28,377 for the years ended March 31, 2019 and 2018,
respectively. The Company’s amortizations of the
prepayment for lease of land use right for the next five years and thereafter are as follows:
Years ending March 31, Amount
2020 $ 28,071
2021 28,071
2022 28,071
2023 28,071
2024 28,071
Thereafter 929,519 </t>
  </si>
  <si>
    <t>Intangible Assets</t>
  </si>
  <si>
    <t>Goodwill and Intangible Assets Disclosure [Abstract]</t>
  </si>
  <si>
    <t>INTANGIBLE ASSETS</t>
  </si>
  <si>
    <t>Note 12 – INTANGIBLE ASSETS Net intangible assets consisted of the
following at:
March 31, March 31,
License (1) $ 1,909,700 $ 1,967,934
SAP software 676,336 764,104
Land use rights (2) 1,452,718 1,552,622
Total intangible assets 4,038,754 4,284,660
Less: accumulated amortization (441,431 ) (228,246 )
Intangible assets, net $ 3,597,323 $ 4,056,414 Amortization expense of intangibles amounted
to $228,046 and $115,528 for the years ended March 31, 2019 and 2018, respectively.
(1) This represents the fair value of the licenses of insurance
applicable drugstores acquired from Sanhao Pharmacy, a drugstore chain Jiuzhou Pharmacy acquired in 2014. The licenses allow
patients to pay by using insurance cards at stores. The stores are reimbursed from the Human Resource and Social Security
Department of Hangzhou City. In September 2017, the Company acquired several new stores for the purpose of the Municipal
Social Medical Reimbursement Qualification Certificates. The owners of these acquired drugstores agreed to cease their
stores’ business and liquidate all of the stores’ accounts before Jiuzhou Pharmacy acquired them. As a result,
Jiuzhou Pharmacy has not obtained any assets or liabilities from the stores, but was able to transfer the certificates to our
new stores opened at the same time.
(2) In July 2013, the Company purchased the land use rights of a plot of land in Lin’an, Hangzhou, intended for the establishment of an herb processing plant in the future. However, as our farming business in Lin’an has not grown, the Company does not expect completion of the plant in the near future.</t>
  </si>
  <si>
    <t>Notes Payable</t>
  </si>
  <si>
    <t>Notes Payable [Abstract]</t>
  </si>
  <si>
    <t>NOTES PAYABLE</t>
  </si>
  <si>
    <t>Note 13 – NOTES PAYABLE The Company has credit facilities with
Hangzhou United Bank ("HUB"), Zhejiang Tailong Commercial Bank ("ZTCB"), Bank of Hangzhou ("BOH"),
and China Merchant Bank ("CMB") that provided working capital in the form of the following bank acceptance notes at
March 31, 2019 and March 31, 2018:
Origination Maturity March 31, March 31,
Beneficiary Endorser date date 2019 2018
Jiuzhou Pharmacy(1) HUB 10/10/17 04/10/18 - 2,522,769
Jiuzhou Pharmacy(1) HUB 11/24/17 05/24/18 - 21,972
Jiuzhou Pharmacy(1) HUB 12/05/17 06/05/18 - 377,347
Jiuzhou Pharmacy(1) HUB 12/29/17 06/29/18 - 1,194,135
Jiuzhou Pharmacy(1) HUB 12/29/17 06/29/18 - 1,443,554
Jiuzhou Pharmacy(1) HUB 02/05/18 08/05/18 - 2,618,500
Jiuzhou Pharmacy(1) HUB 03/05/18 09/05/18 - 3,072,637
Jiuzhou Pharmacy(1) HUB 11/06/17 05/06/18 - 3,553,014
Jiuzhou Pharmacy(1) HUB 12/05/17 06/05/18 - 1,937,683
Jiuzhou Pharmacy(1) HUB 12/29/17 06/29/18 - 1,687,711
Jiuxin Medicine(2) CMB 02/02/18 08/02/18 - 71,648
Jiuxin Medicine(2) CMB 02/07/18 08/07/18 - 95,531
Jiuxin Medicine(2) CMB 03/07/18 09/07/18 538,857
Jiuxin Medicine(2) CMB 03/15/18 09/15/18 44,842
Jiuzhou Pharmacy(1) HUB 11/06/18 05/06/19 500,857 -
Jiuzhou Pharmacy(1) HUB 12/12/18 06/12/19 2,236,559 -
Jiuzhou Pharmacy(1) HUB 12/20/18 06/20/19 1,072,606 -
Jiuzhou Pharmacy(1) HUB 12/29/18 06/29/19 5,504,943 -
Jiuzhou Pharmacy(1) HUB 02/14/18 08/14/19 2,587,331 -
Jiuzhou Pharmacy(1) HUB 03/06/18 09/06/19 6,600,727 -
Jiuxin Medicine(1) HUB 10/11/18 04/11/19 4,461,531 -
Jiuxin Medicine(1) HUB 11/06/18 05/06/19 2,987,119 -
Total $ 25,951,673 $ 19,180,200
(1) As of March 31, 2018, the Company had $18,429,322 (RMB
115,748,985) of notes payable from HUB. The Company is required to hold restricted cash in the amount of $13,565,300 (RMB
85,199,540) with HUB as collateral against these bank notes. Included in the restricted cash is a total of $7,269,509
three-year deposit (RMB 45,657,584) deposited into HUB as a collateral for current and future notes payable from HUB. As of
March 31, 2019, the Company had $25,951,673 (RMB 174,203,868) of notes payable from HUB. The Company is required to hold
restricted cash in the amount of $15,114,740 (RMB 101,459,590) with HUB as collateral against these bank notes. Included in
the restricted cash is a total of $10,446,381 three-year deposit (RMB 70,122,647) deposited into HUB as a collateral for
current and future notes payable from HUB.
(2) As of March 31, 2018, the Company had $750,878 (RMB 4,716,037)
of notes payable from CMB, with restricted cash in the amount of $750,878 (RMB 4,716,037) held at the bank. As of March 31, 2019, the Company had a credit line of approximately $13.26 million in the aggregate from
HUB. By putting up a three-year deposit of $10.45 million and the restricted cash of $4.67 million deposited in the banks, the
total credit line was $28.38 million. As of March 31, 2019, the Company had approximately $25.95 million of bank notes payable
and approximately $2.43 million bank credit line was still available for further borrowing. The bank notes are secured by three
shops of Jiuzhou Pharmacy and guaranteed by the Company's major shareholders.</t>
  </si>
  <si>
    <t>Taxes</t>
  </si>
  <si>
    <t>Income Tax Disclosure [Abstract]</t>
  </si>
  <si>
    <t>TAXES</t>
  </si>
  <si>
    <t>Note 14 – TAXES Income tax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 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Valuation allowances are provided against deferred income tax assets
for amounts which are not considered "more likely than not" to be realized. The Company is subject to income taxes
on an entity basis on income arising in or derived from the tax jurisdiction in which each entity is domiciled.
Entity Income Tax Jurisdiction
Jo-Jo Drugstores United States
Renovation Hong Kong, PRC
All other entities Mainland, PRC For the years ended March 31, 2019
and 2018, the components of income tax expense consist of the following:
For the year ended
March 31,
2019 2018
Current:
Federal - -
State - -
Foreign 134,763 76,256
134,763 76,256
Deferred:
Federal - -
State - -
Foreign - -
- -
Provision for income taxes 134,763 76,256 A reconciliation of the income tax provision
at the federal statutory rate and the effective rate is as follows:
For the year
Ended March 31,
2019 2018
U.S. Statutory rates 21.0 % 21.0 %
Foreign income not recognized in the U.S. (21.0 ) (21.0 )
China income taxes 25.0 25.0
Change in valuation allowance (1) (25.0 ) (25.0 )
Non-deductible expenses-permanent difference (2) (11.4 ) (0.4 )
Effective tax rate (11.4 )% (0.4 )%
(1) Represents a non-taxable expense reversal due to overall decrease in allowance for accounts receivable and advances to suppliers.
(2) The (11.4)% and (0.4)% rate adjustments for the years
ended March 31, 2019 and 2018 represent expenses that primarily include stock option expenses and
other expenses incurred by the Company that are not deductible for PRC income tax. The components of the Company's net deferred
tax assets are as follows:
As of As of
Allowance 986,665 1,214,946
Long-lived assets impairment 586,298 395,797
Depreciation and Amortization - 345,952
Accrued expense 1,569,683 245,056
Net operating loss carry forward 1,164,735 654,282
Foreign Tax Credit Carryover 195,000 195,000
Total deferred tax assets (liabilities): 4,502,381 3,051,033
Valuation allowance (4,502,381 ) (3,051,033 )
Net deferred tax assets (liabilities) - - The Company regularly assesses the realizability
of its deferred tax assets and establishes a valuation allowance if it is more-likely-than-not that some portion of the deferred
tax assets will not be realized. We weigh all available positive and negative evidence, including earnings history and results
of recent operations, scheduled reversals of deferred tax liabilities, projected future taxable income, and tax planning strategies.
Assumptions used to forecast future taxable income often require significant judgment. More weight is given to objectively verifiable
evidence. In the event we determine that we would not be able to realize all or part of our net deferred tax assets in the future,
a valuation allowance will be established against deferred tax assets in the period in which we make such determination. The need
to establish a valuation allowance against deferred tax assets may cause greater volatility in our effective tax rate. As of March 31, 2019 and March 31,
2018, the estimated net operating loss carry forwards for U.S. income tax purposes amounted to $816,908, which may be
available to reduce future years' taxable income. These carry forwards will expire if not utilized by 2032. In
addition, the Company carries a Foreign tax credit of $195,000. As of March 31, 2019 and March 31, 2018, the estimated net
operating loss carry forwards for Hong Kong income tax purposes amounted to $1,960,933 and $1,882,276, which may be available
to reduce future years' taxable income. As of March 31, 2018 and March 31, 2017, the estimated net operating loss carry
forwards for China income tax purposes amounted to $ 2,678,523
and $688,622, which may be available to reduce future years' taxable income. These carry forwards will expire if not
utilized in the next five years. On December 22, 2017, the U.S. federal government enacted the 2017 Tax Act. The 2017 Tax Act includes
a number of changes in existing tax law impacting businesses, including the transition tax, a one-time deemed repatriation of cumulative
undistributed foreign earnings and a permanent reduction in the U.S. federal statutory rate from 35% to 21%, effective on January
1, 2018. ASC 740 requires companies to recognize the effect of tax law changes in the period of enactment, accordingly, the effects
must be recognized on companies' calendar year-end financial statements, even though the effective date for most provisions
is January 1, 2018. As a result, we re-measured our net U.S. deferred tax assets at the 21% future tax rate. As of December 31,
2017, for estimating our foreign undistributed earnings according to the 2017 Tax Act, we estimated an aggregate deficit in "accumulated
earnings and profits," which is how foreign undistributed earnings are determined for the one-time transition tax and for
U.S. income tax purposes. As a result, the one-time transition tax did not have a significant impact on the Company's FY18
tax provision and there was no undistributed accumulated earnings and profits as of March 31, 2019. In December 2017, the SEC issued Staff
Accounting Bulletin No. 118 ("SAB 118"), which provided a measurement period of up to one year from the enactment date
of the 2017 Tax Act for us to complete the accounting for the 2017 Tax Act and its related impacts. The income tax effects of the
2017 Tax Act for which the accounting is incomplete include: the impact of the transition tax, the revaluation of deferred tax
assets and liabilities to reflect the 21% corporate tax rate, and the impact to the aforementioned items on state income taxes.
We have made reasonable provisional estimates for each of these items, however, these estimates may be affected by other analyses
related to the 2017 Tax Act, including but not limited to, any deferred adjustments related to the filing of our fiscal 2019 federal
and state income tax returns and further guidance yet to be issued. The Company recorded net unrecognized tax
benefits of $0.0 million as of January 31, 2019. It is our policy to classify accrued interest and penalties related to unrecognized
tax benefits in the provision for income taxes. Audit periods remain open for review until
the statute of limitations has passed, which in the PRC is usually 5 years as the Company's most significant tax jurisdiction.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t>
  </si>
  <si>
    <t>Postretirement Benefits</t>
  </si>
  <si>
    <t>Retirement Benefits [Abstract]</t>
  </si>
  <si>
    <t>POSTRETIREMENT BENEFITS</t>
  </si>
  <si>
    <t>Note 15 – POSTRETIREMENT BENEFITS Regulations in the PRC require the
Company to contribute to a defined contribution retirement plan for all permanent employees. The contribution for each
employee is based on a percentage of the employee's current compensation as required by the local government. The
Company contributed $1,423,449 and $1,257,362 in employment benefits and pension for the years ended March 31, 2019 and 2018,
respectively.</t>
  </si>
  <si>
    <t>Related Party Transactions and Arrangements</t>
  </si>
  <si>
    <t>Related Party Transactions [Abstract]</t>
  </si>
  <si>
    <t>RELATED PARTY TRANSACTIONS AND ARRANGEMENTS</t>
  </si>
  <si>
    <t>Note 16 – RELATED PARTY TRANSACTIONS AND ARRANGEMENTS Amounts payable to related parties are
summarized as follows:
March 31, March 31,
Due to a director and CEO (1) 795,179 850,342
(1) Due to foreign exchange restrictions, the Company's director and CEO, Mr. Lei Liu personally lent U.S. dollars to the Company to facilitate its payments of expenses in the United States. As of March 31, 2019 and March 31,
2018, notes payable totaling $0 and $3,253,630 were secured by the personal properties of certain of the Company's
shareholders, respectively. The Company leases a retail space from Mr. Lei Liu. The lease expires in September 2020. Rent expenses
totaled $27,605 and $18,120 for the twelve months ended March 31, 2019 and 2018, respectively. The amounts owed under
the lease for the twelve months ended December 31, 2019 and 2018 were not paid to Mr. Liu as of March 31, 2019. On April 28, 2018,
10% of Jiuxin Medicine was sold to Hangzhou Kangzhou Biotech Co. Ltd. for a total proceeds of approximately $75,643
(RMB507,760). Mr. Lei Liu owns 51% of Hangzhou Kangzhou Biotech Co. Ltd.</t>
  </si>
  <si>
    <t>Warrants</t>
  </si>
  <si>
    <t>Warrants [Abstract]</t>
  </si>
  <si>
    <t>WARRANTS</t>
  </si>
  <si>
    <t>Note 17 – WARRANTS In connection with the registered direct
offering closed on July 19, 2015, the Company issued to an investor a warrant to purchase up to 600,000 shares of common stock
at an exercise price of $3.10 per share. The warrant became exercisable on January 19, 2016 and will expire on January 18, 2021.
In connection with the offering, the Company also issued a warrant to its placement agent of this offering, pursuant to which the
agent may purchase up to 6% of the aggregate number of shares of common stock sold in the offering, i.e. 72,000 shares. Such warrant
has the same terms as the warrant issued to investor in the offering. The fair value of the warrants issued to
purchase 672,000 shares as described above was estimated by using the binominal pricing model with the following assumptions:
Common Stock Common Stock
March 31, March 31,
Stock price $ 2.62 $ 1.35
Exercise price $ 3.10 $ 3.10
Annual dividend yield - % - %
Expected term (years) 1.80 2.80
Risk-free interest rate 2.27 % 1.98 %
Expected volatility 67.69 % 68.73 %
(1) As of March 31, 2019, the warrants had not been exercised. Upon evaluation, the warrants meet the
definition of a derivative under FASB ASC 815, as the Company cannot avoid a net cash settlement under certain circumstances. Accordingly,
the fair value of the warrants was classified as a liability of $138,796 as of March 31, 2018. For the year ended March 31, 2019,
the Company recognized a loss of $326,452 for the investor warrant and placement agent warrant, from the change in fair value of
the warrant liability, respectively. As a result, the warrant liability is carried on the consolidated balance sheets at the fair
value of $465,248 for the investor warrant and placement agent warrant, collectively, as of March 31, 2019.</t>
  </si>
  <si>
    <t>Financial Liability</t>
  </si>
  <si>
    <t>Financial Liability [Abstract]</t>
  </si>
  <si>
    <t>Note 18 – Financial Liability To encourage operating team, which consists
of doctors and nurses, to devote their efforts to run clinics, Linjia Medical allows them to put deposits in the clinic where
doctors and nurses work, and take shares in any profit of the clinic. The principal amounts of these deposits are refundable in
the event the doctors and nurses leave the clinic. In order to properly reflect Linjia Medical's liabilities, the Company
reclassified the deposit of $81,935 (RMB550,000) as financial liability as of March 31, 2019.</t>
  </si>
  <si>
    <t>Stockholder's Equity</t>
  </si>
  <si>
    <t>Stockholders' Equity Note [Abstract]</t>
  </si>
  <si>
    <t>STOCKHOLDER'S EQUITY</t>
  </si>
  <si>
    <t>Note 19 – STOCKHOLDER’S EQUITY Common stock On January 23, 2017, the Company closed
a private offering with one institutional investor (the “Investor”) pursuant to which the Company sold to the Investor,
and the Investor purchased from the Company, an aggregate of 4,840,000 shares of the common stock, par value $0.001 per share,
of the Company, at a purchase price of $2.20 per share, for aggregate gross proceeds to the Company of $10,648,000 (the “Private
Placement”). On April 11,2019, the Company
closed a registered direct offering of 4,000,008 shares of common stock at $2.50 per share with gross proceeds of $10,000,020 from
an effective shelf registration statement on Form S-3. Stock-based compensation The Company accounts for share-based payment
awards granted to employees and directors by recording compensation expense based on estimated fair values. The Company estimates
the fair value of share-based payment awards on the date of grant. The value of the portion of the award that is ultimately expected
to vest is recognized as an expense over the requisite service periods in the Company’s consolidated statements of operations.
Share-based awards are attributed to expenses using the straight-line method over the vesting period. The Company determines the
value of each option award that contains a market condition using a Monte Carlo Simulation valuation model, while all other option
awards are valued using the Black-Scholes valuation model as permitted under FASB ASC 718 “Compensation - Stock Compensation.”
The assumptions used in calculating the fair value of share-based payment awards represent the Company’s best estimates.
The Company’s estimates of the fair values of stock options granted and the resulting amounts of share-based compensation
recognized may be impacted by certain variables including stock price volatility, employee stock option exercise behaviors, additional
stock option modifications, estimates of forfeitures, and the related income tax impact. On March 30, 2018, the Company granted
a total of 3,947,100 shares of restricted common stock to its key employees in its retail drugstores and online pharmacy under
the Company’s 2010 Equity Incentive Plan, as amended (the “Plan”). The stock awards vested on the grant date.
On June 28, 2018, the compensation committee of the Company canceled 225,000 shares granted to the CEO in order to conform aggregate
issuances to the 675,000 share limitation set forth in the Plan. The Tax Cuts and Jobs Act of 2017 removed the 162(m) qualified
performance based compensation exemption to the $1 million cap on deductions for compensation to covered executives. Section 1.3.2
was in the Plan to permit grants under the Plan to fit within that exemption. As that exemption no longer applies for grants made
in 2018 or thereafter, the Plan has been amended to remove the provisions intended to comply with that exemption, including the
one in Section 1.3.2 of the Plan. All $5,328,585 of such expense has been recorded as a service compensation expense in the year
ended March 31, 2018. Stock option On November 18, 2014, the Company granted a total of 967,000 shares of stock options under the Plan to
a group of a total of 46 grantees including directors, officers and employees. The exercise price of the stock option is $2.50.
The option vests on November 18, 2017, provided that the grantees are still employed by the Company on such a date. The options
will be exercisable for five years from the vesting date, or November 18, 2017 until November 17, 2022. For the years ended March
31, 2019 and 2018, $0 and $313,651 were recorded as compensation expenses. As of March 31, 2019, all compensation costs related
to stock option compensation arrangements granted have been recognized. Statutory reserves Statutory reserves represent restricted
retained earnings. Based on their legal formation, the Company is required to set aside 10% of its net income as reported in their
statutory accounts on an annual basis to the Statutory Surplus Reserve Fund (the “Reserve Fund”). Once the total amount
set aside in the Reserve Fund reaches 50% of the entity’s registered capital, further appropriations become discretionary.
The Reserve Fund can be used to increase the entity’s registered capital upon approval by relevant government authorities
or eliminate its future losses under PRC GAAP upon a resolution by its board of directors. The Reserve Fund is not distributable
to shareholders, as cash dividends or otherwise, except in the event of liquidation. Appropriations to the Reserve Fund
are accounted for as a transfer from unrestricted earnings to statutory reserves. During the years ended March 31, 2019 and
2018, the Company did not make appropriations to statutory reserves. There are no legal requirements in the
PRC to fund the Reserve Fund by transfer of cash to any restricted accounts, and the Company does not do so.</t>
  </si>
  <si>
    <t>Loss Per Share</t>
  </si>
  <si>
    <t>LOSS PER SHARE</t>
  </si>
  <si>
    <t>Note 20 – LOSS PER SHARE The Company reports earnings per share
in accordance with the provisions of the FASB’s related accounting standard. This standard requires presentation of basic
and diluted earnings per share in conjunction with the disclosure of the methodology used in computing such earnings per share.
Basic earnings per share excludes dilution, but includes vested restricted stocks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The following is a reconciliation of the
basic and diluted earnings per share computation:
The year ended
2019 2018
Net income attributable to controlling interest $ (926,278 ) $ (17,059,933 )
Weighted average shares used in basic computation 28,936,778 25,241,748
Diluted effect of stock options and warrants -
Weighted average shares used in diluted computation 28,936,778 25,241,748
Income per share – Basic:
Net income before noncontrolling interest $ (0.03 ) $ (0.68 )
Add: Net loss attributable to noncontrolling interest $ - $ -
Net income attributable to controlling interest $ (0.03 ) $ (0.68 )
Loss per share – Diluted:
Net income before noncontrolling interest $ (0.03 ) $ (0.68 )
Add: Net income attributable to noncontrolling interest $ - $ -
Net income attributable to controlling interest $ (0.03 ) $ (0.68 ) For the year ended March 31, 2019, 967,000
shares underlying employee stock options and 600,000 shares underlying outstanding purchase options to an investor, and 72,000
shares underlying outstanding purchase option to an investment placement agent were excluded from the calculation of diluted loss
per share as the options were anti-dilutive.</t>
  </si>
  <si>
    <t>Segments</t>
  </si>
  <si>
    <t>Segment Reporting [Abstract]</t>
  </si>
  <si>
    <t>SEGMENTS</t>
  </si>
  <si>
    <t xml:space="preserve">Note 21 – SEGMENTS The Company operates within four main reportable segments: retail drugstores, online pharmacy, drug wholesale
and herb farming. The retail drugstores segment sells prescription and over-the-counter ("OTC") medicines,
TCM, dietary supplements, medical devices, and sundry items to retail customers. The online pharmacy sells OTC drugs, dietary
supplements, medical devices and sundry items to customers through several third-party platforms such as Alibaba's Tmall,
JD.com and Amazon.com, and the Company's own platform all over China. The drug wholesale segment includes supplying the Company's
own retail drugstores with prescription and OTC medicines, TCM, dietary supplement, medical devices and sundry items (which
sales have been eliminated as intercompany transactions), and also selling them to other drug vendors and hospitals. The Company's
herb farming segment cultivates selected herbs for sales to other drug vendors. The Company is also involved in online sales and
clinic services that do not meet the quantitative thresholds for reportable segments and are included in the retail drugstores
segment. The segments' accounting policies are the same as those described in the summary of significant accounting policies.
The Company evaluates performance based on profit or loss from operations before interest and income taxes not including nonrecurring
gains and losses. The Company's reportable business
segments are strategic business units that offer different products and services. Each segment is managed separately because they
require different operations and markets to distinct classes of customers. The following table presents summarized
information by segment of the continuing operations for the year ended March 31, 2019:
Retail drugstores Online Pharmacy Drug wholesale Herb Total
Revenue $ 72,334,409 $ 8,784,459 $ 26,432,144 $ - $ 107,551,012
Cost of goods 51,246,983 7,748,519 23,447,467 - 82,442,969
Gross profit $ 21,087,426 $ 1,035,940 $ 2,984,677 $ - $ 25,108,043
Selling expenses 18,930,118 1,735,966 3,599,100 - 24,265,184
General and administrative expenses 4,072,500 347,516 (2,701,027 ) 1,718,989 *
Impairment of long-lived assets - - -
Loss from operations $ (1,915,192 ) $ (1,047,542 ) $ 2,086,604 $ $ (876,130 )
Depreciation and amortization $ 1,476,903 $ - $ 7,644 $ - $ 1,484,547
Total capital expenditures $ 7,267,847 $ - $ 1,434 $ - $ 7,269,281
* includes additional accounts receivable and advance to suppliers allowance of $(3,845,582) The following table presents summarized
information by segment of the continuing operations for the year ended March 31, 2018:
Retail drugstores Online Pharmacy Drug wholesale Herb Total
Revenue $ 61,977,582 $ 12,132,930 $ 22,002,194 $ - $ 96,112,706
Cost of goods 45,918,540 10,858,160 19,210,837 - 75,987,537
Gross profit $ 16,059,042 $ 1,274,770 $ 2,791,357 $ - $ 20,125,169
Selling expenses 13,037,239 2,014,414 3,687,839 - 18,739,492
General and administrative expenses 14,730,152 427,772 2,630,278 35,459 17,823,661 *
Impairment of long-lived assets - - 1,583,186 - 1,583,186
Loss from operations $ (11,708,349 ) $ (1,167,416 ) $ (5,109,946 ) $ (35,459 ) $ (18,021,170 )
Depreciation and amortization $ 837,195 $ - $ 377,912 $ - $ 1,215,107
Total capital expenditures $ 878,121 $ - $ 10,915 $ - $ 889,036
*
includes
additional accounts receivable and advance to suppliers allowance of $4,701,647 The Company does not have long-lived assets
located outside the PRC. In accordance with the enterprise-wide disclosure requirements of FASB's accounting standard, the
Company's net revenue from external customers through its retail drugstores by main product category for the years ended
March 31, 2019 and 2018 were as follows:
For the year ended
March 31,
2019 2018
Prescription drugs $ 23,516,046 $ 20,553,179
OTC drugs 31,401,328 28,368,059
Nutritional supplements 6,354,108 4,179,139
TCM 6,529,790 1,660,301
Sundry products 941,491 6,254,286
Medical devices 3,591,646 962,619
Total $ 72,334,409 $ 61,977,583 The Company's net revenue from external
customers through online pharmacy by main product category is as follows:
For the year ended
March 31,
2019 2018
Prescription drugs $ - $
OTC drugs 3,127,976 5,193,051
Nutritional supplements 737,315 29,717
TCM 74,262 3,932,607
Sundry products 2,736,070 1,880,707
Medical devices 2,108,836 1,096,849
Total $ 8,784,459 $ 12,132,931 The Company's net revenue from external customers through
wholesale by main product category is as follows:
For the years ended
March 31,
2019 2018
Prescription drugs $ 16,745,862 $ 12,314,829
OTC drugs 8,964,587 9,381,932
Nutritional supplements 290,534 182,903
TCM 271,280 73,645
Sundry products 24,846 48,852
Medical devices 135,035 32
Total $ 26,432,144 $ 22,002,193 </t>
  </si>
  <si>
    <t>Commitments and Contingencies</t>
  </si>
  <si>
    <t>Commitments and Contingencies Disclosure [Abstract]</t>
  </si>
  <si>
    <t>Note 22 – COMMITMENTS AND CONTINGENCIES Operating lease commitments The Company recognizes lease expenses on
a straight line basis over the term of its leases in accordance with the relevant accounting standards. The Company has entered
into various tenancy agreements for its store premises and for the land leased from a local government to farm herbs. The Company's commitments for minimum
rental payments under its leases for the next five years and thereafter are as follows:
Periods ending March 31, Retail Online Drug Herb Total
2020 $ 4,952,693 $ - $ - $ - $ 4,952,693
2021 4,041,356 - - - 4,041,356
2022 3,236,573 - - - 3,236,573
2023 2,317,018 - - - 2,317,018
2024 1,735,252 - - - 1,735,252
Thereafter 2,039,618 - - - 2,039,618 On March 31, 2018, the Company started
outsourcing its logistic service to Astro Boy Cloud Pan (Hangzhou) Storage and Logistic Co. Ltd, Jiuxin Medicine's warehouse
lease has been canceled. Instead, Astro Boy Cloud provides both storage and logistic service. Total rent expenses amounted to
$4,744,200 and $4,160,748 for the years ended March 31, 2019 and 2018, respectively.</t>
  </si>
  <si>
    <t>Subsequent Events</t>
  </si>
  <si>
    <t>Subsequent Events [Abstract]</t>
  </si>
  <si>
    <t>SUBSEQUENT EVENTS</t>
  </si>
  <si>
    <t>Note 23 – SUBSEQUENT EVENTS On April 15, 2019, the Company closed
a registered direct offering of 4,000,008 shares of common stock at $2.50 per share with gross proceeds of $10,000,020 from
its effective shelf registration statement on Form S-3 pursuant to a Securities Purchase Agreement dated April 11, 2019 (the
"2019 Securities Purchase Agreement"), by and among the Company and the investors named therein. Concurrently,
the Company issued unregistered warrants to the investors in a private placement to purchase up to an aggregate of 3,000,006
shares of common stock at an exercise price of $3.00 per share (the "2019 Warrants"). The 2019 Warrants shall be
initially exercisable six months following issuance and expire five and one-half years from the issuance date of the 2019
Warrants. H.C. Wainwright &amp; Co., LLC (the "Placement Agent") (or its designees) shall also receive warrants
to purchase such number of shares of common stock as is equal to 6% of the aggregate number of shares of common stock sold in
the offering, or 240,000 warrants, with substantially the same terms as the 2019 Warrants being issued to the
investors, except that the Placement Agent's warrants will expire on April 11, 2024 and the warrants' exercise
price shall be $3.125.</t>
  </si>
  <si>
    <t>Summary of Significant Accounting Policies (Policies)</t>
  </si>
  <si>
    <t>Basis of presentation and consolidation</t>
  </si>
  <si>
    <t>Basis of presentation and consolidation The accompanying consolidated financial
statements are prepared in accordance with accounting principles generally accepted in the United States of America ("US
GAAP"). The consolidated financial statements include the financial statements of the Company, its wholly-owned subsidiaries
and VIEs. All significant inter-company transactions and balances between the Company, its subsidiaries and VIEs are eliminated
upon consolidation.</t>
  </si>
  <si>
    <t>Consolidation of variable interest entities</t>
  </si>
  <si>
    <t xml:space="preserve">Consolidation of variable interest entities In accordance with accounting standards
regarding consolidation of variable interest entities, VIEs are generally entities that lack sufficient equity to finance their
activities without additional financial support from other parties or whose equity holders lack adequate decision making ability.
All VIEs with which the Company is involved must be evaluated to determine the primary beneficiary of the risks and rewards of
the VIE. The primary beneficiary is required to consolidate the VIE for financial reporting purposes. The Company has concluded, based on the
contractual arrangements, that Jiuzhou Pharmacy (including its subsidiaries and controlled entities), Jiuzhou Clinic and Jiuzhou
Service are each a VIE and that the Company’s wholly-owned subsidiary, Jiuxin Management, absorbs a majority of the risk
of loss from the activities of these companies, thereby enabling the Company, through Jiuxin Management, to receive a majority
of their respective expected residual returns. Control and common control are defined
under the accounting standards as “an individual, enterprise, or immediate family members who hold more than 50 percent of
the voting ownership interest of each entity.” Because the Owners collectively own 100% of Jiuzhou Pharmacy, Jiuzhou Clinic
and Jiuzhou Service, and have agreed to vote their interests in concert since the establishment of each of these three companies
as memorialized in the voting rights agreement, the Company believes that the Owners collectively have control and common control
of the three companies. Accordingly, the Company believes that Jiuzhou Pharmacy, Jiuzhou Clinic and Jiuzhou Service were constructively
held under common control by Jiuxin Management as of the time the Contractual Agreements were entered into, establishing Jiuxin
Management as their primary beneficiary. Jiuxin Management, in turn, is owned by Renovation, which is owned by the Company. </t>
  </si>
  <si>
    <t>Risks and Uncertainties</t>
  </si>
  <si>
    <t>Risks and Uncertainties The operations of the Company are located
in the PRC. Accordingly, the Company's business, financial condition, and results of operations may be influenced by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The Company has significant cash deposits
with suppliers in order to obtain and maintain inventory. The Company's ability to obtain products and maintain inventory
at existing and new locations is dependent upon its ability to post and maintain significant cash deposits with its suppliers.
In the PRC, many vendors are unwilling to extend credit terms for product sales that require cash deposits to be made. The Company
does not generally receive interest on any of its supplier deposits, and such deposits are subject to loss as a result of the creditworthiness
or bankruptcy of the party who holds such funds, as well as the risk from illegal acts such as conversion, fraud, theft or dishonesty
associated with the third party. If these circumstances were to arise, the Company would find it difficult or impossible, due to
the unpredictability of legal proceedings in China, to recover all or a portion of the amount on deposit with its suppliers. Members of the current management team
own controlling interests in the Company and are also the Owners of the VIEs in the PRC. The Company only controls the
VIEs through contractual arrangements which obligate it to absorb the risk of loss and to receive the residual expected returns. As
such, the controlling shareholders of the Company and the VIEs could cancel these agreements or permit them to expire at the end
of the agreement terms, as a result of which the Company would not retain control of the VIEs.</t>
  </si>
  <si>
    <t>Use of estimates</t>
  </si>
  <si>
    <t>Use of estimates The preparation of unaudited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significant estimates made in the preparation
of the accompanying unaudited condensed consolidated financial statements relate to the assessment of the carrying values of accounts
receivable, advances to suppliers and related allowance for doubtful accounts, useful lives of property and equipment, inventory
reserve and fair value of its purchase option derivative liability. Because of the use of estimates inherent in the financial reporting
process, actual results could materially differ from those estimates.</t>
  </si>
  <si>
    <t>Fair value measurements</t>
  </si>
  <si>
    <t xml:space="preserve">Fair value measurements The Company establishes a three-level
valuation hierarchy of valuation techniques based on observable and unobservable inputs, which may be used to measure fair
value and includ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Classification within the hierarchy is
determined based on the lowest level of input that is significant to the fair value measurement. The Company’s financial assets
and liabilities, which include financial instruments as defined by FASB ASC 820, include cash and cash equivalents,
restricted cash, accounts receivable, accounts payable, long-term debt and derivatives. The carrying amounts of cash and cash
equivalents, financial assets available for sales, accounts receivable, notes receivables, and accounts payable are a
reasonable approximation of fair value due to the short maturities of these instruments (Level 1). The carrying amount of
notes payable approximates fair value based on borrowing rates of similar bank loan currently available to the Company (Level
2) (See Note 13). The carrying amount of the Company’s derivative instruments is recorded at fair value and is
determined based on observable inputs that are corroborated by market data (Level 2). The carrying amount of the Financial
assets available for sale is recorded at fair value and is determined based on unobservable inputs (Level 3)(SeeNote 3). As
of March 31 2019, the fair values of our derivative instruments were carried at fair value (See Note 17). As of March 31
2019, the fair values of our Financial liability were carried at fair value (See Note 18)
Active Market Observable Unobservable Total
Cash and restricted cash $ 24,745,202 - - 24,745,202
Financial assets available for sale - - 180,928 180,928
Notes payable - 25,951,673 - 25,951,673
Financial liability 81,935 81,935
Warrants liability - 465,248 - 465,248
Total $ 24,745,202 26,416,921 262,863 51,424,986 </t>
  </si>
  <si>
    <t>Revenue recognition</t>
  </si>
  <si>
    <t>Revenue recognition Revenue from sales of prescription medicine at
drugstores is recognized when the prescription is filled and the customer picks up and pays for the prescription. Revenue from sales of other merchandise
at drugstores is recognized at the point of sale, which is when a customer pays for and receives the merchandise. Usually the majority
of our merchandise, such as prescription and OTC drugs, are not allowed to be returned after the customers leave the counter. Return
of other products, such as sundry products, are minimal.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is made to the receivables from the government
agency. Retail sales price adjustments after sales are rare. Revenue from medical services is recognized
after the service has been rendered to a customer. Revenue from online pharmacy sales is recognized
when merchandise is shipped to customers. While most deliveries take one day, certain deliveries may take longer depending on a
customer’s location. Any loss caused in a shipment will be reimbursed by the Company’s courier company. Our sales policy
allows for the return of certain merchandises without reason within seven days after customer’s receipt of the applicable
merchandise. A proper sales reserve is made to account for the potential loss from returns from customers. Historically, sales
returns seven days after merchandise receipts have been minimal. Revenue from sales of merchandise to
non-retail customers is recognized when the following conditions are met: (1) persuasive evidence of an arrangement exists
(sales agreements and customer purchase orders are used to determine the existence of an arrangement); (2) control of the merchandise
is transferred to customers,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C ertain contract liabilities
primarily represent the Company’s obligation to transfer additional goods or services to a customer for which the Company
has received consideration, for example, membership points. The consideration received remains a contract liability until goods
or services have been provided to the retail customer. The estimated amount based on accrued membership points was deducted from
sales revenue.</t>
  </si>
  <si>
    <t>Restricted cash The Company's restricted cash consists
of cash and long-term deposits in a bank as security for its notes payable. The Company has notes payable outstanding with the
bank and is required to keep certain amounts on deposit that are subject to withdrawal restrictions. The notes payable are generally
short term in nature due to their short maturity period of six to nine months; thus, restricted cash is classified as a current
asset.</t>
  </si>
  <si>
    <t>Accounts receivable</t>
  </si>
  <si>
    <t>Accounts receivable Accounts receivable represents the following:
(1) amounts due from banks relating to retail sales that are paid or settled by the customers' debit or credit cards, (2)
amounts due from government social security bureaus and commercial health insurance programs relating to retail sales of drugs,
prescription medicine, and medical services that are paid or settled by the customers' medical insurance cards, (3) amounts
due from non-bank third party payment instruments such as Alipay and certain e-commerce platforms and (4) amounts due from non-retail
customers for sales of merchandise. Accounts receivable are recorded at net
realizable value consisting of the carrying amount less an allowance for uncollectible accounts, as necessary. In the Company's
retail business, accounts receivable mainly consist of reimbursements due from the government insurance bureaus and commercial
health insurance programs and are usually collected within two or three months. The Company directly writes off delinquent account
balances, which it determines to be uncollectible after confirming with the appropriate bureau or program each month. Additionally,
the Company also makes estimated reserves on related outstanding accounts receivable based on historical trends. In the Company's online pharmacy
business, accounts receivable primarily consist of amounts due from non-bank third party payment instruments such as Alipay and
certain e-commerce platforms. To purchase pharmaceutical products from an e-commerce platforms such as Tmall, customers are required
to submit payment to certain non-bank third party payment instruments, such as Alipay, which, in turn, reimburse the Company within
seven days to a month. Except for customer returns of sold products, the receivables from these payments instruments are rarely
uncollectible. In its wholesale business, the Company
uses the aging method to estimate the allowance for anticipated uncollectible receivable balances. Under the aging method, bad
debt percentages are determined by management, based on historical experience and the current economic climate, are applied
to customers' balances categorized by the number of months the underlying invoices have remained outstanding. At each reporting
period, the allowance balance is adjusted to reflect the amount computed as a result of the aging method. When facts subsequently
become available to indicate that the allowance provided requires an adjustment, a corresponding adjustment is made to the allowance
account as a change in estimate.</t>
  </si>
  <si>
    <t>Advances to suppliers Advances to suppliers consist of prepayments
to our vendors, such as pharmaceutical manufacturers and other distributors. Since the acquisition of Jiuxin Medicine, we have
transferred almost all logistics services of our retail drugstores to Jiuxin Medicine. Jiuzhou Pharmacy only directly purchases
certain non-medical products, such as certain nutritional supplements. As a result, almost all advances to suppliers are made by
Jiuxin Medicine. Advances to suppliers for our drug wholesale
business consist of prepayments to our vendors, such as pharmaceutical manufacturers and other distributors. We typically
receive products from vendors within three to nine months after making prepayments. We continuously monitor delivery from,
and payments to, our vendors while maintaining a provision for estimated credit losses based upon historical experience and any
specific supplier issues, such as discontinuing of inventory supply, that have been identified. If we have difficulty receiving
products from a vendor, we take the following steps: cease purchasing products from such vendor, ask for return of our prepayment
promptly, and if necessary, take legal action. If all of these steps are unsuccessful, management then determines whether
the prepayments should be reserved or written off.</t>
  </si>
  <si>
    <t>Inventories Inventories are stated at the lower of
cost or market value. Cost is determined using the first in first out (FIFO) method. Market value is the lower of replacement cost
or net realizable value. The Company carries out physical inventory counts on a monthly basis at each store and warehouse location.
Herbs that the Company farms are recorded at their cost, which includes direct costs such as seed selection, fertilizer, labor
costs that are spent in growing herbs on the leased farmland, and indirect costs such as amortization of farmland development cost.
All costs are accumulated until the time of harvest and then allocated to harvested herbs costs when the herbs are sold. The Company
periodically reviews its inventory and records write-downs to inventories for shrinkage losses and damaged merchandise that are
identified. The Company provides a reserve for estimated inventory obsolescence or excess quantities on hand equal to the difference,
if any, between the cost of the inventory and its estimated realizable value.</t>
  </si>
  <si>
    <t>Farmland assets Herbs that the Company farms are recorded
at their cost, which includes direct costs such as seed selection, fertilizer, and labor costs that are spent in growing herbs
on the leased farmland, and indirect costs such as amortization of farmland development costs. Since April 2014, amortization of
farmland development costs has been expensed instead of allocated into inventory due to unpredictable future market value of planted
gingko trees. All related costs described in the above
are accumulated until the time of harvest and then allocated to harvested herbs when they are sold.</t>
  </si>
  <si>
    <t>Property and equipment</t>
  </si>
  <si>
    <t>Property and equipment Property and equipment are stated at cost,
net of accumulated depreciation or amortization. Depreciation is calculated on the straight-line method over the estimated useful
lives of the assets, taking into consideration the assets' estimated residual value. Leasehold improvements are amortized
over the shorter of lease term or remaining lease period of the underlying assets. Following are the estimated useful lives of
the Company's property and equipment:
Estimated Useful Life
Leasehold improvements 3-10 years
Motor vehicles 3-5 years
Office equipment &amp; furniture 3-5 years
Buildings 35 years Maintenance, repairs and minor renewals
are charged to expenses as incurred. Major additions and betterment to property and equipment are capitalized.</t>
  </si>
  <si>
    <t>Intangible assets</t>
  </si>
  <si>
    <t xml:space="preserve">Intangible assets Intangible assets are acquired individually
or as part of a group of assets, and are initially recorded at their fair value. The cost of a group of assets acquired
in a transaction is allocated to the individual assets based on their relative fair values. The estimated useful lives of the Company's
intangible assets are as follows:
Estimated
Land use rights 50 years
Software 3 years The Company evaluates intangible assets
for impairment whenever events or changes in circumstances indicate that the assets might be impaired. </t>
  </si>
  <si>
    <t>Impairment of long lived assets</t>
  </si>
  <si>
    <t>Impairment of long lived assets The Company evaluates long lived tangible
and intangible assets for impairment, whenever events or changes in circumstances indicate that the carrying value may not be recoverable
from its estimated future cash flows. Recoverability is measured by comparing the assets'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re was
$1,337,529 leasehold improvements impaired in the year ended March 31, 2019. There were $825,259 farmland assets and $1,196,197
prepayment of lease use rights, impaired in the year ended March 31, 2019(See Notes 9 and 11).</t>
  </si>
  <si>
    <t>Notes payable During the normal course of business, the
Company regularly issues bank acceptance bills as a payment method to settle outstanding accounts payables with various material
suppliers. The Company records such bank acceptance bills as notes payable. Such notes payable are generally short term in nature
due to their short maturity period of six to nine months.</t>
  </si>
  <si>
    <t>Income taxes</t>
  </si>
  <si>
    <t>Income taxes The Company follows FASB ASC Topi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accounting standards clarify the accounting and disclosure requirements for uncertain tax positions
and prescribe a recognition threshold and measurement attribute for recognition and measurement of a tax position taken or expected
to be taken in a tax return. The accounting standards also provide guidance on de-recognition, classification, interest and penalties,
accounting in interim periods, disclosures, and transition. No significant penalties, uncertain tax provisions or interest
relating to income taxes were incurred during the periods ended March 31, 2019 and 2018.</t>
  </si>
  <si>
    <t>Value added tax</t>
  </si>
  <si>
    <t>Value added tax Sales revenue represents the invoiced value
of goods, net of VAT. All of the Company’s products are sold in the PRC and are subject to a VAT on the gross sales price.
The VAT rates range up to 17%, depending on the type of products sold. The VAT may be offset by VAT paid by the Company on
raw materials and other materials included in the cost of producing or acquiring its finished products. The Company recorded a
VAT payable net of payments in the accompanying financial statements.</t>
  </si>
  <si>
    <t>Stock based compensation The Company follows the provisions of FASB
ASC 718, "Compensation — Stock Compensation," which establishes accounting standards for non-employee and employee
stock-based awards. Under the provisions of FASB ASC 718, the fair value of stock issued is used to measure the fair value of services
received as the Company believes such approach is a more reliable method of measuring the fair value of the services. For non-employee
stock-based awards, fair value is measured based on the value of the Company's common stock on the date that the commitment
for performance by the counterparty has been reached or the counterparty's performance is complete. The fair value of the
equity instrument is calculated and then recognized as compensation expense over the requisite performance period. For employee
stock-based awards, share-based compensation cost is measured at the grant date based on the fair value of the award and is recognized
as expense with graded vesting on a straight–line basis over the requisite service period for the entire award.</t>
  </si>
  <si>
    <t>Advertising and promotion costs</t>
  </si>
  <si>
    <t>Advertising and promotion costs Advertising and promotion costs are
expensed as incurred and amounted to $1,023,461 and $641,328 for the years ended March 31, 2019 and 2018, respectively. Such
costs consist primarily of print and promotional materials such as flyers to local communities.</t>
  </si>
  <si>
    <t>Operating leases</t>
  </si>
  <si>
    <t>Operating leases The Company leases premises for retail
drugstores, offices and wholesale warehouse under non-cancellable operating leases. Operating lease payments are expensed
over the term of lease. A majority of the Company's retail drugstore leases have a 3 to 10 year term with a renewal option
upon the expiration of the lease; the wholesale warehouse lease has a 10-year term with a renewal option upon the expiration of
the lease. The Company has historically been able to renew a majority of its drugstores leases. Under the terms of the lease agreements,
the Company has no legal or contractual asset retirement obligations at the end of the lease. In addition, land leased from
the government is amortized on a straight-line basis over a 30-year term.</t>
  </si>
  <si>
    <t>Foreign currency translation</t>
  </si>
  <si>
    <t>Foreign currency translation The Company uses the United States dollar
("U.S. dollars" or "USD") for financial reporting purposes. The Company's subsidiaries and VIEs
maintain their books and records in their functional currency the Renminbi ("RMB"), the currency of the PRC. In general, for consolidation purposes,
the Company translates the assets and liabilities of its subsidiaries and VIEs into U.S. dollars using the applicable exchange
rates prevailing at the balance sheet date, and the statements of income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of the subsidiaries and VIEs are recorded as accumulated
other comprehensive income. The balance sheet amounts, with the exception
of equity, at March 31, 2019 and 2018 were translated at 1 RMB to 0.1490 USD and at 1 RMB to 0.1592 USD, respectively. The average
translation rates applied to income and cash flow statement amounts for years ended March 31, 2019 and 2018 were at 1 RMB to 0.1491
USD and at 1 RMB to 0.1510 USD, respectively.</t>
  </si>
  <si>
    <t>Concentrations and credit risk</t>
  </si>
  <si>
    <t>Concentrations and credit risk Certain financial instruments, which subject
the Company to concentration of credit risk, consist of cash and restricted cash. The Company has cash balances at financial institutions
located in Hong Kong and PRC. Balances at financial institutions in Hong Kong may, from time to time, exceed Hong Kong Deposit
Protection Board's insured limits. Since March 31, 2015, balances at financial institutions and state-owned banks within
the PRC are covered by insurance up to RMB 500,000 (USD 79,600) per bank. As of March 31, 2019 and March 31, 2018, the Company
had deposits totaling $24,730,736 and $31,433,969 that were covered by such limited insurance, respectively. Any balance over
RMB 500,000 (USD 79,600) per bank in PRC will not be covered. To date, the Company has not experienced any losses in such accounts. For the fiscal year ended March 31, 2019, two vendors collectively accounted for 40.3% of the Company's
total purchases and two suppliers accounted for more than 10% of total advances to suppliers. For the fiscal year ended March
31, 2018, one vendor accounted for 19% of the Company's total purchases and another vendor accounted for more than 10% of
total advances to suppliers. For the fiscal year ended March 31, 2019,
no customer accounted for more than 10% of the Company's total sales and more than 10% of total accounts receivable. For
the fiscal year ended March 31, 2018, no customer accounted for more than 10% of the Company's total sales or more than 10%
of total accounts receivable.</t>
  </si>
  <si>
    <t>Recent Accounting Pronouncements</t>
  </si>
  <si>
    <t>Recent Accounting Pronouncements In February 2016, the FASB issued ASU 2016-02,
Leases (Topic 842). Lessees will be required to recognize a right-of-use asset and a lease liability for virtually all of their
leases (other than leases that meet the definition of a short-term lease). The liability will be equal to the present value of
future lease payments. The asset will be based on the liability, subject to adjustment, such as for initial direct costs. For income
statement purposes, a dual model was retained, requiring leases to be classified as either operating or finance leases. Operating
leases will result in straight-line expense (similar to current operating leases) while finance leases will result in a front-loaded
expense pattern (similar to current capital leases). Lessor accounting is similar to the current model, but updated to align with
certain changes to the lessee model (e.g., certain definitions, such as initial direct costs, have been updated) and the new revenue
recognition standard. The Company adopted this new accounting guidance on January 1, 2019 on a modified retrospective basis. The
adoption of this new guidance resulted in an increase in both assets and liabilities of approximately $15 million as of April 1,
2019. The adoption of this new guidance is not expected to have a material impact on the Company’s results of operations
or cash flows. In June 2016, the FASB issued ASU 2016-13,
“Financial Instruments—Credit Losses (Topic 326): Measurement of Credit Losses on Financial Instruments,” providing
financial statement users with more decision-useful information about the expected credit losses on financial instruments and other
commitments to extend credit held by a reporting entity at each reporting date. For public business entities that are U.S. Securities
and Exchange Commission (SEC) filers, the amendments in this update are effective for fiscal years beginning after December 15,
2019, including interim periods within those fiscal years. All entities may adopt the amendments in this update earlier as of the
fiscal years beginning after December 15, 2018, including interim periods within those fiscal years. We are currently evaluating
the impact of the adoption of ASU 2016-13 on our consolidated financial statements. In August 2016, the FASB issued ASU 2016-15,
“Statement of Cash Flows (Topic 230):Classification of Certain Cash Receipts and Cash Payments,” addressing eight specific
cash flow issues with the objective of reducing the existing diversity in practice. The amendments in this update are effective
for public business entities for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The amendments in this update should be applied using a retrospective
transition method to each period presented. If it is impracticable to apply the amendments retrospectively for some of the issues,
the amendments for those issues would be applied prospectively as of the earliest date practicable. The impact of adoption on its
Condensed Consolidated Financial Statements for any period presented is not material. In July 2017, the FASB issued Accounting
Standards update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Part II of this update addresses the difficulty of navigating
Topic 480, Distinguishing Liabilities from Equity, because of the existence of extensive pending content in the FASB Accounting
Standards Codification®. We are currently evaluating the impact of the adoption of ASU 2017-11 on our consolidated financial
statements. In January 2017, the FASB issued Accounting
Standards update (“ASU”) No. 2017-04, “Intangibles—Goodwill and Other (Topic 350): Simplifying the Test
for Goodwill Impairment” (“ASU 2017-04”), which removes Step 2 from the goodwill impairment test.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Public business entity that is a U.S. Securities and Exchange
Commission filer should adopt the amendments in this ASU for its annual or any interim goodwill impairment test in fiscal years
beginning after December 15, 2019. Early adoption is permitted for interim or annual goodwill impairment tests performed on testing
dates after January 1, 2017. ASU 2017-4 has no impact on our consolidated financial statements.</t>
  </si>
  <si>
    <t>Adoption of New Revenue Recognition Standard</t>
  </si>
  <si>
    <t>Adoption of New Revenue
Recognition Standard In May 2014, the Financial Accounting Standards Board (“FASB”) issued Accounting Standards
Update (“ASU”)2014-09, Revenue from Contracts with Customers (Topic 606). ASU 2014-09 outlines a single comprehensive
model for companies to use in accounting for revenue arising from contracts with customers and supersedes most current revenue
recognition guidance, including industry-specific guidance. In March 2016, the FASB issued ASU 2016-08,“Principal Versus
Agent Considerations (Reporting Revenue Gross Versus Net),” which amends the principal versus-agent implementation guidance
and in April 2016 the FASB issued ASU 2016-10, “Identifying Performance Obligations and Licensing,” which amends the
guidance in those areas in the new revenue recognition standard. On April 1, 2018, we adopted the guidance in ASC 606 and all the
related amendments and applied the new revenue standard to all contracts using the modified retrospective method. Based on the
new standard our revenue recognition policies related to membership rewards programs will change. But the impact of the new revenue
standard was not material and there was no adjustment required to the opening balance of retained earnings. We expect the impact
of the adoption of the new revenue standard to be immaterial to our net income on an ongoing basis. The following is a discussion of the Company’s
revenue recognition policies by segment under the new revenue recognition accounting standard: Pharmacy retail sales The physical pharmacies sell prescription
drugs, OTC drugs, traditional Chinese medicine, nutritional supplements, medical devices and sundry products. Revenue from sales
of prescription medicine at drugstores is recognized when the prescription is filled and the customer picks up and pays for the
prescription. Revenue from sales of other merchandise at drugstores is recognized at the point of sale, which is when a customer
pays for and receives the merchandise. Usually the majority of our merchandise, such as prescription and OTC drugs, are not allowed
to be returned after the customers leave the counter. Return of other products, such as sundry products, are minimal. Sales of
drugs reimbursed by the local government medical insurance agency and receivables from the agency are recognized when a customer
pays for the drugs at a store. Based on historical experience, a reserve for potential loss from denial of reimbursement on certain
unqualified drugs is made to the receivables from the government agency. Revenue from medical services is recognized after the
service has been rendered to a customer. As revenue from medical services are minimal compared to pharmacy retail sales, it is
included as part of the pharmacy retail sales. Online pharmacy sales The online pharmacy sells various
health products except for prescription drugs. Revenue from online pharmacy sales is recognized when merchandise is shipped
to customers. While most deliveries take one day, certain deliveries may take longer depending on a customer’s
location. Any loss caused in a shipment will be reimbursed by the Company’s courier company. Our sales policy allows
for the return of certain merchandises without reason within seven days after customer’s receipt of the applicable
merchandise. Historically, sales returns seven days after merchandise receipts have been minimal. Wholesale Jiuxin Medicine purchases medicine in quantity
and distributes products primarily to local pharmacies and medical products dealers. Revenue from sales of merchandise to non-retail
customers is recognized when the following conditions are met: (1) persuasive evidence of an arrangement exists (sales agreements
and customer purchase orders are used to determine the existence of an arrangement); (2) control of the merchandise
is transferred to customers The Company’s revenue is net of value
added tax (“VAT”) collected on behalf of PRC tax authorities in respect to the sales of merchandise. VAT collected
from customers, net of VAT paid for purchases, is recorded as a liability in the accompanying consolidated balance sheets until
it is paid to the relevant PRC tax authorities. Disaggregation of Revenue The following table disaggregates the Company’s
revenue by major source in each segment for the year ended March 31, 2019:
For the year ended March 31 2019 2018
Retail drugstores
Prescription drugs $ 23,516,046 $ 20,553,179
OTC drugs 31,401,328 28,368,059
Nutritional supplements 6,354,108 4,179,139
TCM 6,529,790 1,660,301
Sundry products 941,491 6,254,286
Medical devices 3,591,646 962,619
Total retail revenue $ 72,334,409 $ 61,977,583
Online pharmacy
Prescription drugs $ - $ -
OTC drugs 3,127,976 5,193,051
Nutritional supplements 737,315 29,717
TCM 74,262 3,932,607
Sundry products 2,736,070 1,880,707
Medical devices 2,108,836 1,096,849
Total online revenue $ 8,784,459 $ 12,132,931
Drug wholesale
Prescription drugs $ 16,745,862 $ 12,314,829
OTC drugs 8,964,587 9,381,932
Nutritional supplements 290,534 182,903
TCM 271,280 73,645
Sundry products 24,846 48,852
Medical devices 135,035 32
Total wholesale revenue $ 26,432,144 $ 22,002,193
Total revenue $ 107,551,012 $ 96,112,706 Contract Balances Contract liabilities primarily represent
the Company’s obligation to transfer additional goods or services to a customer for which the Company has received consideration,
for example membership points. The consideration received remains a contract liability until goods or services have been provided
to the retail customer. The following table provides information
about receivables and contract liabilities from contracts with customers:
March 31, March 31,
Trade receivable(included in accounts receivable, net) $ 8,692,514 $ 8,322,393
Contract liabilities (included in accrued expenses) 1,689,099 4,461,136 Impact of New Revenue Recognition Standard
on Financial Statement Line Items The Company adopted ASU 2014-09 using the
modified retrospective method. The cumulative effect of applying the new guidance to all contracts was recorded as an adjustment
to retained earnings as of the adoption date. As a result of applying the modified retrospective method to adopt the new revenue
guidance, the following adjustments were made to accounts on the condensed statement of operation for the year ended March 31,
2019:
Impact of Change in Accounting Policy
As Reported Balances
For the
The year Balance
Ended without
In thousands March 31, Adjustments Adoption of
Condensed Consolidated Statement of Operations:
Net revenues 107,551 (302 ) 107,249
Cost of revenues 82,443 - 82,443
Gross profit 25,108 (302 ) 24,806
SELLING EXPENSES 24,265 302 24,567
GENERAL AND ADMINISTRATIVE EXPENSES 1,719 - 1,719
Operating profit (876 ) - (1,480 )
Income (loss) before income tax provision (1,183 ) - (1,787 )
Income tax provision 135 - 135
Income (loss) from continuing operations (1,318 ) - (1,922 )
Net income (loss) (1,318 ) - (1,922 ) The adoption of ASU 2014-09 has no effect
on consolidated balance sheet and statement of cash flow.</t>
  </si>
  <si>
    <t>Adoption of Statement of Cash Flows</t>
  </si>
  <si>
    <t xml:space="preserve">The adoption of ASU 2014-09 has no effect
on consolidated balance sheet and statement of cash flow. Adoption of Statement of Cash Flows In November 2016, the FASB issued ASU 2016-18, Statement of Cash Flows, which amends Accounting Standard
Codification ("ASC") Topic 230. This ASU requires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The guidance is required to be applied retrospectively.
The Company adopted this new accounting guidance. The following represents a reconciliation of cash and cash equivalents in the
condensed consolidated balance sheet to total cash, cash equivalents and restricted cash in the condensed consolidated statement
of cash flows:
March 31, March 31,
2019 2018
Cash and cash equivalents 9,322,463 15,132,640
Restricted cash 15,422,739 16,319,551
Total cash, cash equivalents and restricted cash in the statement of cash flows 24,745,202 31,452,191 Restricted cash in the condensed consolidated
balance sheets primarily represents deposits required by a bank as security for its notes payable. The Company has notes payable
outstanding with the bank and is required to keep certain amounts on deposit that are subject to withdrawal restrictions. All restricted
cash is invested in time deposits and money markets, which are classified within Level 1 of the fair value hierarchy. Restricted cash activity was previously
reported in "Change in restricted cash" within financing activities cash flows on the Company's condensed consolidated
statement of cash flows. The following is a reconciliation of the effect on the relevant line items on the statement of cash flows
for the year ended March 31, 2018 as a result of adopting this new accounting guidance:
As
Previously As
Reported Adjustments Revised
Year Ended March 31, 2018
Change in restricted cash (5,664,224 ) 5,664,224 -
Net cash provided by financing activities (770,936 ) 5,664,224 4,893,288
Effects of exchange rate on cash 2,586,720 1,223,941 3,810,661
Net decrease in cash, cash equivalents and restricted cash (3,231,784 ) 6,888,165 3,656,381
Cash, cash equivalents, and restricted cash at the beginning of the period 18,364,424 9,431,386 27,795,810
Cash, cash equivalents, and restricted cash at the end of the period 15,132,640 16,319,551 31,452,191 </t>
  </si>
  <si>
    <t>Description of Business and Organization (Tables)</t>
  </si>
  <si>
    <t>Schedule of subsidiaries</t>
  </si>
  <si>
    <t>Entity Name Date Established
Hangzhou Jiuben Pharmacy Co., Ltd ("Jiuben Pharmacy") April 27, 2017
Hangzhou Jiuli Pharmacy Co., Ltd ("Jiuli Pharmacy") May 22, 2017
Hangzhou Jiuxiang Pharmacy Co., Ltd ("Jiuxiang Pharmacy") May 26, 2017
Hangzhou Jiuheng Pharmacy Co., Ltd ("Jiuheng Pharmacy") June 6, 2017
Hangzhou Jiujiu Pharmacy Co., Ltd ("Jiujiu Pharmacy") June 8, 2017
Hangzhou Jiuyi Pharmacy Co., Ltd ("Jiuyi Pharmacy") June 8, 2017
Hangzhou Jiumu Pharmacy Co., Ltd ("Jiumu Pharmacy") July 21, 2017
Hangzhou Jiurui Pharmacy Co., Ltd ("Jiurui Pharmacy") August 4, 2017</t>
  </si>
  <si>
    <t>Schedule of consolidated financial statements activities</t>
  </si>
  <si>
    <t>Entity Name Background Ownership
Renovation ● Incorporated in Hong Kong SAR on September 2, 2008 100%
Jiuxin Management
● Established in the PRC
on October 14, 2008 ● Deemed
a wholly foreign owned enterprise ("WFOE") under PRC law ● Registered
capital of $14.5 million fully paid 100%
Shouantang Technology
● Established
in the PRC on July 16, 2010 by Renovation with registered capital of $20 million ● Registered
capital requirement reduced by the SAIC to $11 million in July 2012 and is fully paid ● Deemed
a WFOE under PRC law ● Invests
and finances the working capital of Quannuo Technology 100%
Qianhong Agriculture
● Established
in the PRC on August 10, 2010 by Jiuxin Management ● Registered
capital of RMB 10 million fully paid ● Carries
out herb farming business 100%
Jiuzhou Pharmacy (1)
● Established
in the PRC on September 9, 2003 ● Registered
capital of RMB 5 million fully paid ● Operates
the "Jiuzhou Grand Pharmacy" stores in Hangzhou VIE by contractual arrangements (2)
Jiuzhou Clinic (1)
● Established
in the PRC as a general partnership on October 10, 2003 ● Operates
a medical clinic adjacent to one of Jiuzhou Pharmacy's stores VIE by contractual arrangements (2)
Jiuzhou Service (1)
● Established
in the PRC on November 2, 2005 ● Registered
capital of RMB 500,000 fully paid ● Operates
a medical clinic adjacent to one of Jiuzhou Pharmacy's stores
VIE by contractual arrangements (2)
Jiuxin Medicine
● Established in PRC on
December 31, 2003 ● Acquired
by Jiuzhou Pharmacy in August 2011 ● Registered
capital of RMB 10 million fully paid ● Carries
out pharmaceutical distribution services VIE by contractual arrangements as a wholly-owned subsidiary of Jiuzhou Pharmacy (2)
Entity Name Background Ownership
Jiutong Medical
● Established
in the PRC on December 20, 2011 by Renovation ● Registered capital
of $2.6 million fully paid ● Currently has no operation 100%
Jiuben Pharmacy
● Established
in the PRC on April 27, 2017 by Jiuzhou Pharmacy ● Registered capital
of $15,920 fully paid ● Operates a pharmacy
in Hangzhou VIE by contractual arrangements as a wholly-owned subsidiary of Jiuzhou Pharmacy (2)
Jiuli Pharmacy
● Established
in the PRC on May 22, 2017 by Jiuzhou Pharmacy ● Registered capital
of $15,920 fully paid ● Operates a pharmacy
in Hangzhou VIE by contractual arrangements as a wholly-owned subsidiary of Jiuzhou Pharmacy (2)
Jiuxiang Pharmacy
● Established
in the PRC on May 26, 2017 by Jiuzhou Pharmacy ● Registered capital
of $15,920 fully paid ● Operates a pharmacy
in Hangzhou VIE by contractual arrangements as a wholly-owned subsidiary of Jiuzhou Pharmacy (2)
Jiuheng Pharmacy
● Established
in the PRC on June 6, 2017 by Jiuzhou Pharmacy ● Registered capital
of $15,920 fully paid ● Operates a pharmacy
in Hangzhou VIE by contractual arrangements as a wholly-owned subsidiary of Jiuzhou Pharmacy (2)
Jiujiu Pharmacy
● Established
in the PRC on June 8, 2017 by Jiuzhou Pharmacy ● Registered capital
of $15,920 fully paid ● Operates a pharmacy
in Hangzhou VIE by contractual arrangements as a wholly-owned subsidiary of Jiuzhou Pharmacy (2)
Jiuyi Pharmacy
● Established
in the PRC on June 8, 2017 by Jiuzhou Pharmacy ● Registered capital
of $15,920 fully paid ● Operates a pharmacy
in Hangzhou VIE by contractual arrangements as a wholly-owned subsidiary of Jiuzhou Pharmacy (2)
Jiumu Pharmacy
● Established
in the PRC on July 21, 2017 by Jiuzhou Pharmacy ● Registered capital
of $15,920 fully paid ● Operates a pharmacy
in Hangzhou VIE by contractual arrangements as a wholly-owned subsidiary of Jiuzhou Pharmacy (2)
Jiurui Pharmacy
● Established
in the PRC on August, 2017 by Jiuzhou Pharmacy ● Registered capital
of $15,920 fully paid ● Operates a pharmacy
in Hangzhou VIE by contractual arrangements as a wholly-owned subsidiary of Jiuzhou Pharmacy (2)
Entity Name Background Ownership
Shouantang Bio
● Established
in the PRC in October, 2014 by Shouantang Technology ● 100%
held by Shouantang Technology ● Registered
capital of RMB 1,000,000 fully paid ● Sells
nutritional supplements under its own brand name 100%
Jiuyi Technology
● Established
in the PRC on September 10, 2015 ● 100%
held by Renovation ●
Technical support to online pharmacy 100%
Kahamadi Bio
● Established
in the PRC in May 2016 ● 49%
held by Shouantang Bio ● Registered
capital of RMB 10 million ●
Develop brand name for nutritional supplements 49%
Lin'An Jiuzhou
● Established
in the PRC in March 31, 2017 ● 100%
held by Jiuxin Management ● Registered
capital of RMB 5 million ● Explore
retail pharmacy market in Lin'An City 100%
Linjia Medical
● Established
in the PRC in September27, 2017 ● 51%
held by Jiuzhou Pharmacy ● Registered
capital of RMB 20 million ● Operates
local clinics VIE by contractual arrangements as a controlled subsidiary of Jiuzhou Pharmacy (2)
Ayi Health
● Established
in the PRC in March 29, 2019 ● 51%
held by Jiuzhou Pharmacy ● Registered
capital of RMB 10 million ● Provide technical Support
for medial service VIE by contractual arrangements as a controlled subsidiary of Jiuzhou Pharmacy (2)
(1) Jiuzhou Pharmacy, Jiuzhou Clinic and Jiuzhou Service had been under the common control of Mr. Lei Liu, Mr. Chong'an Jin and Ms. Li Qi, the three shareholders (the "Owners") since their respective establishment dates, pursuant to agreements among the Owners to vote their interests in concert as memorialized in a voting rights agreement. Based on such voting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
(2) 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operating agreement, equity pledge agreement, voting rights agreement and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 are consolidated into the financial statements of the Company.</t>
  </si>
  <si>
    <t>Summary of Significant Accounting Policies (Tables)</t>
  </si>
  <si>
    <t>Schedule of fair values of derivative instruments</t>
  </si>
  <si>
    <t xml:space="preserve">Active Market Observable Unobservable Total
Cash and restricted cash $ 24,745,202 - - 24,745,202
Financial assets available for sale - - 180,928 180,928
Notes payable - 25,951,673 - 25,951,673
Financial liability 81,935 81,935
Warrants liability - 465,248 - 465,248
Total $ 24,745,202 26,416,921 262,863 51,424,986 </t>
  </si>
  <si>
    <t>Schedule of estimated useful lives of property and equipment</t>
  </si>
  <si>
    <t>Estimated Useful Life
Leasehold improvements 3-10 years
Motor vehicles 3-5 years
Office equipment &amp; furniture 3-5 years
Buildings 35 years</t>
  </si>
  <si>
    <t>Schedule of estimated useful lives of intangible assets</t>
  </si>
  <si>
    <t>Estimated
Land use rights 50 years
Software 3 years</t>
  </si>
  <si>
    <t>Schedule of revenue by major source in each segment</t>
  </si>
  <si>
    <t xml:space="preserve">For the year ended March 31 2019 2018
Retail drugstores
Prescription drugs $ 23,516,046 $ 20,553,179
OTC drugs 31,401,328 28,368,059
Nutritional supplements 6,354,108 4,179,139
TCM 6,529,790 1,660,301
Sundry products 941,491 6,254,286
Medical devices 3,591,646 962,619
Total retail revenue $ 72,334,409 $ 61,977,583
Online pharmacy
Prescription drugs $ - $ -
OTC drugs 3,127,976 5,193,051
Nutritional supplements 737,315 29,717
TCM 74,262 3,932,607
Sundry products 2,736,070 1,880,707
Medical devices 2,108,836 1,096,849
Total online revenue $ 8,784,459 $ 12,132,931
Drug wholesale
Prescription drugs $ 16,745,862 $ 12,314,829
OTC drugs 8,964,587 9,381,932
Nutritional supplements 290,534 182,903
TCM 271,280 73,645
Sundry products 24,846 48,852
Medical devices 135,035 32
Total wholesale revenue $ 26,432,144 $ 22,002,193
Total revenue $ 107,551,012 $ 96,112,706 </t>
  </si>
  <si>
    <t>Schedule of receivables and contract liabilities from contracts with customers</t>
  </si>
  <si>
    <t xml:space="preserve">March 31, March 31,
Trade receivable(included in accounts receivable, net) $ 8,692,514 $ 8,322,393
Contract liabilities (included in accrued expenses) 1,689,099 4,461,136 </t>
  </si>
  <si>
    <t>Schedule of condensed statement of operation</t>
  </si>
  <si>
    <t>Impact of Change in Accounting Policy
As Reported Balances
For the
The year Balance
Ended without
In thousands March 31, Adjustments Adoption of
Condensed Consolidated Statement of Operations:
Net revenues 107,551 (302 ) 107,249
Cost of revenues 82,443 - 82,443
Gross profit 25,108 (302 ) 24,806
SELLING EXPENSES 24,265 302 24,567
GENERAL AND ADMINISTRATIVE EXPENSES 1,719 - 1,719
Operating profit (876 ) - (1,480 )
Income (loss) before income tax provision (1,183 ) - (1,787 )
Income tax provision 135 - 135
Income (loss) from continuing operations (1,318 ) - (1,922 )
Net income (loss) (1,318 ) - (1,922 )</t>
  </si>
  <si>
    <t>Schedule of cash equivalents and restricted cash</t>
  </si>
  <si>
    <t xml:space="preserve">March 31, March 31,
2019 2018
Cash and cash equivalents 9,322,463 15,132,640
Restricted cash 15,422,739 16,319,551
Total cash, cash equivalents and restricted cash in the statement of cash flows 24,745,202 31,452,191 </t>
  </si>
  <si>
    <t>Schedule of reconciliation of line items on the statement of cash flows</t>
  </si>
  <si>
    <t xml:space="preserve">As
Previously As
Reported Adjustments Revised
Year Ended March 31, 2018
Change in restricted cash (5,664,224 ) 5,664,224 -
Net cash provided by financing activities (770,936 ) 5,664,224 4,893,288
Effects of exchange rate on cash 2,586,720 1,223,941 3,810,661
Net decrease in cash, cash equivalents and restricted cash (3,231,784 ) 6,888,165 3,656,381
Cash, cash equivalents, and restricted cash at the beginning of the period 18,364,424 9,431,386 27,795,810
Cash, cash equivalents, and restricted cash at the end of the period 15,132,640 16,319,551 31,452,191 </t>
  </si>
  <si>
    <t>Trade Accounts Receivable (Tables)</t>
  </si>
  <si>
    <t>Schedule of trade accounts receivable</t>
  </si>
  <si>
    <t xml:space="preserve"> March 31, March 31,
Accounts receivable $ 11,939,364 $ 12,883,707
Less: allowance for doubtful accounts (3,246,850 ) (4,561,314 )
Trade accounts receivable, net $ 8,692,514 $ 8,322,393 </t>
  </si>
  <si>
    <t>Other Current Assets (Tables)</t>
  </si>
  <si>
    <t>Schedule of other current assets</t>
  </si>
  <si>
    <t xml:space="preserve"> March 31, March 31,
Prepaid rental expenses (1) $ 1,979,852 $ 1,984,856
Prepaid and other current assets 83,523 131,381
Total $ 2,063,375 $ 2,116,237
(1) Represents store and office rental expenses that were usually prepaid and amortized over the prepayment period.</t>
  </si>
  <si>
    <t>Property and Equipment (Tables)</t>
  </si>
  <si>
    <t>Schedule of property and equipment</t>
  </si>
  <si>
    <t xml:space="preserve"> March 31, March 31,
Building* $ 6,436,297 $ 1,707,145
Leasehold improvements 8,944,025 7,606,496
Farmland development cost 1,781,627 1,904,151
Office equipment and furniture 5,470,084 5,581,554
Motor vehicles 551,927 456,442
Total 23,183,960 17,255,788
Less: Accumulated depreciation (12,111,409 ) (11,905,893 )
Impairment** (2,345,193 ) (2,506,255 )
Property and equipment, net $ 8,727,358 $ 2,843,640
* The increase in property and equipment from March 31, 2018
to December 31, 2018 is primarily due to the purchase of Yueming shop, a new building which cost $4,842,670 (RMB32,482,394).
The new shop is located downtown south Hangzhou and adjacent to a super shopping mall. The Company plans to create a new
flagship store.
** The variance of impairment from March 31, 2019 to March 31, 2018 is solely caused by
exchange rate variance.</t>
  </si>
  <si>
    <t>Advances to Suppliers (Tables)</t>
  </si>
  <si>
    <t>Schedule of advance to suppliers</t>
  </si>
  <si>
    <t xml:space="preserve">March 31, March 31,
Advance to suppliers $ 2,477,226 * $ 6,505,545 *
Less: allowance for doubtful accounts (526,974 )* (3,058,092 )*
Advance to suppliers, net $ 1,950,252 $ 3,447,452
* In fiscal 2019, in order to use our cash more efficiently, Jiuxin Medicine accelerated the collection of advance to suppliers. Specifically, we focused on the collection of aged accounts of advances to suppliers. As we have collected these amounts, our allowance on doubtful accounts decreased. </t>
  </si>
  <si>
    <t>Farmland Assets (Tables)</t>
  </si>
  <si>
    <t>Schedule of farmland assets</t>
  </si>
  <si>
    <t xml:space="preserve"> March 31, March 31,
2019 2018
Farmland assets $ 2,341,537 $ 2,416,839
Less: Impairment* (1,516,278 ) (1,620,554 )
Farmland assets, net $ 825,259 $ 796,286
* As of March 31, 2018, the book value of the Ginkgo trees
planted in Qianhong Agriculture’s farmland, including their cultivation cost and land lease amortization expense, is
approximately $2,416,839. Based on an independent appraisal report, the value of the Ginkgo trees is approximately $796,286.
As a result, the Company recorded an agricultural inventory impairment of $1,620,554. There are no leasehold impairment
expense in fiscal 2019.</t>
  </si>
  <si>
    <t>Other Noncurrent Assets (Tables)</t>
  </si>
  <si>
    <t>Schedule of other noncurrent assets</t>
  </si>
  <si>
    <t xml:space="preserve"> March 31, March 31,
Forest land use rights* $ 1,103,235 $ 1,235,253
Others 92,962 18,099
Total $ 1,196,197 $ 1,253,352
* The prepayment for lease of forest land use rights is made to a local government in connection with an operating land lease agreement. The land is currently used to cultivate Ginkgo trees. The forest rights certificate from the local village extends the life of the lease to January 31, 2060.</t>
  </si>
  <si>
    <t>Schedule of amortizations of the prepayment for lease of land use right</t>
  </si>
  <si>
    <t xml:space="preserve">Years ending March 31, Amount
2020 $ 28,071
2021 28,071
2022 28,071
2023 28,071
2024 28,071
Thereafter 929,519 </t>
  </si>
  <si>
    <t>Intangible Assets (Tables)</t>
  </si>
  <si>
    <t>Schedule of net intangible assets</t>
  </si>
  <si>
    <t>March 31, March 31,
License (1) $ 1,909,700 $ 1,967,934
SAP software 676,336 764,104
Land use rights (2) 1,452,718 1,552,622
Total intangible assets 4,038,754 4,284,660
Less: accumulated amortization (441,431 ) (228,246 )
Intangible assets, net $ 3,597,323 $ 4,056,414 Amortization expense of intangibles amounted
to $228,046 and $115,528 for the years ended March 31, 2019 and 2018, respectively.
(1) This represents the fair value of the licenses of insurance
applicable drugstores acquired from Sanhao Pharmacy, a drugstore chain Jiuzhou Pharmacy acquired in 2014. The licenses allow
patients to pay by using insurance cards at stores. The stores are reimbursed from the Human Resource and Social Security
Department of Hangzhou City. In September 2017, the Company acquired several new stores for the purpose of the Municipal
Social Medical Reimbursement Qualification Certificates. The owners of these acquired drugstores agreed to cease their
stores’ business and liquidate all of the stores’ accounts before Jiuzhou Pharmacy acquired them. As a result,
Jiuzhou Pharmacy has not obtained any assets or liabilities from the stores, but was able to transfer the certificates to our
new stores opened at the same time.
(2) In July 2013, the Company purchased the land use rights of a plot of land in Lin’an, Hangzhou, intended for the establishment of an herb processing plant in the future. However, as our farming business in Lin’an has not grown, the Company does not expect completion of the plant in the near future.</t>
  </si>
  <si>
    <t>Notes Payable (Tables)</t>
  </si>
  <si>
    <t>Schedule of credit facilities with banks</t>
  </si>
  <si>
    <t>Origination Maturity March 31, March 31,
Beneficiary Endorser date date 2019 2018
Jiuzhou Pharmacy(1) HUB 10/10/17 04/10/18 - 2,522,769
Jiuzhou Pharmacy(1) HUB 11/24/17 05/24/18 - 21,972
Jiuzhou Pharmacy(1) HUB 12/05/17 06/05/18 - 377,347
Jiuzhou Pharmacy(1) HUB 12/29/17 06/29/18 - 1,194,135
Jiuzhou Pharmacy(1) HUB 12/29/17 06/29/18 - 1,443,554
Jiuzhou Pharmacy(1) HUB 02/05/18 08/05/18 - 2,618,500
Jiuzhou Pharmacy(1) HUB 03/05/18 09/05/18 - 3,072,637
Jiuzhou Pharmacy(1) HUB 11/06/17 05/06/18 - 3,553,014
Jiuzhou Pharmacy(1) HUB 12/05/17 06/05/18 - 1,937,683
Jiuzhou Pharmacy(1) HUB 12/29/17 06/29/18 - 1,687,711
Jiuxin Medicine(2) CMB 02/02/18 08/02/18 - 71,648
Jiuxin Medicine(2) CMB 02/07/18 08/07/18 - 95,531
Jiuxin Medicine(2) CMB 03/07/18 09/07/18 538,857
Jiuxin Medicine(2) CMB 03/15/18 09/15/18 44,842
Jiuzhou Pharmacy(1) HUB 11/06/18 05/06/19 500,857 -
Jiuzhou Pharmacy(1) HUB 12/12/18 06/12/19 2,236,559 -
Jiuzhou Pharmacy(1) HUB 12/20/18 06/20/19 1,072,606 -
Jiuzhou Pharmacy(1) HUB 12/29/18 06/29/19 5,504,943 -
Jiuzhou Pharmacy(1) HUB 02/14/18 08/14/19 2,587,331 -
Jiuzhou Pharmacy(1) HUB 03/06/18 09/06/19 6,600,727 -
Jiuxin Medicine(1) HUB 10/11/18 04/11/19 4,461,531 -
Jiuxin Medicine(1) HUB 11/06/18 05/06/19 2,987,119 -
Total $ 25,951,673 $ 19,180,200
(1) As of March 31, 2018, the Company had $18,429,322 (RMB
115,748,985) of notes payable from HUB. The Company is required to hold restricted cash in the amount of $13,565,300 (RMB
85,199,540) with HUB as collateral against these bank notes. Included in the restricted cash is a total of $7,269,509
three-year deposit (RMB 45,657,584) deposited into HUB as a collateral for current and future notes payable from HUB. As of
March 31, 2019, the Company had $25,951,673 (RMB 174,203,868) of notes payable from HUB. The Company is required to hold
restricted cash in the amount of $15,114,740 (RMB 101,459,590) with HUB as collateral against these bank notes. Included in
the restricted cash is a total of $10,446,381 three-year deposit (RMB 70,122,647) deposited into HUB as a collateral for
current and future notes payable from HUB.
(2) As of March 31, 2018, the Company had $750,878 (RMB 4,716,037)
of notes payable from CMB, with restricted cash in the amount of $750,878 (RMB 4,716,037) held at the bank.</t>
  </si>
  <si>
    <t>Taxes (Tables)</t>
  </si>
  <si>
    <t>Schedule of income arising in or derived from tax jurisdiction which each entity domiciled</t>
  </si>
  <si>
    <t>Entity Income Tax Jurisdiction
Jo-Jo Drugstores United States
Renovation Hong Kong, PRC
All other entities Mainland, PRC</t>
  </si>
  <si>
    <t>Schedule of components of income tax expense</t>
  </si>
  <si>
    <t xml:space="preserve">For the year ended
March 31,
2019 2018
Current:
Federal - -
State - -
Foreign 134,763 76,256
134,763 76,256
Deferred:
Federal - -
State - -
Foreign - -
- -
Provision for income taxes 134,763 76,256 </t>
  </si>
  <si>
    <t>Schedule of reconciliation of the income tax provision at federal statutory rate and effective rate</t>
  </si>
  <si>
    <t>For the year
Ended March 31,
2019 2018
U.S. Statutory rates 21.0 % 21.0 %
Foreign income not recognized in the U.S. (21.0 ) (21.0 )
China income taxes 25.0 25.0
Change in valuation allowance (1) (25.0 ) (25.0 )
Non-deductible expenses-permanent difference (2) (11.4 ) (0.4 )
Effective tax rate (11.4 )% (0.4 )%
(1) Represents a non-taxable expense reversal due to overall decrease in allowance for accounts receivable and advances to suppliers.
(2) The (11.4)% and (0.4)% rate adjustments for the years
ended March 31, 2019 and 2018 represent expenses that primarily include stock option expenses and
other expenses incurred by the Company that are not deductible for PRC income tax.</t>
  </si>
  <si>
    <t>Schedule of net deferred tax assets</t>
  </si>
  <si>
    <t xml:space="preserve">As of As of
Allowance 986,665 1,214,946
Long-lived assets impairment 586,298 395,797
Depreciation and Amortization - 345,952
Accrued expense 1,569,683 245,056
Net operating loss carry forward 1,164,735 654,282
Foreign Tax Credit Carryover 195,000 195,000
Total deferred tax assets (liabilities): 4,502,381 3,051,033
Valuation allowance (4,502,381 ) (3,051,033 )
Net deferred tax assets (liabilities) - - </t>
  </si>
  <si>
    <t>Related Party Transactions and Arrangements (Tables)</t>
  </si>
  <si>
    <t>Schedule of amounts payable to related parties</t>
  </si>
  <si>
    <t>March 31, March 31,
Due to a director and CEO (1) 795,179 850,342
(1) Due to foreign exchange restrictions, the Company's director and CEO, Mr. Lei Liu personally lent U.S. dollars to the Company to facilitate its payments of expenses in the United States.</t>
  </si>
  <si>
    <t>Warrants (Tables)</t>
  </si>
  <si>
    <t>Schedule of estimated fair value of warrants using the binominal pricing model</t>
  </si>
  <si>
    <t>Common Stock Common Stock
March 31, March 31,
Stock price $ 2.62 $ 1.35
Exercise price $ 3.10 $ 3.10
Annual dividend yield - % - %
Expected term (years) 1.80 2.80
Risk-free interest rate 2.27 % 1.98 %
Expected volatility 67.69 % 68.73 %
(1) As of March 31, 2019, the warrants had not been exercised.</t>
  </si>
  <si>
    <t>Loss Per Share (Tables)</t>
  </si>
  <si>
    <t>Schedule of reconciliation of the basic and diluted (loss) earnings per share</t>
  </si>
  <si>
    <t>The year ended
2019 2018
Net income attributable to controlling interest $ (926,278 ) $ (17,059,933 )
Weighted average shares used in basic computation 28,936,778 25,241,748
Diluted effect of stock options and warrants -
Weighted average shares used in diluted computation 28,936,778 25,241,748
Income per share – Basic:
Net income before noncontrolling interest $ (0.03 ) $ (0.68 )
Add: Net loss attributable to noncontrolling interest $ - $ -
Net income attributable to controlling interest $ (0.03 ) $ (0.68 )
Loss per share – Diluted:
Net income before noncontrolling interest $ (0.03 ) $ (0.68 )
Add: Net income attributable to noncontrolling interest $ - $ -
Net income attributable to controlling interest $ (0.03 ) $ (0.68 )</t>
  </si>
  <si>
    <t>Segments (Tables)</t>
  </si>
  <si>
    <t>Summary of segment of the continuing operations</t>
  </si>
  <si>
    <t>The following table presents summarized
information by segment of the continuing operations for the year ended March 31, 2019:
Retail drugstores Online Pharmacy Drug wholesale Herb Total
Revenue $ 72,334,409 $ 8,784,459 $ 26,432,144 $ - $ 107,551,012
Cost of goods 51,246,983 7,748,519 23,447,467 - 82,442,969
Gross profit $ 21,087,426 $ 1,035,940 $ 2,984,677 $ - $ 25,108,043
Selling expenses 18,930,118 1,735,966 3,599,100 - 24,265,184
General and administrative expenses 4,072,500 347,516 (2,701,027 ) 1,718,989 *
Impairment of long-lived assets - - -
Loss from operations $ (1,915,192 ) $ (1,047,542 ) $ 2,086,604 $ $ (876,130 )
Depreciation and amortization $ 1,476,903 $ - $ 7,644 $ - $ 1,484,547
Total capital expenditures $ 7,267,847 $ - $ 1,434 $ - $ 7,269,281
* includes additional accounts receivable and advance to suppliers allowance of $(3,845,582) The following table presents summarized
information by segment of the continuing operations for the year ended March 31, 2018:
Retail drugstores Online Pharmacy Drug wholesale Herb Total
Revenue $ 61,977,582 $ 12,132,930 $ 22,002,194 $ - $ 96,112,706
Cost of goods 45,918,540 10,858,160 19,210,837 - 75,987,537
Gross profit $ 16,059,042 $ 1,274,770 $ 2,791,357 $ - $ 20,125,169
Selling expenses 13,037,239 2,014,414 3,687,839 - 18,739,492
General and administrative expenses 14,730,152 427,772 2,630,278 35,459 17,823,661 *
Impairment of long-lived assets - - 1,583,186 - 1,583,186
Loss from operations $ (11,708,349 ) $ (1,167,416 ) $ (5,109,946 ) $ (35,459 ) $ (18,021,170 )
Depreciation and amortization $ 837,195 $ - $ 377,912 $ - $ 1,215,107
Total capital expenditures $ 878,121 $ - $ 10,915 $ - $ 889,036
*
includes
additional accounts receivable and advance to suppliers allowance of $4,701,647</t>
  </si>
  <si>
    <t>Summary of net revenue from external customers through its retail drugstores by main products</t>
  </si>
  <si>
    <t xml:space="preserve">For the year ended
March 31,
2019 2018
Prescription drugs $ 23,516,046 $ 20,553,179
OTC drugs 31,401,328 28,368,059
Nutritional supplements 6,354,108 4,179,139
TCM 6,529,790 1,660,301
Sundry products 941,491 6,254,286
Medical devices 3,591,646 962,619
Total $ 72,334,409 $ 61,977,583
For the year ended
March 31,
2019 2018
Prescription drugs $ - $
OTC drugs 3,127,976 5,193,051
Nutritional supplements 737,315 29,717
TCM 74,262 3,932,607
Sundry products 2,736,070 1,880,707
Medical devices 2,108,836 1,096,849
Total $ 8,784,459 $ 12,132,931
For the years ended
March 31,
2019 2018
Prescription drugs $ 16,745,862 $ 12,314,829
OTC drugs 8,964,587 9,381,932
Nutritional supplements 290,534 182,903
TCM 271,280 73,645
Sundry products 24,846 48,852
Medical devices 135,035 32
Total $ 26,432,144 $ 22,002,193 </t>
  </si>
  <si>
    <t>Commitments and Contingencies (Tables)</t>
  </si>
  <si>
    <t>Schedule of company's commitments for minimum rental payments</t>
  </si>
  <si>
    <t xml:space="preserve">Periods ending September 30, Retail Online Drug Herb Total
2019 $ 4,590,468 $ - $ - $ - $ 4,590,468
2020 3,699,758 - - - 3,699,758
2021 2,799,515 - - - 2,799,515
2022 2,013,152 - - - 2,013,152
2023 1,342,827 - - - 1,342,827
Thereafter 1,762,033 - - - 1,762,033 </t>
  </si>
  <si>
    <t>Description of Business and Organization (Details)</t>
  </si>
  <si>
    <t>Hangzhou Jiuben Pharmacy Co., Ltd ("Jiuben Pharmacy") [Member]</t>
  </si>
  <si>
    <t>Variable Interest Entity [Line Items]</t>
  </si>
  <si>
    <t>Date Established</t>
  </si>
  <si>
    <t>Apr. 27,
		2017</t>
  </si>
  <si>
    <t>Hangzhou Jiuli Pharmacy Co., Ltd ("Jiuli Pharmacy") [Member]</t>
  </si>
  <si>
    <t>May 22,
		2017</t>
  </si>
  <si>
    <t>Hangzhou Jiuxiang Pharmacy Co., Ltd (“Jiuxiang Pharmacy”) [Member]</t>
  </si>
  <si>
    <t>May 26,
		2017</t>
  </si>
  <si>
    <t>Hangzhou Jiuheng Pharmacy Co., Ltd (“Jiuheng Pharmacy”) [Member]</t>
  </si>
  <si>
    <t>Jun. 6,
		2017</t>
  </si>
  <si>
    <t>Hangzhou Jiujiu Pharmacy Co., Ltd ("Jiujiu Pharmacy") [Member]</t>
  </si>
  <si>
    <t>Jun. 8,
		2017</t>
  </si>
  <si>
    <t>Hangzhou Jiuyi Pharmacy Co., Ltd (“Jiuyi Pharmacy”) [Member]</t>
  </si>
  <si>
    <t>Hangzhou Jiumu Pharmacy Co., Ltd (“Jiumu Pharmacy”) [Member]</t>
  </si>
  <si>
    <t>Jul. 21,
		2017</t>
  </si>
  <si>
    <t>Hangzhou Jiurui Pharmacy Co., Ltd (“Jiurui Pharmacy”) [Member]</t>
  </si>
  <si>
    <t>Aug. 4,
		2017</t>
  </si>
  <si>
    <t>Description of Business and Organization (Details 1)</t>
  </si>
  <si>
    <t>Entity ownership percentage</t>
  </si>
  <si>
    <t>100.00%</t>
  </si>
  <si>
    <t>Renovation [Member]</t>
  </si>
  <si>
    <t>Ownership background, description</t>
  </si>
  <si>
    <t xml:space="preserve"> Incorporated in Hong Kong SAR on September 2, 2008</t>
  </si>
  <si>
    <t>Jiuxin Management [Member]</t>
  </si>
  <si>
    <t>Established in the PRC on October 14, 2008 Deemed a wholly foreign owned enterprise ("WFOE") under PRC law Registered capital of $14.5 million fully paid</t>
  </si>
  <si>
    <t>Shouantang Technology [Member]</t>
  </si>
  <si>
    <t xml:space="preserve">Established in the PRC on July 16, 2010 by Renovation with registered capital of $20 million Registered capital requirement reduced by the SAIC to $11 million in July 2012 and is fully paid Deemed a WFOE under PRC law Invests and finances the working capital of Quannuo Technology </t>
  </si>
  <si>
    <t>Qianhong Agriculture [Member]</t>
  </si>
  <si>
    <t>Established in the PRC on August 10, 2010 by Jiuxin Management Registered capital of RMB 10 million fully paid Carries out herb farming business</t>
  </si>
  <si>
    <t>Jiuzhou Pharmacy [Member]</t>
  </si>
  <si>
    <t>Established in the PRC on September 9, 2003 Registered capital of RMB 5 million fully paid Operates the "Jiuzhou Grand Pharmacy" stores in Hangzhou</t>
  </si>
  <si>
    <t>[1]</t>
  </si>
  <si>
    <t>Entity ownership description</t>
  </si>
  <si>
    <t>VIE by contractual arrangements</t>
  </si>
  <si>
    <t>[2]</t>
  </si>
  <si>
    <t>Jiuzhou Clinic [Member]</t>
  </si>
  <si>
    <t>Established in the PRC as a general partnership on October 10, 2003 Operates a medical clinic adjacent to one of Jiuzhou Pharmacy's stores</t>
  </si>
  <si>
    <t>Jiuzhou Service [Member]</t>
  </si>
  <si>
    <t xml:space="preserve"> Established in the PRC on November 2, 2005 Registered capital of RMB 500,000 fully paid Operates a medical clinic adjacent to one of Jiuzhou Pharmacy's stores</t>
  </si>
  <si>
    <t>Jiuxin Medicine [Member]</t>
  </si>
  <si>
    <t xml:space="preserve"> Established in PRC on December 31, 2003 Acquired by Jiuzhou Pharmacy in August 2011 Registered capital of RMB 10 million fully paid Carries out pharmaceutical distribution services</t>
  </si>
  <si>
    <t>VIE by contractual arrangements as a wholly-owned subsidiary of Jiuzhou Pharmacy</t>
  </si>
  <si>
    <t>Jiutong Medical [Member]</t>
  </si>
  <si>
    <t>Established in the PRC on December 20, 2011 by Renovation Registered capital of $2.6 million fully paid Currently has no operation</t>
  </si>
  <si>
    <t>Jiuben Pharmacy [Member]</t>
  </si>
  <si>
    <t>Established in the PRC on April 27, 2017 by Jiuzhou Pharmacy Registered capital of $15,920 fully paid Operates a pharmacy in Hangzhou</t>
  </si>
  <si>
    <t>Jiuli Pharmacy [Member]</t>
  </si>
  <si>
    <t>Established in the PRC on May 22, 2017 by Jiuzhou Pharmacy Registered capital of $15,920 fully paid Operates a pharmacy in Hangzhou</t>
  </si>
  <si>
    <t>Jiuxiang Pharmacy [Member]</t>
  </si>
  <si>
    <t>Established in the PRC on May 26, 2017 by Jiuzhou Pharmacy Registered capital of $15,920 fully paid Operates a pharmacy in Hangzhou</t>
  </si>
  <si>
    <t>Jiuheng Pharmacy [Member]</t>
  </si>
  <si>
    <t>Established in the PRC on June 6, 2017 by Jiuzhou Pharmacy Registered capital of $15,920 fully paid Operates a pharmacy in Hangzhou</t>
  </si>
  <si>
    <t>Jiujiu Pharmacy [Member]</t>
  </si>
  <si>
    <t>Established in the PRC on June 8, 2017 by Jiuzhou Pharmacy Registered capital of $15,920 fully paid Operates a pharmacy in Hangzhou</t>
  </si>
  <si>
    <t>Jiuyi Pharmacy [Member]</t>
  </si>
  <si>
    <t>Jiumu Pharmacy [Member]</t>
  </si>
  <si>
    <t>Established in the PRC on July 21, 2017 by Jiuzhou Pharmacy Registered capital of $15,920 fully paid Operates a pharmacy in Hangzhou</t>
  </si>
  <si>
    <t>Jiurui Pharmacy [Member]</t>
  </si>
  <si>
    <t>Established in the PRC on August, 2017 by Jiuzhou Pharmacy Registered capital of $15,920 fully paid Operates a pharmacy in Hangzhou</t>
  </si>
  <si>
    <t>Shouantang Bio [Member]</t>
  </si>
  <si>
    <t>Established in the PRC in October, 2014 by Shouantang Technology 100% held by Shouantang Technology Registered capital of RMB 1,000,000 fully paid Sells nutritional supplements under its own brand name</t>
  </si>
  <si>
    <t>Jiuyi Technology [Member]</t>
  </si>
  <si>
    <t>Established in the PRC on September 10, 2015 100% held by Renovation Technical support to online pharmacy</t>
  </si>
  <si>
    <t>Kahamadi Bio [Member]</t>
  </si>
  <si>
    <t>Established in the PRC in May 2016 49% held by Shouantang Bio Registered capital of RMB 10 million Develop brand name for nutritional supplements</t>
  </si>
  <si>
    <t>49.00%</t>
  </si>
  <si>
    <t>Lin'An Jiuzhou [Member]</t>
  </si>
  <si>
    <t>Established in the PRC in March 31, 2017 100% held by Jiuxin Management Registered capital of RMB 5 million Explore retail pharmacy market in Lin'An City</t>
  </si>
  <si>
    <t>Linjia Medical [Member]</t>
  </si>
  <si>
    <t>Established in the PRC in September 27, 2017 51% held by Jiuzhou Pharmacy Registered capital of RMB 20 million Operates local clinics</t>
  </si>
  <si>
    <t>VIE by contractual arrangements as a controlled subsidiary of Jiuzhou Pharmacy</t>
  </si>
  <si>
    <t>Ayi Health [Member]</t>
  </si>
  <si>
    <t>Established in the PRC in March 29, 2019 51% held by Jiuzhou Pharmacy Registered capital of RMB 10 million Provide technical Support for medial service</t>
  </si>
  <si>
    <t>Jiuzhou Pharmacy, Jiuzhou Clinic and Jiuzhou Service had been under the common control of Mr. Lei Liu, Mr. Chong'an Jin and Ms. Li Qi, the three shareholders (the "Owners") since their respective establishment dates, pursuant to agreements among the Owners to vote their interests in concert as memorialized in a voting rights agreement. Based on such voting agreement, the Company has determined that common control exists among these three companies. The Owners have operated these three companies in conjunction with one another since each company's respective establishment date. Jiuxin Medicine is also deemed under the common control of the Owners as a subsidiary of Jiuzhou Pharmacy.</t>
  </si>
  <si>
    <t>To comply with certain foreign ownership restrictions of pharmacy and medical clinic operators, Jiuxin Management entered into a series of contractual arrangements with Jiuzhou Pharmacy, Jiuzhou Clinic and Jiuzhou Service on August 1, 2009. These contractual arrangements are comprised of five agreements: a consulting services agreement, operating agreement, equity pledge agreement, voting rights agreement and option agreement. Because such agreements obligate Jiuxin Management to absorb all of the risks of loss from the activities of Jiuzhou Pharmacy, Jiuzhou Clinic and Jiuzhou Service, and enable the Company (through Jiuxin Management) to receive all of their expected residual returns, the Company accounts for each of the three companies (as well as subsidiaries of Jiuzhou Pharmacy) as a variable interest entity ("VIE") under the accounting standards of the Financial Accounting Standards Board ("FASB"). Accordingly, the financial statements of Jiuzhou Pharmacy, Jiuzhou Clinic and Jiuzhou Service, as well as the subsidiary under the control of Jiuzhou Pharmacy, Jiuxin Medicine and Shouantang Bio are consolidated into the financial statements of the Company.</t>
  </si>
  <si>
    <t>Description of Business and Organization (Details Textual)</t>
  </si>
  <si>
    <t>1 Months Ended</t>
  </si>
  <si>
    <t>Sep. 17, 2009shares</t>
  </si>
  <si>
    <t>Mar. 31, 2019USD ($)</t>
  </si>
  <si>
    <t>Mar. 31, 2019CNY (¥)</t>
  </si>
  <si>
    <t>Mar. 29, 2019</t>
  </si>
  <si>
    <t>Dec. 31, 2018USD ($)</t>
  </si>
  <si>
    <t>Dec. 31, 2018CNY (¥)</t>
  </si>
  <si>
    <t>Apr. 20, 2018USD ($)</t>
  </si>
  <si>
    <t>Apr. 20, 2018CNY (¥)</t>
  </si>
  <si>
    <t>May 31, 2016</t>
  </si>
  <si>
    <t>Nov. 30, 2015USD ($)</t>
  </si>
  <si>
    <t>Nov. 30, 2015CNY (¥)</t>
  </si>
  <si>
    <t>Dec. 18, 2013</t>
  </si>
  <si>
    <t>Description of Business and Organization (Textual)</t>
  </si>
  <si>
    <t>Entity Incorporation, Date of Incorporation</t>
  </si>
  <si>
    <t>Dec. 19,
		2006</t>
  </si>
  <si>
    <t>Percentage of ownership</t>
  </si>
  <si>
    <t>51.00%</t>
  </si>
  <si>
    <t>Total amount of investment</t>
  </si>
  <si>
    <t>Jiuzhou Pharmacy [Member] | RMB [Member]</t>
  </si>
  <si>
    <t>Registered capital paid | ¥</t>
  </si>
  <si>
    <t>Total amount of investment | ¥</t>
  </si>
  <si>
    <t>Linjia Medical [Member] | RMB [Member]</t>
  </si>
  <si>
    <t>Percentage of capital stock in exchange transaction</t>
  </si>
  <si>
    <t>Issuance of equity consideration, shares | shares</t>
  </si>
  <si>
    <t>Jiuyuan Pharmacy [Member]</t>
  </si>
  <si>
    <t>Registered capital paid</t>
  </si>
  <si>
    <t>Shouantang Bio [Member] | RMB [Member]</t>
  </si>
  <si>
    <t>Issuance of equity consideration</t>
  </si>
  <si>
    <t>Jiuxin Medicine [Member] | RMB [Member]</t>
  </si>
  <si>
    <t>Issuance of equity consideration | ¥</t>
  </si>
  <si>
    <t>Qianhong Agriculture [Member] | RMB [Member]</t>
  </si>
  <si>
    <t>Registered capital requirement reduced</t>
  </si>
  <si>
    <t>Lin'An Jiuzhou [Member] | RMB [Member]</t>
  </si>
  <si>
    <t>Quannuo Technology [Member]</t>
  </si>
  <si>
    <t>Quannuo Technology [Member] | RMB [Member]</t>
  </si>
  <si>
    <t>Summary of Significant Accounting Policies (Details) - USD ($)</t>
  </si>
  <si>
    <t>Summary of fair values of derivative instruments</t>
  </si>
  <si>
    <t>Cash and restricted cash</t>
  </si>
  <si>
    <t>Warrants liability</t>
  </si>
  <si>
    <t>Active Market for Identical Assets (Level 1)</t>
  </si>
  <si>
    <t>Observable Inputs (Level 2)</t>
  </si>
  <si>
    <t>Unobservable Inputs (Level 3)</t>
  </si>
  <si>
    <t>Summary of Significant Accounting Policies (Details 1)</t>
  </si>
  <si>
    <t>Buildings [Member]</t>
  </si>
  <si>
    <t>Property, Plant and Equipment [Line Items]</t>
  </si>
  <si>
    <t>Estimated useful lives of property and equipment</t>
  </si>
  <si>
    <t>35 years</t>
  </si>
  <si>
    <t>Minimum [Member] | Leasehold improvements [Member]</t>
  </si>
  <si>
    <t>3 years</t>
  </si>
  <si>
    <t>Minimum [Member] | Motor vehicles [Member]</t>
  </si>
  <si>
    <t>Minimum [Member] | Office equipment &amp; furniture [Member]</t>
  </si>
  <si>
    <t>Maximum [Member] | Leasehold improvements [Member]</t>
  </si>
  <si>
    <t>10 years</t>
  </si>
  <si>
    <t>Maximum [Member] | Motor vehicles [Member]</t>
  </si>
  <si>
    <t>5 years</t>
  </si>
  <si>
    <t>Maximum [Member] | Office equipment &amp; furniture [Member]</t>
  </si>
  <si>
    <t>Summary of Significant Accounting Policies (Details 2)</t>
  </si>
  <si>
    <t>Land use rights [Member]</t>
  </si>
  <si>
    <t>Finite-Lived Intangible Assets [Line Items]</t>
  </si>
  <si>
    <t>Estimated useful life of intangible assets</t>
  </si>
  <si>
    <t>50 years</t>
  </si>
  <si>
    <t>Software [Member]</t>
  </si>
  <si>
    <t>Summary of Significant Accounting Policies (Details 3) - USD ($)</t>
  </si>
  <si>
    <t>Disaggregation of Revenue [Line Items]</t>
  </si>
  <si>
    <t>Total revenue</t>
  </si>
  <si>
    <t>Retail drugstores [Member]</t>
  </si>
  <si>
    <t>Retail drugstores [Member] | Prescription drugs [Member]</t>
  </si>
  <si>
    <t>Retail drugstores [Member] | OTC drugs [Member]</t>
  </si>
  <si>
    <t>Retail drugstores [Member] | Nutritional supplements [Member]</t>
  </si>
  <si>
    <t>Retail drugstores [Member] | TCM [Member]</t>
  </si>
  <si>
    <t>Retail drugstores [Member] | Sundry products [Member]</t>
  </si>
  <si>
    <t>Retail drugstores [Member] | Medical devices [Member]</t>
  </si>
  <si>
    <t>Online pharmacy [Member]</t>
  </si>
  <si>
    <t>Online pharmacy [Member] | Prescription drugs [Member]</t>
  </si>
  <si>
    <t>Online pharmacy [Member] | OTC drugs [Member]</t>
  </si>
  <si>
    <t>Online pharmacy [Member] | Nutritional supplements [Member]</t>
  </si>
  <si>
    <t>Online pharmacy [Member] | TCM [Member]</t>
  </si>
  <si>
    <t>Online pharmacy [Member] | Sundry products [Member]</t>
  </si>
  <si>
    <t>Online pharmacy [Member] | Medical devices [Member]</t>
  </si>
  <si>
    <t>Drug wholesale [Member]</t>
  </si>
  <si>
    <t>Drug wholesale [Member] | Prescription drugs [Member]</t>
  </si>
  <si>
    <t>Drug wholesale [Member] | OTC drugs [Member]</t>
  </si>
  <si>
    <t>Drug wholesale [Member] | Nutritional supplements [Member]</t>
  </si>
  <si>
    <t>Drug wholesale [Member] | TCM [Member]</t>
  </si>
  <si>
    <t>Drug wholesale [Member] | Sundry products [Member]</t>
  </si>
  <si>
    <t>Drug wholesale [Member] | Medical devices [Member]</t>
  </si>
  <si>
    <t>Summary of Significant Accounting Policies (Details 4) - USD ($)</t>
  </si>
  <si>
    <t>Trade receivable(included in accounts receivable, net)</t>
  </si>
  <si>
    <t>Contract liabilities (included in accrued expenses)</t>
  </si>
  <si>
    <t>Summary of Significant Accounting Policies (Details 5) - USD ($)</t>
  </si>
  <si>
    <t>Condensed Consolidated Statement of Operations:</t>
  </si>
  <si>
    <t>Net revenues</t>
  </si>
  <si>
    <t>Cost of revenues</t>
  </si>
  <si>
    <t>Gross profit</t>
  </si>
  <si>
    <t>Operating profit</t>
  </si>
  <si>
    <t>Income (loss) before income tax provision</t>
  </si>
  <si>
    <t>Income tax provision</t>
  </si>
  <si>
    <t>Net income (loss)</t>
  </si>
  <si>
    <t>As Reported [Member]</t>
  </si>
  <si>
    <t>Income (loss) from continuing operations</t>
  </si>
  <si>
    <t>Adjustments [Member]</t>
  </si>
  <si>
    <t>Balance without Adoption of Topic 606 [Member]</t>
  </si>
  <si>
    <t>Summary of Significant Accounting Policies (Details 6) - USD ($)</t>
  </si>
  <si>
    <t>Mar. 31, 2017</t>
  </si>
  <si>
    <t>Cash and cash equivalents</t>
  </si>
  <si>
    <t>Total cash, cash equivalents and restricted cash in the statement of cash flows</t>
  </si>
  <si>
    <t>Summary of Significant Accounting Policies (Details 7) - USD ($)</t>
  </si>
  <si>
    <t>New Accounting Pronouncements or Change in Accounting Principle [Line Items]</t>
  </si>
  <si>
    <t>Net cash provided by financing activities</t>
  </si>
  <si>
    <t>Effects of exchange rate on cash</t>
  </si>
  <si>
    <t>Net decrease in cash, cash equivalents and restricted cash</t>
  </si>
  <si>
    <t>As Previously Reported [Member]</t>
  </si>
  <si>
    <t>Summary of Significant Accounting Policies (Details Textual)</t>
  </si>
  <si>
    <t>Mar. 31, 2019USD ($)VendorsSupplier</t>
  </si>
  <si>
    <t>Mar. 31, 2018USD ($)Vendors</t>
  </si>
  <si>
    <t>Mar. 31, 2015USD ($)</t>
  </si>
  <si>
    <t>Summary of Significant Accounting Policies (Textual)</t>
  </si>
  <si>
    <t>Voting ownership interest</t>
  </si>
  <si>
    <t>50.00%</t>
  </si>
  <si>
    <t>Ownership percentage</t>
  </si>
  <si>
    <t>Value added tax, percentage</t>
  </si>
  <si>
    <t>17.00%</t>
  </si>
  <si>
    <t>Term of agreement for operating leases</t>
  </si>
  <si>
    <t>30 years</t>
  </si>
  <si>
    <t>Foreign currency translation, description</t>
  </si>
  <si>
    <t>The balance sheet amounts, with the exception of equity, at March 31, 2019 and 2018 were translated at 1 RMB to 0.1490 USD and at 1 RMB to 0.1592 USD, respectively. The average translation rates applied to income and cash flow statement amounts for years ended March 31, 2019 and 2018 were at 1 RMB to 0.1491 USD and at 1 RMB to 0.1510USD, respectively.</t>
  </si>
  <si>
    <t>Insurance covered by own bank</t>
  </si>
  <si>
    <t>Bank uncovered amount</t>
  </si>
  <si>
    <t>Deposits</t>
  </si>
  <si>
    <t>Impairment of assets</t>
  </si>
  <si>
    <t>Leasehold improvements</t>
  </si>
  <si>
    <t>Increase in both assets and liabilities</t>
  </si>
  <si>
    <t>Prepayment of lease use rights</t>
  </si>
  <si>
    <t>Wholesale Warehouse [Member]</t>
  </si>
  <si>
    <t>Minimum [Member] | Retail [Member]</t>
  </si>
  <si>
    <t>Maximum [Member] | Retail [Member]</t>
  </si>
  <si>
    <t>Total purchases [Member]</t>
  </si>
  <si>
    <t>Concentration risk, percentage</t>
  </si>
  <si>
    <t>40.30%</t>
  </si>
  <si>
    <t>19.00%</t>
  </si>
  <si>
    <t>Number of vendors | Vendors</t>
  </si>
  <si>
    <t>Total advances to suppliers [Member]</t>
  </si>
  <si>
    <t>Number of supplier | Supplier</t>
  </si>
  <si>
    <t>Sales Revenue, Net [Member]</t>
  </si>
  <si>
    <t>Accounts Receivable [Member]</t>
  </si>
  <si>
    <t>RMB [Member]</t>
  </si>
  <si>
    <t>Financial Assets Available for Sale (Details)</t>
  </si>
  <si>
    <t>Apr. 20, 2018</t>
  </si>
  <si>
    <t>Mar. 31, 2018USD ($)</t>
  </si>
  <si>
    <t>Mar. 31, 2018CNY (¥)</t>
  </si>
  <si>
    <t>Financial Assets Available for Sale (Textual)</t>
  </si>
  <si>
    <t>Financial assets available for sale | $</t>
  </si>
  <si>
    <t>Investment agreement fund | $</t>
  </si>
  <si>
    <t>Invested total amount | $</t>
  </si>
  <si>
    <t>Percentage of shares</t>
  </si>
  <si>
    <t>Zhejiang Shouantang Medical Technology [Member]</t>
  </si>
  <si>
    <t>Hangzhou Qianhong Agriculture Development [Member]</t>
  </si>
  <si>
    <t>Zhejiang Jiuxin Investment Management [Member]</t>
  </si>
  <si>
    <t>Hangzhou Jiutong Medical Technology [Member]</t>
  </si>
  <si>
    <t>Zhejiang Jiuxin Medicine [Member]</t>
  </si>
  <si>
    <t>Hangzhou Jiuzhou Medical and Public Health Service [Member]</t>
  </si>
  <si>
    <t>Songlu Pharmaceutical [Member]</t>
  </si>
  <si>
    <t>0.50%</t>
  </si>
  <si>
    <t>Financial assets available for sale | ¥</t>
  </si>
  <si>
    <t>Investment agreement fund | ¥</t>
  </si>
  <si>
    <t>Invested total amount | ¥</t>
  </si>
  <si>
    <t>RMB [Member] | Songlu Pharmaceutical [Member]</t>
  </si>
  <si>
    <t>Trade Accounts Receivable (Details) - USD ($)</t>
  </si>
  <si>
    <t>Less: allowance for doubtful accounts</t>
  </si>
  <si>
    <t>Trade accounts receivable, net</t>
  </si>
  <si>
    <t>Trade Accounts Receivable (Details Textual) - USD ($)</t>
  </si>
  <si>
    <t>Trade Accounts Receivable (Textual)</t>
  </si>
  <si>
    <t>Accounts receivable written off</t>
  </si>
  <si>
    <t>Other Current Assets (Details) - USD ($)</t>
  </si>
  <si>
    <t>Other Current Assets [Abstract]</t>
  </si>
  <si>
    <t>Prepaid rental expenses</t>
  </si>
  <si>
    <t>Prepaid and other current assets</t>
  </si>
  <si>
    <t>Represents store and office rental expenses that were usually prepaid and amortized over the prepayment period.</t>
  </si>
  <si>
    <t>Property and Equipment (Details) - USD ($)</t>
  </si>
  <si>
    <t>Less: Accumulated depreciation</t>
  </si>
  <si>
    <t>Impairment</t>
  </si>
  <si>
    <t>Property and equipment, net</t>
  </si>
  <si>
    <t>Building [Member]</t>
  </si>
  <si>
    <t>Leasehold improvements [Member]</t>
  </si>
  <si>
    <t>Farmland development cost [Member]</t>
  </si>
  <si>
    <t>Office equipment and furniture [Member]</t>
  </si>
  <si>
    <t>Motor vehicles [Member]</t>
  </si>
  <si>
    <t>The variance of impairment from March 31, 2019 to March 31, 2018 is solely caused by exchange rate variance.</t>
  </si>
  <si>
    <t>The increase in property and equipment from March 31, 2018 to December 31, 2018 is primarily due to the purchase of Yueming shop, a new building which cost $4,842,670 (RMB32,482,394). The new shop is located downtown south Hangzhou and adjacent to a super shopping mall. The Company plans to create a new flagship store.</t>
  </si>
  <si>
    <t>Property and Equipment (Details Textual)</t>
  </si>
  <si>
    <t>Property and Equipment (Textual)</t>
  </si>
  <si>
    <t>Depreciation expenses for property and equipment</t>
  </si>
  <si>
    <t>Purchase of new store</t>
  </si>
  <si>
    <t>Purchase of new store | ¥</t>
  </si>
  <si>
    <t>Advances to Suppliers (Details) - USD ($)</t>
  </si>
  <si>
    <t>Advance to suppliers</t>
  </si>
  <si>
    <t>Advance to suppliers, net</t>
  </si>
  <si>
    <t>In fiscal 2019, in order to use our cash more efficiently, Jiuxin Medicine accelerated the collection of advance to suppliers. Specifically, we focused on the collection of aged accounts of advances to suppliers. As we have collected these amounts, our allowance on doubtful accounts decreased.</t>
  </si>
  <si>
    <t>Inventory (Details) - USD ($)</t>
  </si>
  <si>
    <t>Inventory (Textual)</t>
  </si>
  <si>
    <t>Finished goods</t>
  </si>
  <si>
    <t>Farmland Assets (Details) - USD ($)</t>
  </si>
  <si>
    <t>Less: Impairment</t>
  </si>
  <si>
    <t>Farmland assets, net</t>
  </si>
  <si>
    <t>As of March 31, 2018, the book value of the Ginkgo trees planted in Qianhong Agriculture's farmland, including their cultivation cost and land lease amortization expense, is approximately $2,416,839. Based on an independent appraisal report, the value of the Ginkgo trees is approximately $796,286. As a result, the Company recorded an agricultural inventory impairment of $1,620,554. There are no leasehold impairment expense in fiscal 2019.</t>
  </si>
  <si>
    <t>Farmland Assets (Details Textual) - USD ($)</t>
  </si>
  <si>
    <t>Farmland Assets (Textual)</t>
  </si>
  <si>
    <t>Book value</t>
  </si>
  <si>
    <t>Book value approximately</t>
  </si>
  <si>
    <t>Agricultural inventory impairment</t>
  </si>
  <si>
    <t>Long Term Deposits, Landlords (Details) - USD ($)</t>
  </si>
  <si>
    <t>Long Term Deposits, Landlords (Textual)</t>
  </si>
  <si>
    <t>Other Noncurrent Assets (Details) - USD ($)</t>
  </si>
  <si>
    <t>Forest land use rights</t>
  </si>
  <si>
    <t>Others</t>
  </si>
  <si>
    <t>The prepayment for lease of forest land use rights is made to a local government in connection with an operating land lease agreement. The land is currently used to cultivate Ginkgo trees. The forest rights certificate from the local village extends the life of the lease to January 31, 2060.</t>
  </si>
  <si>
    <t>Other Noncurrent Assets (Details 1)</t>
  </si>
  <si>
    <t>2020</t>
  </si>
  <si>
    <t>2021</t>
  </si>
  <si>
    <t>2022</t>
  </si>
  <si>
    <t>2023</t>
  </si>
  <si>
    <t>2024</t>
  </si>
  <si>
    <t>Thereafter</t>
  </si>
  <si>
    <t>Other Noncurrent Assets (Details Textual) - USD ($)</t>
  </si>
  <si>
    <t>Other Noncurrent Assets (Textual)</t>
  </si>
  <si>
    <t>Amortization of prepayment for lease of land use right</t>
  </si>
  <si>
    <t>Description of lease prepayment life</t>
  </si>
  <si>
    <t>Extends the life of the lease to January 31, 2060.</t>
  </si>
  <si>
    <t>Intangible Assets (Details) - USD ($)</t>
  </si>
  <si>
    <t>Acquired Finite-Lived Intangible Assets [Line Items]</t>
  </si>
  <si>
    <t>Total intangible assets</t>
  </si>
  <si>
    <t>Less: accumulated amortization</t>
  </si>
  <si>
    <t>License [Member]</t>
  </si>
  <si>
    <t>SAP software [Member]</t>
  </si>
  <si>
    <t>This represents the fair value of the licenses of insurance applicable drugstores acquired from Sanhao Pharmacy, a drugstore chain Jiuzhou Pharmacy acquired in 2014. The licenses allow patients to pay by using insurance cards at stores. The stores are reimbursed from the Human Resource and Social Security Department of Hangzhou City. In September 2017, the Company acquired several new stores for the purpose of the Municipal Social Medical Reimbursement Qualification Certificates. The owners of these acquired drugstores agreed to cease their stores' business and liquidate all of the stores' accounts before Jiuzhou Pharmacy acquired them. As a result, Jiuzhou Pharmacy has not obtained any assets or liabilities from the stores, but was able to transfer the certificates to our new stores opened at the same time.</t>
  </si>
  <si>
    <t>In July 2013, the Company purchased the land use rights of a plot of land in Lin'an, Hangzhou, intended for the establishment of an herb processing plant in the future. However, as our farming business in Lin'an has not grown, the Company does not expect completion of the plant in the near future.</t>
  </si>
  <si>
    <t>Intangible Assets (Details Textual) - USD ($)</t>
  </si>
  <si>
    <t>Intangible Assets (Textual)</t>
  </si>
  <si>
    <t>Amortization expense of intangibles</t>
  </si>
  <si>
    <t>Notes Payable (Details) - USD ($)</t>
  </si>
  <si>
    <t>Short-term Debt [Line Items]</t>
  </si>
  <si>
    <t>Jiuzhou Pharmacy [Member] | HUB [Member] | 10/10/17 [Member]</t>
  </si>
  <si>
    <t>Maturity date</t>
  </si>
  <si>
    <t>Apr. 10,
		2018</t>
  </si>
  <si>
    <t>Jiuzhou Pharmacy [Member] | HUB [Member] | 11/24/17 [Member]</t>
  </si>
  <si>
    <t>May 24,
		2018</t>
  </si>
  <si>
    <t>Jiuzhou Pharmacy [Member] | HUB [Member] | 12/05/17 [Member]</t>
  </si>
  <si>
    <t>Jun. 5,
		2018</t>
  </si>
  <si>
    <t>Jiuzhou Pharmacy [Member] | HUB [Member] | 12/29/17 [Member]</t>
  </si>
  <si>
    <t>Jun. 29,
		2018</t>
  </si>
  <si>
    <t>Jiuzhou Pharmacy [Member] | HUB [Member] | 02/05/18 [Member]</t>
  </si>
  <si>
    <t>Aug. 5,
		2018</t>
  </si>
  <si>
    <t>Jiuzhou Pharmacy [Member] | HUB [Member] | 03/05/18 [Member]</t>
  </si>
  <si>
    <t>Sep. 5,
		2018</t>
  </si>
  <si>
    <t>Jiuzhou Pharmacy [Member] | HUB [Member] | 11/06/17 [Member]</t>
  </si>
  <si>
    <t>May 6,
		2018</t>
  </si>
  <si>
    <t>Aug. 6,
		2017</t>
  </si>
  <si>
    <t>Jiuzhou Pharmacy [Member] | HUB [Member] | 11/06/18 [Member]</t>
  </si>
  <si>
    <t>May 6,
		2019</t>
  </si>
  <si>
    <t>Jiuzhou Pharmacy [Member] | HUB [Member] | 12/12/18 [Member]</t>
  </si>
  <si>
    <t>Jun. 12,
		2019</t>
  </si>
  <si>
    <t>Jiuzhou Pharmacy [Member] | HUB [Member] | 12/20/18 [Member]</t>
  </si>
  <si>
    <t>Jun. 20,
		2019</t>
  </si>
  <si>
    <t>Jiuzhou Pharmacy [Member] | HUB [Member] | 12/29/18 [Member]</t>
  </si>
  <si>
    <t>Jun. 29,
		2019</t>
  </si>
  <si>
    <t>Jiuzhou Pharmacy [Member] | HUB [Member] | 02/14/18 [Member]</t>
  </si>
  <si>
    <t>Aug. 14,
		2019</t>
  </si>
  <si>
    <t>Jiuzhou Pharmacy [Member] | HUB [Member] | 03/06/18 [Member]</t>
  </si>
  <si>
    <t>Sep. 6,
		2019</t>
  </si>
  <si>
    <t>Jiuxin Medicine [Member] | HUB [Member] | 11/06/18 [Member]</t>
  </si>
  <si>
    <t>Apr. 11,
		2019</t>
  </si>
  <si>
    <t>Jiuxin Medicine [Member] | HUB [Member] | 10/11/18 [Member]</t>
  </si>
  <si>
    <t>Jiuxin Medicine [Member] | CMB [Member] | 02/02/18 [Member]</t>
  </si>
  <si>
    <t>Aug. 2,
		2018</t>
  </si>
  <si>
    <t>Jiuxin Medicine [Member] | CMB [Member] | 02/07/18 [Member]</t>
  </si>
  <si>
    <t>Aug. 7,
		2018</t>
  </si>
  <si>
    <t>Jiuxin Medicine [Member] | CMB [Member] | 03/07/18 [Member</t>
  </si>
  <si>
    <t>Sep. 7,
		2018</t>
  </si>
  <si>
    <t>Jiuxin Medicine [Member] | CMB [Member] | 03/15/18 [Member]</t>
  </si>
  <si>
    <t>Sep. 15,
		2018</t>
  </si>
  <si>
    <t>As of March 31, 2018, the Company had $18,429,322 (RMB 115,748,985) of notes payable from HUB. The Company is required to hold restricted cash in the amount of $13,565,300 (RMB 85,199,540) with HUB as collateral against these bank notes. Included in the restricted cash is a total of $7,269,509 three-year deposit (RMB 45,657,584) deposited into HUB as a collateral for current and future notes payable from HUB. As of March 31, 2019, the Company had $25,951,673 (RMB 174,203,868) of notes payable from HUB. The Company is required to hold restricted cash in the amount of $15,114,740 (RMB 101,459,590) with HUB as collateral against these bank notes. Included in the restricted cash is a total of $10,446,381 three-year deposit (RMB 70,122,647) deposited into HUB as a collateral for current and future notes payable from HUB.</t>
  </si>
  <si>
    <t>As of March 31, 2018, the Company had $750,878 (RMB 4,716,037) of notes payable from CMB, with restricted cash in the amount of $750,878 (RMB 4,716,037) held at the bank.</t>
  </si>
  <si>
    <t>Notes Payable (Details Textual)</t>
  </si>
  <si>
    <t>Notes Payable (Textual)</t>
  </si>
  <si>
    <t>Line of credit total</t>
  </si>
  <si>
    <t>Bank credit line facilities available for borrowing</t>
  </si>
  <si>
    <t>HUB [Member]</t>
  </si>
  <si>
    <t>HUB [Member] | Notes Payable to Banks [Member]</t>
  </si>
  <si>
    <t>HUB [Member] | Notes Payable to Banks [Member] | RMB [Member]</t>
  </si>
  <si>
    <t>Notes payable | ¥</t>
  </si>
  <si>
    <t>Restricted cash | ¥</t>
  </si>
  <si>
    <t>HUB One [Member] | Notes Payable to Banks [Member]</t>
  </si>
  <si>
    <t>Term of deposit</t>
  </si>
  <si>
    <t>HUB One [Member] | Notes Payable to Banks [Member] | RMB [Member]</t>
  </si>
  <si>
    <t>CMB [Member] | Notes Payable to Banks [Member]</t>
  </si>
  <si>
    <t>CMB [Member] | Notes Payable to Banks [Member] | RMB [Member]</t>
  </si>
  <si>
    <t>Taxes (Details)</t>
  </si>
  <si>
    <t>Income Taxes [Line Items]</t>
  </si>
  <si>
    <t>Income Tax Jurisdiction</t>
  </si>
  <si>
    <t>Hong Kong, PRC</t>
  </si>
  <si>
    <t>All other entities [Member]</t>
  </si>
  <si>
    <t>Mainland, PRC</t>
  </si>
  <si>
    <t>Jo-Jo Drugstores [Member]</t>
  </si>
  <si>
    <t>United States</t>
  </si>
  <si>
    <t>Taxes (Details 1) - USD ($)</t>
  </si>
  <si>
    <t>Current:</t>
  </si>
  <si>
    <t>Federal</t>
  </si>
  <si>
    <t>State</t>
  </si>
  <si>
    <t>Foreign</t>
  </si>
  <si>
    <t>Deferred:</t>
  </si>
  <si>
    <t>Provision for income taxes</t>
  </si>
  <si>
    <t>Taxes (Details 2)</t>
  </si>
  <si>
    <t>U.S. Statutory rates</t>
  </si>
  <si>
    <t>21.00%</t>
  </si>
  <si>
    <t>Foreign income not recognized in the U.S.</t>
  </si>
  <si>
    <t>(21.00%)</t>
  </si>
  <si>
    <t>China income taxes</t>
  </si>
  <si>
    <t>25.00%</t>
  </si>
  <si>
    <t>Change in valuation allowance</t>
  </si>
  <si>
    <t>(25.00%)</t>
  </si>
  <si>
    <t>Non-deductible expenses-permanent difference</t>
  </si>
  <si>
    <t>(11.40%)</t>
  </si>
  <si>
    <t>(0.40%)</t>
  </si>
  <si>
    <t>Effective tax rate</t>
  </si>
  <si>
    <t>Represents a non-taxable expense reversal due to overall decrease in allowance for accounts receivable and advances to suppliers.</t>
  </si>
  <si>
    <t>The (11.4)% and (0.4)% rate adjustments for the years ended March 31, 2019 and 2018 represent expenses that primarily include stock option expenses and other expenses incurred by the Company that are not deductible for PRC income tax.</t>
  </si>
  <si>
    <t>Taxes (Details 3) - USD ($)</t>
  </si>
  <si>
    <t>Allowance</t>
  </si>
  <si>
    <t>Long-lived assets impairment</t>
  </si>
  <si>
    <t>Depreciation and Amortization</t>
  </si>
  <si>
    <t>Accrued expense</t>
  </si>
  <si>
    <t>Net operating loss carryforward</t>
  </si>
  <si>
    <t>Foreign Tax Credit Carryover</t>
  </si>
  <si>
    <t>Total deferred tax assets (liabilities):</t>
  </si>
  <si>
    <t>Valuation allowance</t>
  </si>
  <si>
    <t>Net deferred tax assets (liabilities)</t>
  </si>
  <si>
    <t>Taxes (Details Textual) - USD ($)</t>
  </si>
  <si>
    <t>Dec. 22, 2017</t>
  </si>
  <si>
    <t>Jan. 31, 2019</t>
  </si>
  <si>
    <t>Taxes (Textual)</t>
  </si>
  <si>
    <t>Estimated net operating loss carry forwards for U.S. income tax purposes</t>
  </si>
  <si>
    <t>Foreign tax credit</t>
  </si>
  <si>
    <t>Income tax, description</t>
  </si>
  <si>
    <t>The U.S. federal statutory rate from 35% to 21%, effective on January 1, 2018. ASC 740 requires companies to recognize the effect of tax law changes in the period of enactment, accordingly, the effects must be recognized on companies' calendar year-end financial statements, even though the effective date for most provisions is January 1, 2018. As a result, we re-measured our net U.S. deferred tax assets at the 21% future tax rate.</t>
  </si>
  <si>
    <t>Audit periods remain open for review until the statute of limitations has passed, which in the PRC is usually 5 years as the Company's most significant tax jurisdiction.</t>
  </si>
  <si>
    <t>Net unrecognized tax benefits</t>
  </si>
  <si>
    <t>Percentage of corporate tax rate</t>
  </si>
  <si>
    <t>Hong Kong Income Tax [Member]</t>
  </si>
  <si>
    <t>Us Income Tax [Member]</t>
  </si>
  <si>
    <t>Expiration date</t>
  </si>
  <si>
    <t>Mar. 31,
		2032</t>
  </si>
  <si>
    <t>China Income Tax [Member]</t>
  </si>
  <si>
    <t>Postretirement Benefits (Details) - USD ($)</t>
  </si>
  <si>
    <t>Postretirement Benefits (Textual)</t>
  </si>
  <si>
    <t>Employment benefits and pension contribution</t>
  </si>
  <si>
    <t>Related Party Transactions and Arrangements (Details) - USD ($)</t>
  </si>
  <si>
    <t>Due to a director and CEO [Member]</t>
  </si>
  <si>
    <t>Related Party Transaction [Line Items]</t>
  </si>
  <si>
    <t>Related Party Transactions and Arrangements (Details Textual) - USD ($)</t>
  </si>
  <si>
    <t>Apr. 28, 2018</t>
  </si>
  <si>
    <t>Related Party Transactions and Arrangements (Textual)</t>
  </si>
  <si>
    <t>Notes payable, related parties</t>
  </si>
  <si>
    <t>Chief Executive Officer [Member]</t>
  </si>
  <si>
    <t>Lease expiration date</t>
  </si>
  <si>
    <t>Sep. 30,
		2020</t>
  </si>
  <si>
    <t>Rent expenses</t>
  </si>
  <si>
    <t>Hangzhou Kangzhou Biotech Co. Ltd. [Member]</t>
  </si>
  <si>
    <t>Total proceeds</t>
  </si>
  <si>
    <t>Sale of percentage</t>
  </si>
  <si>
    <t>Hangzhou Kangzhou Biotech Co. Ltd. [Member] | RMB [Member]</t>
  </si>
  <si>
    <t>Warrants (Details) - Warrant [Member] - $ / shares</t>
  </si>
  <si>
    <t>Class of Warrant or Right [Line Items]</t>
  </si>
  <si>
    <t>Stock price</t>
  </si>
  <si>
    <t>Exercise price</t>
  </si>
  <si>
    <t>Annual dividend yield</t>
  </si>
  <si>
    <t>0.00%</t>
  </si>
  <si>
    <t>Expected term (years)</t>
  </si>
  <si>
    <t>1 year 9 months 18 days</t>
  </si>
  <si>
    <t>2 years 9 months 18 days</t>
  </si>
  <si>
    <t>Risk-free interest rate</t>
  </si>
  <si>
    <t>2.27%</t>
  </si>
  <si>
    <t>1.98%</t>
  </si>
  <si>
    <t>Expected volatility</t>
  </si>
  <si>
    <t>67.69%</t>
  </si>
  <si>
    <t>68.73%</t>
  </si>
  <si>
    <t>As of March 31, 2019, the warrants had not been exercised.</t>
  </si>
  <si>
    <t>Warrants (Details Textual) - USD ($)</t>
  </si>
  <si>
    <t>Jul. 19, 2015</t>
  </si>
  <si>
    <t>Warrants (Textual)</t>
  </si>
  <si>
    <t>Fair value estimation method</t>
  </si>
  <si>
    <t>Binominal pricing model</t>
  </si>
  <si>
    <t>Fair value of warrant liability</t>
  </si>
  <si>
    <t>Purchase of warrants investors</t>
  </si>
  <si>
    <t>Recognized gain on fair value of warrant liability investor placement agent</t>
  </si>
  <si>
    <t>Fair value of warrant liability investor placement agent</t>
  </si>
  <si>
    <t>Warrant [Member]</t>
  </si>
  <si>
    <t>Stock purchase price per share (in dollars per share)</t>
  </si>
  <si>
    <t>Warrants exercisable date</t>
  </si>
  <si>
    <t>Jan. 19,
		2016</t>
  </si>
  <si>
    <t>Jan. 18,
		2021</t>
  </si>
  <si>
    <t>Issuance of warrants to placement agent</t>
  </si>
  <si>
    <t>Percentage of stock sold in offering</t>
  </si>
  <si>
    <t>6.00%</t>
  </si>
  <si>
    <t>Financial Liability (Details) - Mar. 31, 2019</t>
  </si>
  <si>
    <t>USD ($)</t>
  </si>
  <si>
    <t>CNY (¥)</t>
  </si>
  <si>
    <t>Financial Liability (Textual)</t>
  </si>
  <si>
    <t>Reclassifies deposits financial liability | $</t>
  </si>
  <si>
    <t>Reclassifies deposits financial liability | ¥</t>
  </si>
  <si>
    <t>Stockholder's Equity (Details)</t>
  </si>
  <si>
    <t>Nov. 18, 2014Segment$ / sharesshares</t>
  </si>
  <si>
    <t>Apr. 15, 2019USD ($)$ / sharesshares</t>
  </si>
  <si>
    <t>Jun. 28, 2018shares</t>
  </si>
  <si>
    <t>Mar. 30, 2018shares</t>
  </si>
  <si>
    <t>Jan. 23, 2017USD ($)$ / sharesshares</t>
  </si>
  <si>
    <t>Stockholder's Equity (Textual)</t>
  </si>
  <si>
    <t>Reserve fund percentage</t>
  </si>
  <si>
    <t>Statutory accounts percentage</t>
  </si>
  <si>
    <t>Compensation committee cancelled shares</t>
  </si>
  <si>
    <t>Aggregate issuances shares</t>
  </si>
  <si>
    <t>Performance based compensation exemption, description</t>
  </si>
  <si>
    <t>The Tax Cuts and Jobs Act of 2017 removed the 162(m) qualified performance based compensation exemption to the $1 million cap on deductions for compensation to covered executives.</t>
  </si>
  <si>
    <t>Employee Stock Option [Member]</t>
  </si>
  <si>
    <t>Number of granted shares</t>
  </si>
  <si>
    <t>Share based compensation expense | $</t>
  </si>
  <si>
    <t>Number of directors, officers and employees in a group | Segment</t>
  </si>
  <si>
    <t>Exercise price of stock option | $ / shares</t>
  </si>
  <si>
    <t>Period for options exercisable from the vesting date</t>
  </si>
  <si>
    <t>Nov. 17,
		2022</t>
  </si>
  <si>
    <t>Common Stock [Member]</t>
  </si>
  <si>
    <t>Company sold common stock to investor</t>
  </si>
  <si>
    <t>Common stock, par value | $ / shares</t>
  </si>
  <si>
    <t>Purchase price | $ / shares</t>
  </si>
  <si>
    <t>Proceeds from private placement | $</t>
  </si>
  <si>
    <t>Common Stock [Member] | Subsequent Event [Member]</t>
  </si>
  <si>
    <t>Stock Compensation Plan Three [Member]</t>
  </si>
  <si>
    <t>Loss Per Share (Details) - USD ($)</t>
  </si>
  <si>
    <t>Net income attributable to controlling interest</t>
  </si>
  <si>
    <t>Weighted average shares used in basic computation</t>
  </si>
  <si>
    <t>Diluted effect of stock options and warrants</t>
  </si>
  <si>
    <t>Weighted average shares used in diluted computation</t>
  </si>
  <si>
    <t>Income per share - Basic:</t>
  </si>
  <si>
    <t>Net income before noncontrolling interest</t>
  </si>
  <si>
    <t>Add: Net loss attributable to noncontrolling interest</t>
  </si>
  <si>
    <t>Loss per share - Diluted:</t>
  </si>
  <si>
    <t>Add: Net income attributable to noncontrolling interest</t>
  </si>
  <si>
    <t>Loss Per Share (Details Textual) - Employee Stock Option [Member]</t>
  </si>
  <si>
    <t>Mar. 31, 2019shares</t>
  </si>
  <si>
    <t>Loss Per Share (Textual)</t>
  </si>
  <si>
    <t>Antidilutive securities excluded from calculation of diluted earnings per share</t>
  </si>
  <si>
    <t>Private Placement [Member]</t>
  </si>
  <si>
    <t>Investor [Member]</t>
  </si>
  <si>
    <t>Segments (Details) - USD ($)</t>
  </si>
  <si>
    <t>Segment Reporting Information [Line Items]</t>
  </si>
  <si>
    <t>Revenue</t>
  </si>
  <si>
    <t>Cost of goods</t>
  </si>
  <si>
    <t>Selling expenses</t>
  </si>
  <si>
    <t>General and administrative expenses</t>
  </si>
  <si>
    <t>Impairment of long-lived assets</t>
  </si>
  <si>
    <t>Loss from operations</t>
  </si>
  <si>
    <t>Total capital expenditures</t>
  </si>
  <si>
    <t>Online Pharmacy [Member]</t>
  </si>
  <si>
    <t>Drug Wholesale [Member]</t>
  </si>
  <si>
    <t>Herb farming [Member]</t>
  </si>
  <si>
    <t>Includes additional accounts receivable and advance to suppliers allowance of $(3,845,582)</t>
  </si>
  <si>
    <t>Includes additional accounts receivable and advance to suppliers allowance of $4,701,647</t>
  </si>
  <si>
    <t>Segments (Details 1) - USD ($)</t>
  </si>
  <si>
    <t>Revenue from External Customer [Line Items]</t>
  </si>
  <si>
    <t>Net revenue from external customers</t>
  </si>
  <si>
    <t>Herbs Farming [Member]</t>
  </si>
  <si>
    <t>Prescription Drugs [Member] | Drug Wholesale [Member]</t>
  </si>
  <si>
    <t>Prescription Drugs [Member] | Online pharmacy [Member]</t>
  </si>
  <si>
    <t>Prescription Drugs [Member] | Retail drugstores [Member]</t>
  </si>
  <si>
    <t>OTC drugs [Member] | Drug Wholesale [Member]</t>
  </si>
  <si>
    <t>OTC drugs [Member] | Online pharmacy [Member]</t>
  </si>
  <si>
    <t>OTC drugs [Member] | Retail drugstores [Member]</t>
  </si>
  <si>
    <t>Nutritional Supplements [Member] | Drug Wholesale [Member]</t>
  </si>
  <si>
    <t>Nutritional Supplements [Member] | Online pharmacy [Member]</t>
  </si>
  <si>
    <t>Nutritional Supplements [Member] | Retail drugstores [Member]</t>
  </si>
  <si>
    <t>TCM [Member] | Drug Wholesale [Member]</t>
  </si>
  <si>
    <t>TCM [Member] | Online pharmacy [Member]</t>
  </si>
  <si>
    <t>TCM [Member] | Retail drugstores [Member]</t>
  </si>
  <si>
    <t>Sundry Products [Member] | Drug Wholesale [Member]</t>
  </si>
  <si>
    <t>Sundry Products [Member] | Online pharmacy [Member]</t>
  </si>
  <si>
    <t>Sundry Products [Member] | Retail drugstores [Member]</t>
  </si>
  <si>
    <t>Medical Devices [Member] | Drug Wholesale [Member]</t>
  </si>
  <si>
    <t>Medical Devices [Member] | Online pharmacy [Member]</t>
  </si>
  <si>
    <t>Medical Devices [Member] | Retail drugstores [Member]</t>
  </si>
  <si>
    <t>Segments (Details Textual)</t>
  </si>
  <si>
    <t>Mar. 31, 2019Segment</t>
  </si>
  <si>
    <t>Segments (Textual)</t>
  </si>
  <si>
    <t>Number of operating segments</t>
  </si>
  <si>
    <t>Commitments and Contingencies (Details)</t>
  </si>
  <si>
    <t>Commitments and Contingencies [Line Items]</t>
  </si>
  <si>
    <t>Commitments and Contingencies (Details Textual) - USD ($)</t>
  </si>
  <si>
    <t>Commitments and Contingencies (Textual)</t>
  </si>
  <si>
    <t>Total rent expenses</t>
  </si>
  <si>
    <t>Subsequent Events (Details) - USD ($)</t>
  </si>
  <si>
    <t>Apr. 15, 2019</t>
  </si>
  <si>
    <t>Jan. 23, 2017</t>
  </si>
  <si>
    <t>Sales of common stock shares offering</t>
  </si>
  <si>
    <t>Proceeds from private placement</t>
  </si>
  <si>
    <t>Subsequent Event [Member] | Common Stock [Member]</t>
  </si>
  <si>
    <t>Subsequent Event [Member] | Warrant [Member]</t>
  </si>
  <si>
    <t>Aggregate of common stock, shares</t>
  </si>
  <si>
    <t>Warrant exercise price</t>
  </si>
  <si>
    <t>Percentage shares of common stock</t>
  </si>
  <si>
    <t>Warrants expiry date</t>
  </si>
  <si>
    <t>Apr. 11,
		2024</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1</v>
      </c>
    </row>
    <row r="18" spans="1:4">
      <c r="A18" s="4" t="s">
        <v>32</v>
      </c>
      <c r="B18" s="4" t="s">
        <v>11</v>
      </c>
    </row>
    <row r="19" spans="1:4">
      <c r="A19" s="4" t="s">
        <v>33</v>
      </c>
      <c r="B19" s="4" t="s">
        <v>11</v>
      </c>
    </row>
    <row r="20" spans="1:4">
      <c r="A20" s="4" t="s">
        <v>34</v>
      </c>
      <c r="D20" s="5" t="n">
        <v>25500000</v>
      </c>
    </row>
    <row r="21" spans="1:4">
      <c r="A21" s="4" t="s">
        <v>35</v>
      </c>
      <c r="C21" s="6" t="n">
        <v>32936786</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9322463</v>
      </c>
      <c r="C3" s="5" t="n">
        <v>15132640</v>
      </c>
    </row>
    <row r="4" spans="1:3">
      <c r="A4" s="4" t="s">
        <v>42</v>
      </c>
      <c r="B4" s="6" t="n">
        <v>15422739</v>
      </c>
      <c r="C4" s="6" t="n">
        <v>16319551</v>
      </c>
    </row>
    <row r="5" spans="1:3">
      <c r="A5" s="4" t="s">
        <v>43</v>
      </c>
      <c r="B5" s="6" t="n">
        <v>180928</v>
      </c>
      <c r="C5" s="6" t="n">
        <v>175140</v>
      </c>
    </row>
    <row r="6" spans="1:3">
      <c r="A6" s="4" t="s">
        <v>44</v>
      </c>
      <c r="B6" s="6" t="n">
        <v>177278</v>
      </c>
      <c r="C6" s="6" t="n">
        <v>279082</v>
      </c>
    </row>
    <row r="7" spans="1:3">
      <c r="A7" s="4" t="s">
        <v>45</v>
      </c>
      <c r="B7" s="6" t="n">
        <v>8692514</v>
      </c>
      <c r="C7" s="6" t="n">
        <v>8322393</v>
      </c>
    </row>
    <row r="8" spans="1:3">
      <c r="A8" s="4" t="s">
        <v>46</v>
      </c>
      <c r="B8" s="6" t="n">
        <v>13955202</v>
      </c>
      <c r="C8" s="6" t="n">
        <v>13429568</v>
      </c>
    </row>
    <row r="9" spans="1:3">
      <c r="A9" s="4" t="s">
        <v>47</v>
      </c>
      <c r="B9" s="6" t="n">
        <v>4438230</v>
      </c>
      <c r="C9" s="6" t="n">
        <v>3098079</v>
      </c>
    </row>
    <row r="10" spans="1:3">
      <c r="A10" s="4" t="s">
        <v>48</v>
      </c>
      <c r="B10" s="6" t="n">
        <v>1950252</v>
      </c>
      <c r="C10" s="6" t="n">
        <v>3447452</v>
      </c>
    </row>
    <row r="11" spans="1:3">
      <c r="A11" s="4" t="s">
        <v>49</v>
      </c>
      <c r="B11" s="6" t="n">
        <v>2063375</v>
      </c>
      <c r="C11" s="6" t="n">
        <v>2116237</v>
      </c>
    </row>
    <row r="12" spans="1:3">
      <c r="A12" s="4" t="s">
        <v>50</v>
      </c>
      <c r="B12" s="6" t="n">
        <v>56202981</v>
      </c>
      <c r="C12" s="6" t="n">
        <v>62320142</v>
      </c>
    </row>
    <row r="13" spans="1:3">
      <c r="A13" s="4" t="s">
        <v>51</v>
      </c>
      <c r="B13" s="6" t="n">
        <v>8727358</v>
      </c>
      <c r="C13" s="6" t="n">
        <v>2843640</v>
      </c>
    </row>
    <row r="14" spans="1:3">
      <c r="A14" s="3" t="s">
        <v>52</v>
      </c>
    </row>
    <row r="15" spans="1:3">
      <c r="A15" s="4" t="s">
        <v>53</v>
      </c>
      <c r="B15" s="6" t="n">
        <v>24243</v>
      </c>
      <c r="C15" s="6" t="n">
        <v>40890</v>
      </c>
    </row>
    <row r="16" spans="1:3">
      <c r="A16" s="4" t="s">
        <v>54</v>
      </c>
      <c r="B16" s="6" t="n">
        <v>825259</v>
      </c>
      <c r="C16" s="6" t="n">
        <v>796286</v>
      </c>
    </row>
    <row r="17" spans="1:3">
      <c r="A17" s="4" t="s">
        <v>55</v>
      </c>
      <c r="B17" s="6" t="n">
        <v>2157275</v>
      </c>
      <c r="C17" s="6" t="n">
        <v>2501968</v>
      </c>
    </row>
    <row r="18" spans="1:3">
      <c r="A18" s="4" t="s">
        <v>56</v>
      </c>
      <c r="B18" s="6" t="n">
        <v>1196197</v>
      </c>
      <c r="C18" s="6" t="n">
        <v>1253352</v>
      </c>
    </row>
    <row r="19" spans="1:3">
      <c r="A19" s="4" t="s">
        <v>57</v>
      </c>
      <c r="B19" s="6" t="n">
        <v>3597323</v>
      </c>
      <c r="C19" s="6" t="n">
        <v>4056414</v>
      </c>
    </row>
    <row r="20" spans="1:3">
      <c r="A20" s="4" t="s">
        <v>58</v>
      </c>
      <c r="B20" s="6" t="n">
        <v>7800297</v>
      </c>
      <c r="C20" s="6" t="n">
        <v>8648910</v>
      </c>
    </row>
    <row r="21" spans="1:3">
      <c r="A21" s="4" t="s">
        <v>59</v>
      </c>
      <c r="B21" s="6" t="n">
        <v>72730636</v>
      </c>
      <c r="C21" s="6" t="n">
        <v>73812692</v>
      </c>
    </row>
    <row r="22" spans="1:3">
      <c r="A22" s="3" t="s">
        <v>60</v>
      </c>
    </row>
    <row r="23" spans="1:3">
      <c r="A23" s="4" t="s">
        <v>61</v>
      </c>
      <c r="B23" s="6" t="n">
        <v>23106230</v>
      </c>
      <c r="C23" s="6" t="n">
        <v>25259526</v>
      </c>
    </row>
    <row r="24" spans="1:3">
      <c r="A24" s="4" t="s">
        <v>62</v>
      </c>
      <c r="B24" s="6" t="n">
        <v>25951673</v>
      </c>
      <c r="C24" s="6" t="n">
        <v>19180200</v>
      </c>
    </row>
    <row r="25" spans="1:3">
      <c r="A25" s="4" t="s">
        <v>63</v>
      </c>
      <c r="B25" s="6" t="n">
        <v>3197221</v>
      </c>
      <c r="C25" s="6" t="n">
        <v>4272523</v>
      </c>
    </row>
    <row r="26" spans="1:3">
      <c r="A26" s="4" t="s">
        <v>64</v>
      </c>
      <c r="B26" s="6" t="n">
        <v>795179</v>
      </c>
      <c r="C26" s="6" t="n">
        <v>850342</v>
      </c>
    </row>
    <row r="27" spans="1:3">
      <c r="A27" s="4" t="s">
        <v>65</v>
      </c>
      <c r="B27" s="6" t="n">
        <v>771942</v>
      </c>
      <c r="C27" s="6" t="n">
        <v>4040867</v>
      </c>
    </row>
    <row r="28" spans="1:3">
      <c r="A28" s="4" t="s">
        <v>66</v>
      </c>
      <c r="B28" s="6" t="n">
        <v>125859</v>
      </c>
      <c r="C28" s="6" t="n">
        <v>366040</v>
      </c>
    </row>
    <row r="29" spans="1:3">
      <c r="A29" s="4" t="s">
        <v>67</v>
      </c>
      <c r="B29" s="6" t="n">
        <v>1264182</v>
      </c>
      <c r="C29" s="6" t="n">
        <v>841993</v>
      </c>
    </row>
    <row r="30" spans="1:3">
      <c r="A30" s="4" t="s">
        <v>68</v>
      </c>
      <c r="B30" s="6" t="n">
        <v>55212286</v>
      </c>
      <c r="C30" s="6" t="n">
        <v>54811491</v>
      </c>
    </row>
    <row r="31" spans="1:3">
      <c r="A31" s="4" t="s">
        <v>69</v>
      </c>
      <c r="B31" s="6" t="n">
        <v>465248</v>
      </c>
      <c r="C31" s="4" t="s">
        <v>70</v>
      </c>
    </row>
    <row r="32" spans="1:3">
      <c r="A32" s="4" t="s">
        <v>71</v>
      </c>
      <c r="B32" s="6" t="n">
        <v>81935</v>
      </c>
      <c r="C32" s="6" t="n">
        <v>138796</v>
      </c>
    </row>
    <row r="33" spans="1:3">
      <c r="A33" s="4" t="s">
        <v>72</v>
      </c>
      <c r="B33" s="6" t="n">
        <v>55759469</v>
      </c>
      <c r="C33" s="6" t="n">
        <v>54950287</v>
      </c>
    </row>
    <row r="34" spans="1:3">
      <c r="A34" s="4" t="s">
        <v>73</v>
      </c>
      <c r="B34" s="4" t="s">
        <v>70</v>
      </c>
      <c r="C34" s="4" t="s">
        <v>70</v>
      </c>
    </row>
    <row r="35" spans="1:3">
      <c r="A35" s="3" t="s">
        <v>74</v>
      </c>
    </row>
    <row r="36" spans="1:3">
      <c r="A36" s="4" t="s">
        <v>75</v>
      </c>
      <c r="B36" s="6" t="n">
        <v>28937</v>
      </c>
      <c r="C36" s="6" t="n">
        <v>28937</v>
      </c>
    </row>
    <row r="37" spans="1:3">
      <c r="A37" s="4" t="s">
        <v>76</v>
      </c>
      <c r="B37" s="4" t="s">
        <v>70</v>
      </c>
      <c r="C37" s="4" t="s">
        <v>70</v>
      </c>
    </row>
    <row r="38" spans="1:3">
      <c r="A38" s="4" t="s">
        <v>77</v>
      </c>
      <c r="B38" s="6" t="n">
        <v>44905664</v>
      </c>
      <c r="C38" s="6" t="n">
        <v>43599089</v>
      </c>
    </row>
    <row r="39" spans="1:3">
      <c r="A39" s="4" t="s">
        <v>78</v>
      </c>
      <c r="B39" s="6" t="n">
        <v>1309109</v>
      </c>
      <c r="C39" s="6" t="n">
        <v>1309109</v>
      </c>
    </row>
    <row r="40" spans="1:3">
      <c r="A40" s="4" t="s">
        <v>79</v>
      </c>
      <c r="B40" s="6" t="n">
        <v>-30587468</v>
      </c>
      <c r="C40" s="6" t="n">
        <v>-29661190</v>
      </c>
    </row>
    <row r="41" spans="1:3">
      <c r="A41" s="4" t="s">
        <v>80</v>
      </c>
      <c r="B41" s="6" t="n">
        <v>2508964</v>
      </c>
      <c r="C41" s="6" t="n">
        <v>3586460</v>
      </c>
    </row>
    <row r="42" spans="1:3">
      <c r="A42" s="4" t="s">
        <v>81</v>
      </c>
      <c r="B42" s="6" t="n">
        <v>18165206</v>
      </c>
      <c r="C42" s="6" t="n">
        <v>18862405</v>
      </c>
    </row>
    <row r="43" spans="1:3">
      <c r="A43" s="4" t="s">
        <v>82</v>
      </c>
      <c r="B43" s="6" t="n">
        <v>-1194039</v>
      </c>
      <c r="C43" s="4" t="s">
        <v>70</v>
      </c>
    </row>
    <row r="44" spans="1:3">
      <c r="A44" s="4" t="s">
        <v>83</v>
      </c>
      <c r="B44" s="6" t="n">
        <v>16971167</v>
      </c>
      <c r="C44" s="6" t="n">
        <v>18862405</v>
      </c>
    </row>
    <row r="45" spans="1:3">
      <c r="A45" s="4" t="s">
        <v>84</v>
      </c>
      <c r="B45" s="5" t="n">
        <v>72730636</v>
      </c>
      <c r="C45" s="5" t="n">
        <v>73812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6</v>
      </c>
      <c r="B1" s="2" t="s">
        <v>1</v>
      </c>
    </row>
    <row r="2" spans="1:2">
      <c r="B2" s="2" t="s">
        <v>2</v>
      </c>
    </row>
    <row r="3" spans="1:2">
      <c r="A3" s="3" t="s">
        <v>11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7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5</v>
      </c>
      <c r="B1" s="2" t="s">
        <v>2</v>
      </c>
      <c r="C1" s="2" t="s">
        <v>39</v>
      </c>
    </row>
    <row r="2" spans="1:3">
      <c r="A2" s="3" t="s">
        <v>86</v>
      </c>
    </row>
    <row r="3" spans="1:3">
      <c r="A3" s="4" t="s">
        <v>87</v>
      </c>
      <c r="B3" s="7" t="n">
        <v>0.001</v>
      </c>
      <c r="C3" s="7" t="n">
        <v>0.001</v>
      </c>
    </row>
    <row r="4" spans="1:3">
      <c r="A4" s="4" t="s">
        <v>88</v>
      </c>
      <c r="B4" s="6" t="n">
        <v>250000000</v>
      </c>
      <c r="C4" s="6" t="n">
        <v>250000000</v>
      </c>
    </row>
    <row r="5" spans="1:3">
      <c r="A5" s="4" t="s">
        <v>89</v>
      </c>
      <c r="B5" s="6" t="n">
        <v>28936778</v>
      </c>
      <c r="C5" s="6" t="n">
        <v>28936778</v>
      </c>
    </row>
    <row r="6" spans="1:3">
      <c r="A6" s="4" t="s">
        <v>90</v>
      </c>
      <c r="B6" s="6" t="n">
        <v>28936778</v>
      </c>
      <c r="C6" s="6" t="n">
        <v>28936778</v>
      </c>
    </row>
    <row r="7" spans="1:3">
      <c r="A7" s="4" t="s">
        <v>91</v>
      </c>
      <c r="B7" s="7" t="n">
        <v>0.001</v>
      </c>
      <c r="C7" s="7" t="n">
        <v>0.001</v>
      </c>
    </row>
    <row r="8" spans="1:3">
      <c r="A8" s="4" t="s">
        <v>92</v>
      </c>
      <c r="B8" s="6" t="n">
        <v>10000000</v>
      </c>
      <c r="C8" s="6" t="n">
        <v>10000000</v>
      </c>
    </row>
    <row r="9" spans="1:3">
      <c r="A9" s="4" t="s">
        <v>93</v>
      </c>
      <c r="B9" s="4" t="s">
        <v>70</v>
      </c>
      <c r="C9" s="4" t="s">
        <v>70</v>
      </c>
    </row>
    <row r="10" spans="1:3">
      <c r="A10" s="4" t="s">
        <v>94</v>
      </c>
      <c r="B10" s="4" t="s">
        <v>70</v>
      </c>
      <c r="C10" s="4" t="s">
        <v>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186</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42</v>
      </c>
      <c r="B10" s="4" t="s">
        <v>283</v>
      </c>
    </row>
    <row r="11" spans="1:2">
      <c r="A11" s="4" t="s">
        <v>284</v>
      </c>
      <c r="B11" s="4" t="s">
        <v>285</v>
      </c>
    </row>
    <row r="12" spans="1:2">
      <c r="A12" s="4" t="s">
        <v>48</v>
      </c>
      <c r="B12" s="4" t="s">
        <v>286</v>
      </c>
    </row>
    <row r="13" spans="1:2">
      <c r="A13" s="4" t="s">
        <v>46</v>
      </c>
      <c r="B13" s="4" t="s">
        <v>287</v>
      </c>
    </row>
    <row r="14" spans="1:2">
      <c r="A14" s="4" t="s">
        <v>54</v>
      </c>
      <c r="B14" s="4" t="s">
        <v>288</v>
      </c>
    </row>
    <row r="15" spans="1:2">
      <c r="A15" s="4" t="s">
        <v>289</v>
      </c>
      <c r="B15" s="4" t="s">
        <v>290</v>
      </c>
    </row>
    <row r="16" spans="1:2">
      <c r="A16" s="4" t="s">
        <v>291</v>
      </c>
      <c r="B16" s="4" t="s">
        <v>292</v>
      </c>
    </row>
    <row r="17" spans="1:2">
      <c r="A17" s="4" t="s">
        <v>293</v>
      </c>
      <c r="B17" s="4" t="s">
        <v>294</v>
      </c>
    </row>
    <row r="18" spans="1:2">
      <c r="A18" s="4" t="s">
        <v>62</v>
      </c>
      <c r="B18" s="4" t="s">
        <v>295</v>
      </c>
    </row>
    <row r="19" spans="1:2">
      <c r="A19" s="4" t="s">
        <v>296</v>
      </c>
      <c r="B19" s="4" t="s">
        <v>297</v>
      </c>
    </row>
    <row r="20" spans="1:2">
      <c r="A20" s="4" t="s">
        <v>298</v>
      </c>
      <c r="B20" s="4" t="s">
        <v>299</v>
      </c>
    </row>
    <row r="21" spans="1:2">
      <c r="A21" s="4" t="s">
        <v>128</v>
      </c>
      <c r="B21" s="4" t="s">
        <v>300</v>
      </c>
    </row>
    <row r="22" spans="1:2">
      <c r="A22" s="4" t="s">
        <v>301</v>
      </c>
      <c r="B22" s="4" t="s">
        <v>302</v>
      </c>
    </row>
    <row r="23" spans="1:2">
      <c r="A23" s="4" t="s">
        <v>303</v>
      </c>
      <c r="B23" s="4" t="s">
        <v>304</v>
      </c>
    </row>
    <row r="24" spans="1:2">
      <c r="A24" s="4" t="s">
        <v>305</v>
      </c>
      <c r="B24" s="4" t="s">
        <v>306</v>
      </c>
    </row>
    <row r="25" spans="1:2">
      <c r="A25" s="4" t="s">
        <v>307</v>
      </c>
      <c r="B25" s="4" t="s">
        <v>308</v>
      </c>
    </row>
    <row r="26" spans="1:2">
      <c r="A26" s="4" t="s">
        <v>309</v>
      </c>
      <c r="B26" s="4" t="s">
        <v>310</v>
      </c>
    </row>
    <row r="27" spans="1:2">
      <c r="A27" s="4" t="s">
        <v>311</v>
      </c>
      <c r="B27" s="4" t="s">
        <v>312</v>
      </c>
    </row>
    <row r="28" spans="1:2">
      <c r="A28" s="4" t="s">
        <v>313</v>
      </c>
      <c r="B28"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82</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20</v>
      </c>
      <c r="B1" s="2" t="s">
        <v>1</v>
      </c>
    </row>
    <row r="2" spans="1:2">
      <c r="B2" s="2" t="s">
        <v>2</v>
      </c>
    </row>
    <row r="3" spans="1:2">
      <c r="A3" s="3" t="s">
        <v>186</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194</v>
      </c>
    </row>
    <row r="4" spans="1:2">
      <c r="A4" s="4" t="s">
        <v>338</v>
      </c>
      <c r="B4"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0</v>
      </c>
      <c r="B1" s="2" t="s">
        <v>1</v>
      </c>
    </row>
    <row r="2" spans="1:2">
      <c r="B2" s="2" t="s">
        <v>2</v>
      </c>
    </row>
    <row r="3" spans="1:2">
      <c r="A3" s="3" t="s">
        <v>198</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02</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6</v>
      </c>
      <c r="B1" s="2" t="s">
        <v>1</v>
      </c>
    </row>
    <row r="2" spans="1:2">
      <c r="B2" s="2" t="s">
        <v>2</v>
      </c>
    </row>
    <row r="3" spans="1:2">
      <c r="A3" s="3" t="s">
        <v>206</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49</v>
      </c>
      <c r="B1" s="2" t="s">
        <v>1</v>
      </c>
    </row>
    <row r="2" spans="1:2">
      <c r="B2" s="2" t="s">
        <v>2</v>
      </c>
    </row>
    <row r="3" spans="1:2">
      <c r="A3" s="3" t="s">
        <v>214</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22</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5</v>
      </c>
      <c r="B1" s="2" t="s">
        <v>1</v>
      </c>
    </row>
    <row r="2" spans="1:3">
      <c r="B2" s="2" t="s">
        <v>2</v>
      </c>
      <c r="C2" s="2" t="s">
        <v>39</v>
      </c>
    </row>
    <row r="3" spans="1:3">
      <c r="A3" s="3" t="s">
        <v>96</v>
      </c>
    </row>
    <row r="4" spans="1:3">
      <c r="A4" s="4" t="s">
        <v>97</v>
      </c>
      <c r="B4" s="5" t="n">
        <v>107551012</v>
      </c>
      <c r="C4" s="5" t="n">
        <v>96112706</v>
      </c>
    </row>
    <row r="5" spans="1:3">
      <c r="A5" s="4" t="s">
        <v>98</v>
      </c>
      <c r="B5" s="6" t="n">
        <v>82442969</v>
      </c>
      <c r="C5" s="6" t="n">
        <v>75987537</v>
      </c>
    </row>
    <row r="6" spans="1:3">
      <c r="A6" s="4" t="s">
        <v>99</v>
      </c>
      <c r="B6" s="6" t="n">
        <v>25108043</v>
      </c>
      <c r="C6" s="6" t="n">
        <v>20125169</v>
      </c>
    </row>
    <row r="7" spans="1:3">
      <c r="A7" s="4" t="s">
        <v>100</v>
      </c>
      <c r="B7" s="6" t="n">
        <v>24265184</v>
      </c>
      <c r="C7" s="6" t="n">
        <v>18739492</v>
      </c>
    </row>
    <row r="8" spans="1:3">
      <c r="A8" s="4" t="s">
        <v>101</v>
      </c>
      <c r="B8" s="6" t="n">
        <v>1718989</v>
      </c>
      <c r="C8" s="6" t="n">
        <v>17823661</v>
      </c>
    </row>
    <row r="9" spans="1:3">
      <c r="A9" s="4" t="s">
        <v>102</v>
      </c>
      <c r="B9" s="4" t="s">
        <v>70</v>
      </c>
      <c r="C9" s="6" t="n">
        <v>1583186</v>
      </c>
    </row>
    <row r="10" spans="1:3">
      <c r="A10" s="4" t="s">
        <v>103</v>
      </c>
      <c r="B10" s="6" t="n">
        <v>25984173</v>
      </c>
      <c r="C10" s="6" t="n">
        <v>38146339</v>
      </c>
    </row>
    <row r="11" spans="1:3">
      <c r="A11" s="4" t="s">
        <v>104</v>
      </c>
      <c r="B11" s="6" t="n">
        <v>-876130</v>
      </c>
      <c r="C11" s="6" t="n">
        <v>-18021170</v>
      </c>
    </row>
    <row r="12" spans="1:3">
      <c r="A12" s="4" t="s">
        <v>105</v>
      </c>
      <c r="B12" s="6" t="n">
        <v>112887</v>
      </c>
      <c r="C12" s="6" t="n">
        <v>478976</v>
      </c>
    </row>
    <row r="13" spans="1:3">
      <c r="A13" s="4" t="s">
        <v>106</v>
      </c>
      <c r="B13" s="6" t="n">
        <v>-93311</v>
      </c>
      <c r="C13" s="6" t="n">
        <v>201096</v>
      </c>
    </row>
    <row r="14" spans="1:3">
      <c r="A14" s="4" t="s">
        <v>107</v>
      </c>
      <c r="B14" s="6" t="n">
        <v>-326452</v>
      </c>
      <c r="C14" s="6" t="n">
        <v>357421</v>
      </c>
    </row>
    <row r="15" spans="1:3">
      <c r="A15" s="4" t="s">
        <v>108</v>
      </c>
      <c r="B15" s="6" t="n">
        <v>-1183006</v>
      </c>
      <c r="C15" s="6" t="n">
        <v>-16983677</v>
      </c>
    </row>
    <row r="16" spans="1:3">
      <c r="A16" s="4" t="s">
        <v>109</v>
      </c>
      <c r="B16" s="6" t="n">
        <v>134763</v>
      </c>
      <c r="C16" s="6" t="n">
        <v>76256</v>
      </c>
    </row>
    <row r="17" spans="1:3">
      <c r="A17" s="4" t="s">
        <v>110</v>
      </c>
      <c r="B17" s="6" t="n">
        <v>-1317769</v>
      </c>
      <c r="C17" s="6" t="n">
        <v>-17059933</v>
      </c>
    </row>
    <row r="18" spans="1:3">
      <c r="A18" s="3" t="s">
        <v>111</v>
      </c>
    </row>
    <row r="19" spans="1:3">
      <c r="A19" s="4" t="s">
        <v>112</v>
      </c>
      <c r="B19" s="6" t="n">
        <v>-1077496</v>
      </c>
      <c r="C19" s="6" t="n">
        <v>2236398</v>
      </c>
    </row>
    <row r="20" spans="1:3">
      <c r="A20" s="4" t="s">
        <v>113</v>
      </c>
      <c r="B20" s="5" t="n">
        <v>-2395265</v>
      </c>
      <c r="C20" s="5" t="n">
        <v>-14823535</v>
      </c>
    </row>
    <row r="21" spans="1:3">
      <c r="A21" s="3" t="s">
        <v>114</v>
      </c>
    </row>
    <row r="22" spans="1:3">
      <c r="A22" s="4" t="s">
        <v>115</v>
      </c>
      <c r="B22" s="6" t="n">
        <v>28936778</v>
      </c>
      <c r="C22" s="6" t="n">
        <v>25241748</v>
      </c>
    </row>
    <row r="23" spans="1:3">
      <c r="A23" s="4" t="s">
        <v>116</v>
      </c>
      <c r="B23" s="6" t="n">
        <v>28936778</v>
      </c>
      <c r="C23" s="6" t="n">
        <v>25241748</v>
      </c>
    </row>
    <row r="24" spans="1:3">
      <c r="A24" s="3" t="s">
        <v>117</v>
      </c>
    </row>
    <row r="25" spans="1:3">
      <c r="A25" s="4" t="s">
        <v>115</v>
      </c>
      <c r="B25" s="8" t="n">
        <v>-0.03</v>
      </c>
      <c r="C25" s="8" t="n">
        <v>-0.68</v>
      </c>
    </row>
    <row r="26" spans="1:3">
      <c r="A26" s="4" t="s">
        <v>116</v>
      </c>
      <c r="B26" s="8" t="n">
        <v>-0.03</v>
      </c>
      <c r="C26" s="8" t="n">
        <v>-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26</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0</v>
      </c>
      <c r="B1" s="2" t="s">
        <v>1</v>
      </c>
    </row>
    <row r="2" spans="1:2">
      <c r="B2" s="2" t="s">
        <v>2</v>
      </c>
    </row>
    <row r="3" spans="1:2">
      <c r="A3" s="3" t="s">
        <v>230</v>
      </c>
    </row>
    <row r="4" spans="1:2">
      <c r="A4" s="4" t="s">
        <v>361</v>
      </c>
      <c r="B4" s="4" t="s">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34</v>
      </c>
    </row>
    <row r="4" spans="1:2">
      <c r="A4" s="4" t="s">
        <v>364</v>
      </c>
      <c r="B4" s="4" t="s">
        <v>365</v>
      </c>
    </row>
    <row r="5" spans="1:2">
      <c r="A5" s="4" t="s">
        <v>366</v>
      </c>
      <c r="B5" s="4" t="s">
        <v>367</v>
      </c>
    </row>
    <row r="6" spans="1:2">
      <c r="A6" s="4" t="s">
        <v>368</v>
      </c>
      <c r="B6" s="4" t="s">
        <v>369</v>
      </c>
    </row>
    <row r="7" spans="1:2">
      <c r="A7" s="4" t="s">
        <v>370</v>
      </c>
      <c r="B7"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2</v>
      </c>
    </row>
    <row r="3" spans="1:2">
      <c r="A3" s="3" t="s">
        <v>242</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5</v>
      </c>
      <c r="B1" s="2" t="s">
        <v>1</v>
      </c>
    </row>
    <row r="2" spans="1:2">
      <c r="B2" s="2" t="s">
        <v>2</v>
      </c>
    </row>
    <row r="3" spans="1:2">
      <c r="A3" s="3" t="s">
        <v>246</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78</v>
      </c>
      <c r="B1" s="2" t="s">
        <v>1</v>
      </c>
    </row>
    <row r="2" spans="1:2">
      <c r="B2" s="2" t="s">
        <v>2</v>
      </c>
    </row>
    <row r="3" spans="1:2">
      <c r="A3" s="3" t="s">
        <v>117</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60</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264</v>
      </c>
    </row>
    <row r="4" spans="1:2">
      <c r="A4" s="4" t="s">
        <v>387</v>
      </c>
      <c r="B4" s="4" t="s">
        <v>3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16"/>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row>
    <row r="7" spans="1:2">
      <c r="A7" s="3" t="s">
        <v>391</v>
      </c>
    </row>
    <row r="8" spans="1:2">
      <c r="A8" s="4" t="s">
        <v>392</v>
      </c>
      <c r="B8" s="4" t="s">
        <v>395</v>
      </c>
    </row>
    <row r="9" spans="1:2">
      <c r="A9" s="4" t="s">
        <v>396</v>
      </c>
    </row>
    <row r="10" spans="1:2">
      <c r="A10" s="3" t="s">
        <v>391</v>
      </c>
    </row>
    <row r="11" spans="1:2">
      <c r="A11" s="4" t="s">
        <v>392</v>
      </c>
      <c r="B11" s="4" t="s">
        <v>397</v>
      </c>
    </row>
    <row r="12" spans="1:2">
      <c r="A12" s="4" t="s">
        <v>398</v>
      </c>
    </row>
    <row r="13" spans="1:2">
      <c r="A13" s="3" t="s">
        <v>391</v>
      </c>
    </row>
    <row r="14" spans="1:2">
      <c r="A14" s="4" t="s">
        <v>392</v>
      </c>
      <c r="B14" s="4" t="s">
        <v>399</v>
      </c>
    </row>
    <row r="15" spans="1:2">
      <c r="A15" s="4" t="s">
        <v>400</v>
      </c>
    </row>
    <row r="16" spans="1:2">
      <c r="A16" s="3" t="s">
        <v>391</v>
      </c>
    </row>
    <row r="17" spans="1:2">
      <c r="A17" s="4" t="s">
        <v>392</v>
      </c>
      <c r="B17" s="4" t="s">
        <v>401</v>
      </c>
    </row>
    <row r="18" spans="1:2">
      <c r="A18" s="4" t="s">
        <v>402</v>
      </c>
    </row>
    <row r="19" spans="1:2">
      <c r="A19" s="3" t="s">
        <v>391</v>
      </c>
    </row>
    <row r="20" spans="1:2">
      <c r="A20" s="4" t="s">
        <v>392</v>
      </c>
      <c r="B20" s="4" t="s">
        <v>401</v>
      </c>
    </row>
    <row r="21" spans="1:2">
      <c r="A21" s="4" t="s">
        <v>403</v>
      </c>
    </row>
    <row r="22" spans="1:2">
      <c r="A22" s="3" t="s">
        <v>391</v>
      </c>
    </row>
    <row r="23" spans="1:2">
      <c r="A23" s="4" t="s">
        <v>392</v>
      </c>
      <c r="B23" s="4" t="s">
        <v>404</v>
      </c>
    </row>
    <row r="24" spans="1:2">
      <c r="A24" s="4" t="s">
        <v>405</v>
      </c>
    </row>
    <row r="25" spans="1:2">
      <c r="A25" s="3" t="s">
        <v>391</v>
      </c>
    </row>
    <row r="26" spans="1:2">
      <c r="A26" s="4" t="s">
        <v>392</v>
      </c>
      <c r="B26"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53"/>
    <col customWidth="1" max="2" min="2" width="80"/>
    <col customWidth="1" max="3" min="3" width="4"/>
  </cols>
  <sheetData>
    <row r="1" spans="1:3">
      <c r="A1" s="1" t="s">
        <v>407</v>
      </c>
      <c r="B1" s="2" t="s">
        <v>1</v>
      </c>
    </row>
    <row r="2" spans="1:3">
      <c r="B2" s="2" t="s">
        <v>2</v>
      </c>
    </row>
    <row r="3" spans="1:3">
      <c r="A3" s="3" t="s">
        <v>391</v>
      </c>
    </row>
    <row r="4" spans="1:3">
      <c r="A4" s="4" t="s">
        <v>408</v>
      </c>
      <c r="B4" s="4" t="s">
        <v>409</v>
      </c>
    </row>
    <row r="5" spans="1:3">
      <c r="A5" s="4" t="s">
        <v>410</v>
      </c>
    </row>
    <row r="6" spans="1:3">
      <c r="A6" s="3" t="s">
        <v>391</v>
      </c>
    </row>
    <row r="7" spans="1:3">
      <c r="A7" s="4" t="s">
        <v>411</v>
      </c>
      <c r="B7" s="4" t="s">
        <v>412</v>
      </c>
    </row>
    <row r="8" spans="1:3">
      <c r="A8" s="4" t="s">
        <v>408</v>
      </c>
      <c r="B8" s="4" t="s">
        <v>409</v>
      </c>
    </row>
    <row r="9" spans="1:3">
      <c r="A9" s="4" t="s">
        <v>413</v>
      </c>
    </row>
    <row r="10" spans="1:3">
      <c r="A10" s="3" t="s">
        <v>391</v>
      </c>
    </row>
    <row r="11" spans="1:3">
      <c r="A11" s="4" t="s">
        <v>411</v>
      </c>
      <c r="B11" s="4" t="s">
        <v>414</v>
      </c>
    </row>
    <row r="12" spans="1:3">
      <c r="A12" s="4" t="s">
        <v>408</v>
      </c>
      <c r="B12" s="4" t="s">
        <v>409</v>
      </c>
    </row>
    <row r="13" spans="1:3">
      <c r="A13" s="4" t="s">
        <v>415</v>
      </c>
    </row>
    <row r="14" spans="1:3">
      <c r="A14" s="3" t="s">
        <v>391</v>
      </c>
    </row>
    <row r="15" spans="1:3">
      <c r="A15" s="4" t="s">
        <v>411</v>
      </c>
      <c r="B15" s="4" t="s">
        <v>416</v>
      </c>
    </row>
    <row r="16" spans="1:3">
      <c r="A16" s="4" t="s">
        <v>408</v>
      </c>
      <c r="B16" s="4" t="s">
        <v>409</v>
      </c>
    </row>
    <row r="17" spans="1:3">
      <c r="A17" s="4" t="s">
        <v>417</v>
      </c>
    </row>
    <row r="18" spans="1:3">
      <c r="A18" s="3" t="s">
        <v>391</v>
      </c>
    </row>
    <row r="19" spans="1:3">
      <c r="A19" s="4" t="s">
        <v>411</v>
      </c>
      <c r="B19" s="4" t="s">
        <v>418</v>
      </c>
    </row>
    <row r="20" spans="1:3">
      <c r="A20" s="4" t="s">
        <v>408</v>
      </c>
      <c r="B20" s="4" t="s">
        <v>409</v>
      </c>
    </row>
    <row r="21" spans="1:3">
      <c r="A21" s="4" t="s">
        <v>419</v>
      </c>
    </row>
    <row r="22" spans="1:3">
      <c r="A22" s="3" t="s">
        <v>391</v>
      </c>
    </row>
    <row r="23" spans="1:3">
      <c r="A23" s="4" t="s">
        <v>411</v>
      </c>
      <c r="B23" s="4" t="s">
        <v>420</v>
      </c>
      <c r="C23" s="4" t="s">
        <v>421</v>
      </c>
    </row>
    <row r="24" spans="1:3">
      <c r="A24" s="4" t="s">
        <v>422</v>
      </c>
      <c r="B24" s="4" t="s">
        <v>423</v>
      </c>
      <c r="C24" s="4" t="s">
        <v>424</v>
      </c>
    </row>
    <row r="25" spans="1:3">
      <c r="A25" s="4" t="s">
        <v>425</v>
      </c>
    </row>
    <row r="26" spans="1:3">
      <c r="A26" s="3" t="s">
        <v>391</v>
      </c>
    </row>
    <row r="27" spans="1:3">
      <c r="A27" s="4" t="s">
        <v>411</v>
      </c>
      <c r="B27" s="4" t="s">
        <v>426</v>
      </c>
      <c r="C27" s="4" t="s">
        <v>421</v>
      </c>
    </row>
    <row r="28" spans="1:3">
      <c r="A28" s="4" t="s">
        <v>422</v>
      </c>
      <c r="B28" s="4" t="s">
        <v>423</v>
      </c>
      <c r="C28" s="4" t="s">
        <v>424</v>
      </c>
    </row>
    <row r="29" spans="1:3">
      <c r="A29" s="4" t="s">
        <v>427</v>
      </c>
    </row>
    <row r="30" spans="1:3">
      <c r="A30" s="3" t="s">
        <v>391</v>
      </c>
    </row>
    <row r="31" spans="1:3">
      <c r="A31" s="4" t="s">
        <v>411</v>
      </c>
      <c r="B31" s="4" t="s">
        <v>428</v>
      </c>
      <c r="C31" s="4" t="s">
        <v>421</v>
      </c>
    </row>
    <row r="32" spans="1:3">
      <c r="A32" s="4" t="s">
        <v>422</v>
      </c>
      <c r="B32" s="4" t="s">
        <v>423</v>
      </c>
      <c r="C32" s="4" t="s">
        <v>424</v>
      </c>
    </row>
    <row r="33" spans="1:3">
      <c r="A33" s="4" t="s">
        <v>429</v>
      </c>
    </row>
    <row r="34" spans="1:3">
      <c r="A34" s="3" t="s">
        <v>391</v>
      </c>
    </row>
    <row r="35" spans="1:3">
      <c r="A35" s="4" t="s">
        <v>411</v>
      </c>
      <c r="B35" s="4" t="s">
        <v>430</v>
      </c>
    </row>
    <row r="36" spans="1:3">
      <c r="A36" s="4" t="s">
        <v>422</v>
      </c>
      <c r="B36" s="4" t="s">
        <v>431</v>
      </c>
      <c r="C36" s="4" t="s">
        <v>424</v>
      </c>
    </row>
    <row r="37" spans="1:3">
      <c r="A37" s="4" t="s">
        <v>432</v>
      </c>
    </row>
    <row r="38" spans="1:3">
      <c r="A38" s="3" t="s">
        <v>391</v>
      </c>
    </row>
    <row r="39" spans="1:3">
      <c r="A39" s="4" t="s">
        <v>411</v>
      </c>
      <c r="B39" s="4" t="s">
        <v>433</v>
      </c>
    </row>
    <row r="40" spans="1:3">
      <c r="A40" s="4" t="s">
        <v>408</v>
      </c>
      <c r="B40" s="4" t="s">
        <v>409</v>
      </c>
    </row>
    <row r="41" spans="1:3">
      <c r="A41" s="4" t="s">
        <v>434</v>
      </c>
    </row>
    <row r="42" spans="1:3">
      <c r="A42" s="3" t="s">
        <v>391</v>
      </c>
    </row>
    <row r="43" spans="1:3">
      <c r="A43" s="4" t="s">
        <v>411</v>
      </c>
      <c r="B43" s="4" t="s">
        <v>435</v>
      </c>
    </row>
    <row r="44" spans="1:3">
      <c r="A44" s="4" t="s">
        <v>422</v>
      </c>
      <c r="B44" s="4" t="s">
        <v>431</v>
      </c>
      <c r="C44" s="4" t="s">
        <v>424</v>
      </c>
    </row>
    <row r="45" spans="1:3">
      <c r="A45" s="4" t="s">
        <v>436</v>
      </c>
    </row>
    <row r="46" spans="1:3">
      <c r="A46" s="3" t="s">
        <v>391</v>
      </c>
    </row>
    <row r="47" spans="1:3">
      <c r="A47" s="4" t="s">
        <v>411</v>
      </c>
      <c r="B47" s="4" t="s">
        <v>437</v>
      </c>
    </row>
    <row r="48" spans="1:3">
      <c r="A48" s="4" t="s">
        <v>422</v>
      </c>
      <c r="B48" s="4" t="s">
        <v>431</v>
      </c>
      <c r="C48" s="4" t="s">
        <v>424</v>
      </c>
    </row>
    <row r="49" spans="1:3">
      <c r="A49" s="4" t="s">
        <v>438</v>
      </c>
    </row>
    <row r="50" spans="1:3">
      <c r="A50" s="3" t="s">
        <v>391</v>
      </c>
    </row>
    <row r="51" spans="1:3">
      <c r="A51" s="4" t="s">
        <v>411</v>
      </c>
      <c r="B51" s="4" t="s">
        <v>439</v>
      </c>
    </row>
    <row r="52" spans="1:3">
      <c r="A52" s="4" t="s">
        <v>422</v>
      </c>
      <c r="B52" s="4" t="s">
        <v>431</v>
      </c>
      <c r="C52" s="4" t="s">
        <v>424</v>
      </c>
    </row>
    <row r="53" spans="1:3">
      <c r="A53" s="4" t="s">
        <v>440</v>
      </c>
    </row>
    <row r="54" spans="1:3">
      <c r="A54" s="3" t="s">
        <v>391</v>
      </c>
    </row>
    <row r="55" spans="1:3">
      <c r="A55" s="4" t="s">
        <v>411</v>
      </c>
      <c r="B55" s="4" t="s">
        <v>441</v>
      </c>
    </row>
    <row r="56" spans="1:3">
      <c r="A56" s="4" t="s">
        <v>422</v>
      </c>
      <c r="B56" s="4" t="s">
        <v>431</v>
      </c>
      <c r="C56" s="4" t="s">
        <v>424</v>
      </c>
    </row>
    <row r="57" spans="1:3">
      <c r="A57" s="4" t="s">
        <v>442</v>
      </c>
    </row>
    <row r="58" spans="1:3">
      <c r="A58" s="3" t="s">
        <v>391</v>
      </c>
    </row>
    <row r="59" spans="1:3">
      <c r="A59" s="4" t="s">
        <v>411</v>
      </c>
      <c r="B59" s="4" t="s">
        <v>443</v>
      </c>
    </row>
    <row r="60" spans="1:3">
      <c r="A60" s="4" t="s">
        <v>422</v>
      </c>
      <c r="B60" s="4" t="s">
        <v>431</v>
      </c>
      <c r="C60" s="4" t="s">
        <v>424</v>
      </c>
    </row>
    <row r="61" spans="1:3">
      <c r="A61" s="4" t="s">
        <v>444</v>
      </c>
    </row>
    <row r="62" spans="1:3">
      <c r="A62" s="3" t="s">
        <v>391</v>
      </c>
    </row>
    <row r="63" spans="1:3">
      <c r="A63" s="4" t="s">
        <v>411</v>
      </c>
      <c r="B63" s="4" t="s">
        <v>443</v>
      </c>
    </row>
    <row r="64" spans="1:3">
      <c r="A64" s="4" t="s">
        <v>422</v>
      </c>
      <c r="B64" s="4" t="s">
        <v>431</v>
      </c>
      <c r="C64" s="4" t="s">
        <v>424</v>
      </c>
    </row>
    <row r="65" spans="1:3">
      <c r="A65" s="4" t="s">
        <v>445</v>
      </c>
    </row>
    <row r="66" spans="1:3">
      <c r="A66" s="3" t="s">
        <v>391</v>
      </c>
    </row>
    <row r="67" spans="1:3">
      <c r="A67" s="4" t="s">
        <v>411</v>
      </c>
      <c r="B67" s="4" t="s">
        <v>446</v>
      </c>
    </row>
    <row r="68" spans="1:3">
      <c r="A68" s="4" t="s">
        <v>422</v>
      </c>
      <c r="B68" s="4" t="s">
        <v>431</v>
      </c>
      <c r="C68" s="4" t="s">
        <v>424</v>
      </c>
    </row>
    <row r="69" spans="1:3">
      <c r="A69" s="4" t="s">
        <v>447</v>
      </c>
    </row>
    <row r="70" spans="1:3">
      <c r="A70" s="3" t="s">
        <v>391</v>
      </c>
    </row>
    <row r="71" spans="1:3">
      <c r="A71" s="4" t="s">
        <v>411</v>
      </c>
      <c r="B71" s="4" t="s">
        <v>448</v>
      </c>
    </row>
    <row r="72" spans="1:3">
      <c r="A72" s="4" t="s">
        <v>422</v>
      </c>
      <c r="B72" s="4" t="s">
        <v>431</v>
      </c>
      <c r="C72" s="4" t="s">
        <v>424</v>
      </c>
    </row>
    <row r="73" spans="1:3">
      <c r="A73" s="4" t="s">
        <v>449</v>
      </c>
    </row>
    <row r="74" spans="1:3">
      <c r="A74" s="3" t="s">
        <v>391</v>
      </c>
    </row>
    <row r="75" spans="1:3">
      <c r="A75" s="4" t="s">
        <v>411</v>
      </c>
      <c r="B75" s="4" t="s">
        <v>450</v>
      </c>
    </row>
    <row r="76" spans="1:3">
      <c r="A76" s="4" t="s">
        <v>408</v>
      </c>
      <c r="B76" s="4" t="s">
        <v>409</v>
      </c>
    </row>
    <row r="77" spans="1:3">
      <c r="A77" s="4" t="s">
        <v>451</v>
      </c>
    </row>
    <row r="78" spans="1:3">
      <c r="A78" s="3" t="s">
        <v>391</v>
      </c>
    </row>
    <row r="79" spans="1:3">
      <c r="A79" s="4" t="s">
        <v>411</v>
      </c>
      <c r="B79" s="4" t="s">
        <v>452</v>
      </c>
    </row>
    <row r="80" spans="1:3">
      <c r="A80" s="4" t="s">
        <v>408</v>
      </c>
      <c r="B80" s="4" t="s">
        <v>409</v>
      </c>
    </row>
    <row r="81" spans="1:3">
      <c r="A81" s="4" t="s">
        <v>453</v>
      </c>
    </row>
    <row r="82" spans="1:3">
      <c r="A82" s="3" t="s">
        <v>391</v>
      </c>
    </row>
    <row r="83" spans="1:3">
      <c r="A83" s="4" t="s">
        <v>411</v>
      </c>
      <c r="B83" s="4" t="s">
        <v>454</v>
      </c>
    </row>
    <row r="84" spans="1:3">
      <c r="A84" s="4" t="s">
        <v>408</v>
      </c>
      <c r="B84" s="4" t="s">
        <v>455</v>
      </c>
    </row>
    <row r="85" spans="1:3">
      <c r="A85" s="4" t="s">
        <v>456</v>
      </c>
    </row>
    <row r="86" spans="1:3">
      <c r="A86" s="3" t="s">
        <v>391</v>
      </c>
    </row>
    <row r="87" spans="1:3">
      <c r="A87" s="4" t="s">
        <v>411</v>
      </c>
      <c r="B87" s="4" t="s">
        <v>457</v>
      </c>
    </row>
    <row r="88" spans="1:3">
      <c r="A88" s="4" t="s">
        <v>408</v>
      </c>
      <c r="B88" s="4" t="s">
        <v>409</v>
      </c>
    </row>
    <row r="89" spans="1:3">
      <c r="A89" s="4" t="s">
        <v>458</v>
      </c>
    </row>
    <row r="90" spans="1:3">
      <c r="A90" s="3" t="s">
        <v>391</v>
      </c>
    </row>
    <row r="91" spans="1:3">
      <c r="A91" s="4" t="s">
        <v>411</v>
      </c>
      <c r="B91" s="4" t="s">
        <v>459</v>
      </c>
    </row>
    <row r="92" spans="1:3">
      <c r="A92" s="4" t="s">
        <v>422</v>
      </c>
      <c r="B92" s="4" t="s">
        <v>460</v>
      </c>
      <c r="C92" s="4" t="s">
        <v>424</v>
      </c>
    </row>
    <row r="93" spans="1:3">
      <c r="A93" s="4" t="s">
        <v>461</v>
      </c>
    </row>
    <row r="94" spans="1:3">
      <c r="A94" s="3" t="s">
        <v>391</v>
      </c>
    </row>
    <row r="95" spans="1:3">
      <c r="A95" s="4" t="s">
        <v>411</v>
      </c>
      <c r="B95" s="4" t="s">
        <v>462</v>
      </c>
    </row>
    <row r="96" spans="1:3">
      <c r="A96" s="4" t="s">
        <v>422</v>
      </c>
      <c r="B96" s="4" t="s">
        <v>460</v>
      </c>
      <c r="C96" s="4" t="s">
        <v>424</v>
      </c>
    </row>
    <row r="97" spans="1:3"/>
    <row r="98" spans="1:3">
      <c r="A98" s="4" t="s">
        <v>421</v>
      </c>
      <c r="B98" s="4" t="s">
        <v>463</v>
      </c>
    </row>
    <row r="99" spans="1:3">
      <c r="A99" s="4" t="s">
        <v>424</v>
      </c>
      <c r="B99" s="4" t="s">
        <v>464</v>
      </c>
    </row>
  </sheetData>
  <mergeCells count="6">
    <mergeCell ref="A1:A2"/>
    <mergeCell ref="B1:C1"/>
    <mergeCell ref="B2:C2"/>
    <mergeCell ref="A97:C97"/>
    <mergeCell ref="B98:C98"/>
    <mergeCell ref="B99:C9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55"/>
    <col customWidth="1" max="2" min="2" width="13"/>
    <col customWidth="1" max="3" min="3" width="16"/>
    <col customWidth="1" max="4" min="4" width="37"/>
    <col customWidth="1" max="5" min="5" width="31"/>
    <col customWidth="1" max="6" min="6" width="46"/>
    <col customWidth="1" max="7" min="7" width="25"/>
    <col customWidth="1" max="8" min="8" width="13"/>
  </cols>
  <sheetData>
    <row r="1" spans="1:8">
      <c r="A1" s="1" t="s">
        <v>118</v>
      </c>
      <c r="B1" s="2" t="s">
        <v>119</v>
      </c>
      <c r="C1" s="2" t="s">
        <v>120</v>
      </c>
      <c r="D1" s="2" t="s">
        <v>121</v>
      </c>
      <c r="E1" s="2" t="s">
        <v>122</v>
      </c>
      <c r="F1" s="2" t="s">
        <v>123</v>
      </c>
      <c r="G1" s="2" t="s">
        <v>124</v>
      </c>
      <c r="H1" s="2" t="s">
        <v>125</v>
      </c>
    </row>
    <row r="2" spans="1:8">
      <c r="A2" s="4" t="s">
        <v>126</v>
      </c>
      <c r="B2" s="5" t="n">
        <v>25215</v>
      </c>
      <c r="C2" s="5" t="n">
        <v>36581248</v>
      </c>
      <c r="D2" s="5" t="n">
        <v>1309109</v>
      </c>
      <c r="E2" s="5" t="n">
        <v>-12601257</v>
      </c>
      <c r="F2" s="5" t="n">
        <v>1350062</v>
      </c>
      <c r="G2" s="4" t="s">
        <v>70</v>
      </c>
      <c r="H2" s="5" t="n">
        <v>26664377</v>
      </c>
    </row>
    <row r="3" spans="1:8">
      <c r="A3" s="4" t="s">
        <v>127</v>
      </c>
      <c r="B3" s="6" t="n">
        <v>25214678</v>
      </c>
    </row>
    <row r="4" spans="1:8">
      <c r="A4" s="4" t="s">
        <v>128</v>
      </c>
      <c r="B4" s="5" t="n">
        <v>3722</v>
      </c>
      <c r="C4" s="6" t="n">
        <v>7017841</v>
      </c>
      <c r="D4" s="4" t="s">
        <v>70</v>
      </c>
      <c r="E4" s="4" t="s">
        <v>70</v>
      </c>
      <c r="F4" s="4" t="s">
        <v>70</v>
      </c>
      <c r="G4" s="4" t="s">
        <v>70</v>
      </c>
      <c r="H4" s="6" t="n">
        <v>7021563</v>
      </c>
    </row>
    <row r="5" spans="1:8">
      <c r="A5" s="4" t="s">
        <v>129</v>
      </c>
      <c r="B5" s="6" t="n">
        <v>3722100</v>
      </c>
    </row>
    <row r="6" spans="1:8">
      <c r="A6" s="4" t="s">
        <v>130</v>
      </c>
      <c r="B6" s="4" t="s">
        <v>70</v>
      </c>
      <c r="C6" s="4" t="s">
        <v>70</v>
      </c>
      <c r="D6" s="4" t="s">
        <v>70</v>
      </c>
      <c r="E6" s="6" t="n">
        <v>-17059933</v>
      </c>
      <c r="F6" s="4" t="s">
        <v>70</v>
      </c>
      <c r="G6" s="4" t="s">
        <v>70</v>
      </c>
      <c r="H6" s="6" t="n">
        <v>-17059933</v>
      </c>
    </row>
    <row r="7" spans="1:8">
      <c r="A7" s="4" t="s">
        <v>131</v>
      </c>
      <c r="B7" s="4" t="s">
        <v>70</v>
      </c>
      <c r="C7" s="4" t="s">
        <v>70</v>
      </c>
      <c r="D7" s="4" t="s">
        <v>70</v>
      </c>
      <c r="E7" s="4" t="s">
        <v>70</v>
      </c>
      <c r="F7" s="6" t="n">
        <v>2236398</v>
      </c>
      <c r="G7" s="4" t="s">
        <v>70</v>
      </c>
      <c r="H7" s="6" t="n">
        <v>2236398</v>
      </c>
    </row>
    <row r="8" spans="1:8">
      <c r="A8" s="4" t="s">
        <v>132</v>
      </c>
      <c r="B8" s="5" t="n">
        <v>28937</v>
      </c>
      <c r="C8" s="6" t="n">
        <v>43599089</v>
      </c>
      <c r="D8" s="6" t="n">
        <v>1309109</v>
      </c>
      <c r="E8" s="6" t="n">
        <v>-29661190</v>
      </c>
      <c r="F8" s="6" t="n">
        <v>3586460</v>
      </c>
      <c r="G8" s="4" t="s">
        <v>70</v>
      </c>
      <c r="H8" s="6" t="n">
        <v>18862405</v>
      </c>
    </row>
    <row r="9" spans="1:8">
      <c r="A9" s="4" t="s">
        <v>133</v>
      </c>
      <c r="B9" s="6" t="n">
        <v>28936778</v>
      </c>
    </row>
    <row r="10" spans="1:8">
      <c r="A10" s="4" t="s">
        <v>128</v>
      </c>
      <c r="B10" s="4" t="s">
        <v>70</v>
      </c>
      <c r="C10" s="6" t="n">
        <v>197100</v>
      </c>
      <c r="D10" s="4" t="s">
        <v>70</v>
      </c>
      <c r="E10" s="4" t="s">
        <v>70</v>
      </c>
      <c r="F10" s="4" t="s">
        <v>70</v>
      </c>
      <c r="G10" s="4" t="s">
        <v>70</v>
      </c>
      <c r="H10" s="6" t="n">
        <v>197100</v>
      </c>
    </row>
    <row r="11" spans="1:8">
      <c r="A11" s="4" t="s">
        <v>134</v>
      </c>
      <c r="B11" s="4" t="s">
        <v>70</v>
      </c>
      <c r="C11" s="6" t="n">
        <v>7529</v>
      </c>
      <c r="D11" s="4" t="s">
        <v>70</v>
      </c>
      <c r="E11" s="4" t="s">
        <v>70</v>
      </c>
      <c r="F11" s="4" t="s">
        <v>70</v>
      </c>
      <c r="G11" s="4" t="s">
        <v>70</v>
      </c>
      <c r="H11" s="6" t="n">
        <v>7529</v>
      </c>
    </row>
    <row r="12" spans="1:8">
      <c r="A12" s="4" t="s">
        <v>135</v>
      </c>
      <c r="B12" s="4" t="s">
        <v>70</v>
      </c>
      <c r="C12" s="4" t="s">
        <v>70</v>
      </c>
      <c r="D12" s="4" t="s">
        <v>70</v>
      </c>
      <c r="E12" s="4" t="s">
        <v>70</v>
      </c>
      <c r="F12" s="4" t="s">
        <v>70</v>
      </c>
      <c r="G12" s="6" t="n">
        <v>223629</v>
      </c>
      <c r="H12" s="6" t="n">
        <v>223629</v>
      </c>
    </row>
    <row r="13" spans="1:8">
      <c r="A13" s="4" t="s">
        <v>136</v>
      </c>
      <c r="C13" s="6" t="n">
        <v>1101946</v>
      </c>
      <c r="G13" s="6" t="n">
        <v>-1027082</v>
      </c>
      <c r="H13" s="6" t="n">
        <v>74864</v>
      </c>
    </row>
    <row r="14" spans="1:8">
      <c r="A14" s="4" t="s">
        <v>130</v>
      </c>
      <c r="B14" s="4" t="s">
        <v>70</v>
      </c>
      <c r="C14" s="4" t="s">
        <v>70</v>
      </c>
      <c r="D14" s="4" t="s">
        <v>70</v>
      </c>
      <c r="E14" s="6" t="n">
        <v>-926278</v>
      </c>
      <c r="F14" s="4" t="s">
        <v>70</v>
      </c>
      <c r="G14" s="6" t="n">
        <v>-391491</v>
      </c>
      <c r="H14" s="6" t="n">
        <v>-1317769</v>
      </c>
    </row>
    <row r="15" spans="1:8">
      <c r="A15" s="4" t="s">
        <v>131</v>
      </c>
      <c r="B15" s="4" t="s">
        <v>70</v>
      </c>
      <c r="C15" s="4" t="s">
        <v>70</v>
      </c>
      <c r="D15" s="4" t="s">
        <v>70</v>
      </c>
      <c r="E15" s="4" t="s">
        <v>70</v>
      </c>
      <c r="F15" s="6" t="n">
        <v>-1077496</v>
      </c>
      <c r="G15" s="6" t="n">
        <v>905</v>
      </c>
      <c r="H15" s="6" t="n">
        <v>-1076591</v>
      </c>
    </row>
    <row r="16" spans="1:8">
      <c r="A16" s="4" t="s">
        <v>137</v>
      </c>
      <c r="B16" s="5" t="n">
        <v>28937</v>
      </c>
      <c r="C16" s="5" t="n">
        <v>44905664</v>
      </c>
      <c r="D16" s="5" t="n">
        <v>1309109</v>
      </c>
      <c r="E16" s="5" t="n">
        <v>-30587468</v>
      </c>
      <c r="F16" s="5" t="n">
        <v>2508964</v>
      </c>
      <c r="G16" s="5" t="n">
        <v>-1194039</v>
      </c>
      <c r="H16" s="5" t="n">
        <v>16971167</v>
      </c>
    </row>
    <row r="17" spans="1:8">
      <c r="A17" s="4" t="s">
        <v>138</v>
      </c>
      <c r="B17" s="6" t="n">
        <v>289367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59"/>
    <col customWidth="1" max="2" min="2" width="20"/>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13"/>
    <col customWidth="1" max="11" min="11" width="21"/>
    <col customWidth="1" max="12" min="12" width="21"/>
    <col customWidth="1" max="13" min="13" width="14"/>
  </cols>
  <sheetData>
    <row r="1" spans="1:13">
      <c r="A1" s="1" t="s">
        <v>465</v>
      </c>
      <c r="B1" s="2" t="s">
        <v>466</v>
      </c>
      <c r="C1" s="2" t="s">
        <v>1</v>
      </c>
    </row>
    <row r="2" spans="1:13">
      <c r="B2" s="2" t="s">
        <v>467</v>
      </c>
      <c r="C2" s="2" t="s">
        <v>468</v>
      </c>
      <c r="D2" s="2" t="s">
        <v>469</v>
      </c>
      <c r="E2" s="2" t="s">
        <v>470</v>
      </c>
      <c r="F2" s="2" t="s">
        <v>471</v>
      </c>
      <c r="G2" s="2" t="s">
        <v>472</v>
      </c>
      <c r="H2" s="2" t="s">
        <v>473</v>
      </c>
      <c r="I2" s="2" t="s">
        <v>474</v>
      </c>
      <c r="J2" s="2" t="s">
        <v>475</v>
      </c>
      <c r="K2" s="2" t="s">
        <v>476</v>
      </c>
      <c r="L2" s="2" t="s">
        <v>477</v>
      </c>
      <c r="M2" s="2" t="s">
        <v>478</v>
      </c>
    </row>
    <row r="3" spans="1:13">
      <c r="A3" s="3" t="s">
        <v>479</v>
      </c>
    </row>
    <row r="4" spans="1:13">
      <c r="A4" s="4" t="s">
        <v>480</v>
      </c>
      <c r="C4" s="4" t="s">
        <v>481</v>
      </c>
    </row>
    <row r="5" spans="1:13">
      <c r="A5" s="4" t="s">
        <v>419</v>
      </c>
    </row>
    <row r="6" spans="1:13">
      <c r="A6" s="3" t="s">
        <v>479</v>
      </c>
    </row>
    <row r="7" spans="1:13">
      <c r="A7" s="4" t="s">
        <v>482</v>
      </c>
      <c r="E7" s="4" t="s">
        <v>483</v>
      </c>
      <c r="F7" s="4" t="s">
        <v>483</v>
      </c>
      <c r="G7" s="4" t="s">
        <v>483</v>
      </c>
    </row>
    <row r="8" spans="1:13">
      <c r="A8" s="4" t="s">
        <v>484</v>
      </c>
      <c r="F8" s="5" t="n">
        <v>741540</v>
      </c>
    </row>
    <row r="9" spans="1:13">
      <c r="A9" s="4" t="s">
        <v>485</v>
      </c>
    </row>
    <row r="10" spans="1:13">
      <c r="A10" s="3" t="s">
        <v>479</v>
      </c>
    </row>
    <row r="11" spans="1:13">
      <c r="A11" s="4" t="s">
        <v>486</v>
      </c>
      <c r="D11" s="9" t="n">
        <v>5000000</v>
      </c>
    </row>
    <row r="12" spans="1:13">
      <c r="A12" s="4" t="s">
        <v>487</v>
      </c>
      <c r="G12" s="9" t="n">
        <v>5100000</v>
      </c>
    </row>
    <row r="13" spans="1:13">
      <c r="A13" s="4" t="s">
        <v>458</v>
      </c>
    </row>
    <row r="14" spans="1:13">
      <c r="A14" s="3" t="s">
        <v>479</v>
      </c>
    </row>
    <row r="15" spans="1:13">
      <c r="A15" s="4" t="s">
        <v>482</v>
      </c>
      <c r="C15" s="4" t="s">
        <v>483</v>
      </c>
      <c r="D15" s="4" t="s">
        <v>483</v>
      </c>
    </row>
    <row r="16" spans="1:13">
      <c r="A16" s="4" t="s">
        <v>488</v>
      </c>
    </row>
    <row r="17" spans="1:13">
      <c r="A17" s="3" t="s">
        <v>479</v>
      </c>
    </row>
    <row r="18" spans="1:13">
      <c r="A18" s="4" t="s">
        <v>486</v>
      </c>
      <c r="D18" s="9" t="n">
        <v>20000000</v>
      </c>
    </row>
    <row r="19" spans="1:13">
      <c r="A19" s="4" t="s">
        <v>410</v>
      </c>
    </row>
    <row r="20" spans="1:13">
      <c r="A20" s="3" t="s">
        <v>479</v>
      </c>
    </row>
    <row r="21" spans="1:13">
      <c r="A21" s="4" t="s">
        <v>489</v>
      </c>
      <c r="B21" s="4" t="s">
        <v>409</v>
      </c>
    </row>
    <row r="22" spans="1:13">
      <c r="A22" s="4" t="s">
        <v>490</v>
      </c>
      <c r="B22" s="6" t="n">
        <v>7900000</v>
      </c>
    </row>
    <row r="23" spans="1:13">
      <c r="A23" s="4" t="s">
        <v>491</v>
      </c>
    </row>
    <row r="24" spans="1:13">
      <c r="A24" s="3" t="s">
        <v>479</v>
      </c>
    </row>
    <row r="25" spans="1:13">
      <c r="A25" s="4" t="s">
        <v>492</v>
      </c>
      <c r="C25" s="5" t="n">
        <v>15920</v>
      </c>
    </row>
    <row r="26" spans="1:13">
      <c r="A26" s="4" t="s">
        <v>444</v>
      </c>
    </row>
    <row r="27" spans="1:13">
      <c r="A27" s="3" t="s">
        <v>479</v>
      </c>
    </row>
    <row r="28" spans="1:13">
      <c r="A28" s="4" t="s">
        <v>492</v>
      </c>
      <c r="C28" s="6" t="n">
        <v>15920</v>
      </c>
    </row>
    <row r="29" spans="1:13">
      <c r="A29" s="4" t="s">
        <v>438</v>
      </c>
    </row>
    <row r="30" spans="1:13">
      <c r="A30" s="3" t="s">
        <v>479</v>
      </c>
    </row>
    <row r="31" spans="1:13">
      <c r="A31" s="4" t="s">
        <v>492</v>
      </c>
      <c r="C31" s="5" t="n">
        <v>15920</v>
      </c>
    </row>
    <row r="32" spans="1:13">
      <c r="A32" s="4" t="s">
        <v>449</v>
      </c>
    </row>
    <row r="33" spans="1:13">
      <c r="A33" s="3" t="s">
        <v>479</v>
      </c>
    </row>
    <row r="34" spans="1:13">
      <c r="A34" s="4" t="s">
        <v>489</v>
      </c>
      <c r="C34" s="4" t="s">
        <v>409</v>
      </c>
      <c r="D34" s="4" t="s">
        <v>409</v>
      </c>
    </row>
    <row r="35" spans="1:13">
      <c r="A35" s="4" t="s">
        <v>493</v>
      </c>
    </row>
    <row r="36" spans="1:13">
      <c r="A36" s="3" t="s">
        <v>479</v>
      </c>
    </row>
    <row r="37" spans="1:13">
      <c r="A37" s="4" t="s">
        <v>486</v>
      </c>
      <c r="D37" s="9" t="n">
        <v>1000000</v>
      </c>
    </row>
    <row r="38" spans="1:13">
      <c r="A38" s="4" t="s">
        <v>451</v>
      </c>
    </row>
    <row r="39" spans="1:13">
      <c r="A39" s="3" t="s">
        <v>479</v>
      </c>
    </row>
    <row r="40" spans="1:13">
      <c r="A40" s="4" t="s">
        <v>489</v>
      </c>
      <c r="C40" s="4" t="s">
        <v>409</v>
      </c>
      <c r="D40" s="4" t="s">
        <v>409</v>
      </c>
    </row>
    <row r="41" spans="1:13">
      <c r="A41" s="4" t="s">
        <v>427</v>
      </c>
    </row>
    <row r="42" spans="1:13">
      <c r="A42" s="3" t="s">
        <v>479</v>
      </c>
    </row>
    <row r="43" spans="1:13">
      <c r="A43" s="4" t="s">
        <v>492</v>
      </c>
      <c r="C43" s="5" t="n">
        <v>500000</v>
      </c>
    </row>
    <row r="44" spans="1:13">
      <c r="A44" s="4" t="s">
        <v>482</v>
      </c>
      <c r="M44" s="4" t="s">
        <v>483</v>
      </c>
    </row>
    <row r="45" spans="1:13">
      <c r="A45" s="4" t="s">
        <v>429</v>
      </c>
    </row>
    <row r="46" spans="1:13">
      <c r="A46" s="3" t="s">
        <v>479</v>
      </c>
    </row>
    <row r="47" spans="1:13">
      <c r="A47" s="4" t="s">
        <v>494</v>
      </c>
      <c r="H47" s="5" t="n">
        <v>79625</v>
      </c>
    </row>
    <row r="48" spans="1:13">
      <c r="A48" s="4" t="s">
        <v>482</v>
      </c>
      <c r="H48" s="4" t="s">
        <v>142</v>
      </c>
      <c r="I48" s="4" t="s">
        <v>142</v>
      </c>
      <c r="J48" s="4" t="s">
        <v>455</v>
      </c>
    </row>
    <row r="49" spans="1:13">
      <c r="A49" s="4" t="s">
        <v>495</v>
      </c>
    </row>
    <row r="50" spans="1:13">
      <c r="A50" s="3" t="s">
        <v>479</v>
      </c>
    </row>
    <row r="51" spans="1:13">
      <c r="A51" s="4" t="s">
        <v>496</v>
      </c>
      <c r="I51" s="9" t="n">
        <v>507760</v>
      </c>
    </row>
    <row r="52" spans="1:13">
      <c r="A52" s="4" t="s">
        <v>486</v>
      </c>
      <c r="D52" s="9" t="n">
        <v>10000000</v>
      </c>
    </row>
    <row r="53" spans="1:13">
      <c r="A53" s="4" t="s">
        <v>453</v>
      </c>
    </row>
    <row r="54" spans="1:13">
      <c r="A54" s="3" t="s">
        <v>479</v>
      </c>
    </row>
    <row r="55" spans="1:13">
      <c r="A55" s="4" t="s">
        <v>486</v>
      </c>
      <c r="D55" s="9" t="n">
        <v>10000000</v>
      </c>
    </row>
    <row r="56" spans="1:13">
      <c r="A56" s="4" t="s">
        <v>482</v>
      </c>
      <c r="C56" s="4" t="s">
        <v>455</v>
      </c>
      <c r="D56" s="4" t="s">
        <v>455</v>
      </c>
    </row>
    <row r="57" spans="1:13">
      <c r="A57" s="4" t="s">
        <v>432</v>
      </c>
    </row>
    <row r="58" spans="1:13">
      <c r="A58" s="3" t="s">
        <v>479</v>
      </c>
    </row>
    <row r="59" spans="1:13">
      <c r="A59" s="4" t="s">
        <v>492</v>
      </c>
      <c r="C59" s="5" t="n">
        <v>2600000</v>
      </c>
    </row>
    <row r="60" spans="1:13">
      <c r="A60" s="4" t="s">
        <v>482</v>
      </c>
      <c r="C60" s="4" t="s">
        <v>409</v>
      </c>
      <c r="D60" s="4" t="s">
        <v>409</v>
      </c>
    </row>
    <row r="61" spans="1:13">
      <c r="A61" s="4" t="s">
        <v>413</v>
      </c>
    </row>
    <row r="62" spans="1:13">
      <c r="A62" s="3" t="s">
        <v>479</v>
      </c>
    </row>
    <row r="63" spans="1:13">
      <c r="A63" s="4" t="s">
        <v>492</v>
      </c>
      <c r="C63" s="5" t="n">
        <v>14500000</v>
      </c>
    </row>
    <row r="64" spans="1:13">
      <c r="A64" s="4" t="s">
        <v>482</v>
      </c>
      <c r="C64" s="4" t="s">
        <v>409</v>
      </c>
      <c r="D64" s="4" t="s">
        <v>409</v>
      </c>
    </row>
    <row r="65" spans="1:13">
      <c r="A65" s="4" t="s">
        <v>417</v>
      </c>
    </row>
    <row r="66" spans="1:13">
      <c r="A66" s="3" t="s">
        <v>479</v>
      </c>
    </row>
    <row r="67" spans="1:13">
      <c r="A67" s="4" t="s">
        <v>482</v>
      </c>
      <c r="C67" s="4" t="s">
        <v>409</v>
      </c>
      <c r="D67" s="4" t="s">
        <v>409</v>
      </c>
    </row>
    <row r="68" spans="1:13">
      <c r="A68" s="4" t="s">
        <v>497</v>
      </c>
    </row>
    <row r="69" spans="1:13">
      <c r="A69" s="3" t="s">
        <v>479</v>
      </c>
    </row>
    <row r="70" spans="1:13">
      <c r="A70" s="4" t="s">
        <v>486</v>
      </c>
      <c r="D70" s="9" t="n">
        <v>10000000</v>
      </c>
    </row>
    <row r="71" spans="1:13">
      <c r="A71" s="4" t="s">
        <v>415</v>
      </c>
    </row>
    <row r="72" spans="1:13">
      <c r="A72" s="3" t="s">
        <v>479</v>
      </c>
    </row>
    <row r="73" spans="1:13">
      <c r="A73" s="4" t="s">
        <v>492</v>
      </c>
      <c r="C73" s="5" t="n">
        <v>20000000</v>
      </c>
    </row>
    <row r="74" spans="1:13">
      <c r="A74" s="4" t="s">
        <v>482</v>
      </c>
      <c r="C74" s="4" t="s">
        <v>409</v>
      </c>
      <c r="D74" s="4" t="s">
        <v>409</v>
      </c>
    </row>
    <row r="75" spans="1:13">
      <c r="A75" s="4" t="s">
        <v>498</v>
      </c>
      <c r="C75" s="5" t="n">
        <v>11000000</v>
      </c>
    </row>
    <row r="76" spans="1:13">
      <c r="A76" s="4" t="s">
        <v>456</v>
      </c>
    </row>
    <row r="77" spans="1:13">
      <c r="A77" s="3" t="s">
        <v>479</v>
      </c>
    </row>
    <row r="78" spans="1:13">
      <c r="A78" s="4" t="s">
        <v>482</v>
      </c>
      <c r="C78" s="4" t="s">
        <v>409</v>
      </c>
      <c r="D78" s="4" t="s">
        <v>409</v>
      </c>
    </row>
    <row r="79" spans="1:13">
      <c r="A79" s="4" t="s">
        <v>499</v>
      </c>
    </row>
    <row r="80" spans="1:13">
      <c r="A80" s="3" t="s">
        <v>479</v>
      </c>
    </row>
    <row r="81" spans="1:13">
      <c r="A81" s="4" t="s">
        <v>486</v>
      </c>
      <c r="D81" s="9" t="n">
        <v>5000000</v>
      </c>
    </row>
    <row r="82" spans="1:13">
      <c r="A82" s="4" t="s">
        <v>434</v>
      </c>
    </row>
    <row r="83" spans="1:13">
      <c r="A83" s="3" t="s">
        <v>479</v>
      </c>
    </row>
    <row r="84" spans="1:13">
      <c r="A84" s="4" t="s">
        <v>492</v>
      </c>
      <c r="C84" s="5" t="n">
        <v>15920</v>
      </c>
    </row>
    <row r="85" spans="1:13">
      <c r="A85" s="4" t="s">
        <v>445</v>
      </c>
    </row>
    <row r="86" spans="1:13">
      <c r="A86" s="3" t="s">
        <v>479</v>
      </c>
    </row>
    <row r="87" spans="1:13">
      <c r="A87" s="4" t="s">
        <v>492</v>
      </c>
      <c r="C87" s="6" t="n">
        <v>15920</v>
      </c>
    </row>
    <row r="88" spans="1:13">
      <c r="A88" s="4" t="s">
        <v>440</v>
      </c>
    </row>
    <row r="89" spans="1:13">
      <c r="A89" s="3" t="s">
        <v>479</v>
      </c>
    </row>
    <row r="90" spans="1:13">
      <c r="A90" s="4" t="s">
        <v>492</v>
      </c>
      <c r="C90" s="6" t="n">
        <v>15920</v>
      </c>
    </row>
    <row r="91" spans="1:13">
      <c r="A91" s="4" t="s">
        <v>442</v>
      </c>
    </row>
    <row r="92" spans="1:13">
      <c r="A92" s="3" t="s">
        <v>479</v>
      </c>
    </row>
    <row r="93" spans="1:13">
      <c r="A93" s="4" t="s">
        <v>492</v>
      </c>
      <c r="C93" s="6" t="n">
        <v>15920</v>
      </c>
    </row>
    <row r="94" spans="1:13">
      <c r="A94" s="4" t="s">
        <v>436</v>
      </c>
    </row>
    <row r="95" spans="1:13">
      <c r="A95" s="3" t="s">
        <v>479</v>
      </c>
    </row>
    <row r="96" spans="1:13">
      <c r="A96" s="4" t="s">
        <v>492</v>
      </c>
      <c r="C96" s="6" t="n">
        <v>15920</v>
      </c>
    </row>
    <row r="97" spans="1:13">
      <c r="A97" s="4" t="s">
        <v>447</v>
      </c>
    </row>
    <row r="98" spans="1:13">
      <c r="A98" s="3" t="s">
        <v>479</v>
      </c>
    </row>
    <row r="99" spans="1:13">
      <c r="A99" s="4" t="s">
        <v>492</v>
      </c>
      <c r="C99" s="5" t="n">
        <v>15920</v>
      </c>
    </row>
    <row r="100" spans="1:13">
      <c r="A100" s="4" t="s">
        <v>500</v>
      </c>
    </row>
    <row r="101" spans="1:13">
      <c r="A101" s="3" t="s">
        <v>479</v>
      </c>
    </row>
    <row r="102" spans="1:13">
      <c r="A102" s="4" t="s">
        <v>494</v>
      </c>
      <c r="K102" s="5" t="n">
        <v>17121</v>
      </c>
    </row>
    <row r="103" spans="1:13">
      <c r="A103" s="4" t="s">
        <v>501</v>
      </c>
    </row>
    <row r="104" spans="1:13">
      <c r="A104" s="3" t="s">
        <v>479</v>
      </c>
    </row>
    <row r="105" spans="1:13">
      <c r="A105" s="4" t="s">
        <v>496</v>
      </c>
      <c r="L105" s="9" t="n">
        <v>107074</v>
      </c>
    </row>
  </sheetData>
  <mergeCells count="4">
    <mergeCell ref="A1:A2"/>
    <mergeCell ref="F1:G1"/>
    <mergeCell ref="H1:I1"/>
    <mergeCell ref="K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02</v>
      </c>
      <c r="B1" s="2" t="s">
        <v>2</v>
      </c>
      <c r="C1" s="2" t="s">
        <v>39</v>
      </c>
    </row>
    <row r="2" spans="1:3">
      <c r="A2" s="3" t="s">
        <v>503</v>
      </c>
    </row>
    <row r="3" spans="1:3">
      <c r="A3" s="4" t="s">
        <v>504</v>
      </c>
      <c r="B3" s="5" t="n">
        <v>24745202</v>
      </c>
    </row>
    <row r="4" spans="1:3">
      <c r="A4" s="4" t="s">
        <v>43</v>
      </c>
      <c r="B4" s="6" t="n">
        <v>180928</v>
      </c>
      <c r="C4" s="5" t="n">
        <v>175140</v>
      </c>
    </row>
    <row r="5" spans="1:3">
      <c r="A5" s="4" t="s">
        <v>62</v>
      </c>
      <c r="B5" s="6" t="n">
        <v>25951673</v>
      </c>
    </row>
    <row r="6" spans="1:3">
      <c r="A6" s="4" t="s">
        <v>69</v>
      </c>
      <c r="B6" s="6" t="n">
        <v>81935</v>
      </c>
    </row>
    <row r="7" spans="1:3">
      <c r="A7" s="4" t="s">
        <v>505</v>
      </c>
      <c r="B7" s="6" t="n">
        <v>465248</v>
      </c>
    </row>
    <row r="8" spans="1:3">
      <c r="A8" s="4" t="s">
        <v>125</v>
      </c>
      <c r="B8" s="6" t="n">
        <v>51424986</v>
      </c>
    </row>
    <row r="9" spans="1:3">
      <c r="A9" s="4" t="s">
        <v>506</v>
      </c>
    </row>
    <row r="10" spans="1:3">
      <c r="A10" s="3" t="s">
        <v>503</v>
      </c>
    </row>
    <row r="11" spans="1:3">
      <c r="A11" s="4" t="s">
        <v>504</v>
      </c>
      <c r="B11" s="6" t="n">
        <v>24745202</v>
      </c>
    </row>
    <row r="12" spans="1:3">
      <c r="A12" s="4" t="s">
        <v>62</v>
      </c>
      <c r="B12" s="4" t="s">
        <v>70</v>
      </c>
    </row>
    <row r="13" spans="1:3">
      <c r="A13" s="4" t="s">
        <v>69</v>
      </c>
      <c r="B13" s="4" t="s">
        <v>70</v>
      </c>
    </row>
    <row r="14" spans="1:3">
      <c r="A14" s="4" t="s">
        <v>505</v>
      </c>
      <c r="B14" s="4" t="s">
        <v>70</v>
      </c>
    </row>
    <row r="15" spans="1:3">
      <c r="A15" s="4" t="s">
        <v>125</v>
      </c>
      <c r="B15" s="6" t="n">
        <v>24745202</v>
      </c>
    </row>
    <row r="16" spans="1:3">
      <c r="A16" s="4" t="s">
        <v>507</v>
      </c>
    </row>
    <row r="17" spans="1:3">
      <c r="A17" s="3" t="s">
        <v>503</v>
      </c>
    </row>
    <row r="18" spans="1:3">
      <c r="A18" s="4" t="s">
        <v>504</v>
      </c>
      <c r="B18" s="4" t="s">
        <v>70</v>
      </c>
    </row>
    <row r="19" spans="1:3">
      <c r="A19" s="4" t="s">
        <v>62</v>
      </c>
      <c r="B19" s="6" t="n">
        <v>25951673</v>
      </c>
    </row>
    <row r="20" spans="1:3">
      <c r="A20" s="4" t="s">
        <v>69</v>
      </c>
      <c r="B20" s="4" t="s">
        <v>70</v>
      </c>
    </row>
    <row r="21" spans="1:3">
      <c r="A21" s="4" t="s">
        <v>505</v>
      </c>
      <c r="B21" s="6" t="n">
        <v>465248</v>
      </c>
    </row>
    <row r="22" spans="1:3">
      <c r="A22" s="4" t="s">
        <v>125</v>
      </c>
      <c r="B22" s="6" t="n">
        <v>26416921</v>
      </c>
    </row>
    <row r="23" spans="1:3">
      <c r="A23" s="4" t="s">
        <v>508</v>
      </c>
    </row>
    <row r="24" spans="1:3">
      <c r="A24" s="3" t="s">
        <v>503</v>
      </c>
    </row>
    <row r="25" spans="1:3">
      <c r="A25" s="4" t="s">
        <v>504</v>
      </c>
      <c r="B25" s="4" t="s">
        <v>70</v>
      </c>
    </row>
    <row r="26" spans="1:3">
      <c r="A26" s="4" t="s">
        <v>43</v>
      </c>
      <c r="B26" s="6" t="n">
        <v>180928</v>
      </c>
    </row>
    <row r="27" spans="1:3">
      <c r="A27" s="4" t="s">
        <v>62</v>
      </c>
      <c r="B27" s="4" t="s">
        <v>70</v>
      </c>
    </row>
    <row r="28" spans="1:3">
      <c r="A28" s="4" t="s">
        <v>69</v>
      </c>
      <c r="B28" s="6" t="n">
        <v>81935</v>
      </c>
    </row>
    <row r="29" spans="1:3">
      <c r="A29" s="4" t="s">
        <v>505</v>
      </c>
      <c r="B29" s="4" t="s">
        <v>70</v>
      </c>
    </row>
    <row r="30" spans="1:3">
      <c r="A30" s="4" t="s">
        <v>125</v>
      </c>
      <c r="B30" s="5" t="n">
        <v>2628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7"/>
    <col customWidth="1" max="2" min="2" width="16"/>
  </cols>
  <sheetData>
    <row r="1" spans="1:2">
      <c r="A1" s="1" t="s">
        <v>509</v>
      </c>
      <c r="B1" s="2" t="s">
        <v>1</v>
      </c>
    </row>
    <row r="2" spans="1:2">
      <c r="B2" s="2" t="s">
        <v>2</v>
      </c>
    </row>
    <row r="3" spans="1:2">
      <c r="A3" s="4" t="s">
        <v>510</v>
      </c>
    </row>
    <row r="4" spans="1:2">
      <c r="A4" s="3" t="s">
        <v>511</v>
      </c>
    </row>
    <row r="5" spans="1:2">
      <c r="A5" s="4" t="s">
        <v>512</v>
      </c>
      <c r="B5" s="4" t="s">
        <v>513</v>
      </c>
    </row>
    <row r="6" spans="1:2">
      <c r="A6" s="4" t="s">
        <v>514</v>
      </c>
    </row>
    <row r="7" spans="1:2">
      <c r="A7" s="3" t="s">
        <v>511</v>
      </c>
    </row>
    <row r="8" spans="1:2">
      <c r="A8" s="4" t="s">
        <v>512</v>
      </c>
      <c r="B8" s="4" t="s">
        <v>515</v>
      </c>
    </row>
    <row r="9" spans="1:2">
      <c r="A9" s="4" t="s">
        <v>516</v>
      </c>
    </row>
    <row r="10" spans="1:2">
      <c r="A10" s="3" t="s">
        <v>511</v>
      </c>
    </row>
    <row r="11" spans="1:2">
      <c r="A11" s="4" t="s">
        <v>512</v>
      </c>
      <c r="B11" s="4" t="s">
        <v>515</v>
      </c>
    </row>
    <row r="12" spans="1:2">
      <c r="A12" s="4" t="s">
        <v>517</v>
      </c>
    </row>
    <row r="13" spans="1:2">
      <c r="A13" s="3" t="s">
        <v>511</v>
      </c>
    </row>
    <row r="14" spans="1:2">
      <c r="A14" s="4" t="s">
        <v>512</v>
      </c>
      <c r="B14" s="4" t="s">
        <v>515</v>
      </c>
    </row>
    <row r="15" spans="1:2">
      <c r="A15" s="4" t="s">
        <v>518</v>
      </c>
    </row>
    <row r="16" spans="1:2">
      <c r="A16" s="3" t="s">
        <v>511</v>
      </c>
    </row>
    <row r="17" spans="1:2">
      <c r="A17" s="4" t="s">
        <v>512</v>
      </c>
      <c r="B17" s="4" t="s">
        <v>519</v>
      </c>
    </row>
    <row r="18" spans="1:2">
      <c r="A18" s="4" t="s">
        <v>520</v>
      </c>
    </row>
    <row r="19" spans="1:2">
      <c r="A19" s="3" t="s">
        <v>511</v>
      </c>
    </row>
    <row r="20" spans="1:2">
      <c r="A20" s="4" t="s">
        <v>512</v>
      </c>
      <c r="B20" s="4" t="s">
        <v>521</v>
      </c>
    </row>
    <row r="21" spans="1:2">
      <c r="A21" s="4" t="s">
        <v>522</v>
      </c>
    </row>
    <row r="22" spans="1:2">
      <c r="A22" s="3" t="s">
        <v>511</v>
      </c>
    </row>
    <row r="23" spans="1:2">
      <c r="A23" s="4" t="s">
        <v>512</v>
      </c>
      <c r="B23" s="4" t="s">
        <v>52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16"/>
  </cols>
  <sheetData>
    <row r="1" spans="1:2">
      <c r="A1" s="1" t="s">
        <v>523</v>
      </c>
      <c r="B1" s="2" t="s">
        <v>1</v>
      </c>
    </row>
    <row r="2" spans="1:2">
      <c r="B2" s="2" t="s">
        <v>2</v>
      </c>
    </row>
    <row r="3" spans="1:2">
      <c r="A3" s="4" t="s">
        <v>524</v>
      </c>
    </row>
    <row r="4" spans="1:2">
      <c r="A4" s="3" t="s">
        <v>525</v>
      </c>
    </row>
    <row r="5" spans="1:2">
      <c r="A5" s="4" t="s">
        <v>526</v>
      </c>
      <c r="B5" s="4" t="s">
        <v>527</v>
      </c>
    </row>
    <row r="6" spans="1:2">
      <c r="A6" s="4" t="s">
        <v>528</v>
      </c>
    </row>
    <row r="7" spans="1:2">
      <c r="A7" s="3" t="s">
        <v>525</v>
      </c>
    </row>
    <row r="8" spans="1:2">
      <c r="A8" s="4" t="s">
        <v>526</v>
      </c>
      <c r="B8" s="4" t="s">
        <v>5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9</v>
      </c>
      <c r="B1" s="2" t="s">
        <v>1</v>
      </c>
    </row>
    <row r="2" spans="1:3">
      <c r="B2" s="2" t="s">
        <v>2</v>
      </c>
      <c r="C2" s="2" t="s">
        <v>39</v>
      </c>
    </row>
    <row r="3" spans="1:3">
      <c r="A3" s="3" t="s">
        <v>530</v>
      </c>
    </row>
    <row r="4" spans="1:3">
      <c r="A4" s="4" t="s">
        <v>531</v>
      </c>
      <c r="B4" s="5" t="n">
        <v>107551012</v>
      </c>
      <c r="C4" s="5" t="n">
        <v>96112706</v>
      </c>
    </row>
    <row r="5" spans="1:3">
      <c r="A5" s="4" t="s">
        <v>532</v>
      </c>
    </row>
    <row r="6" spans="1:3">
      <c r="A6" s="3" t="s">
        <v>530</v>
      </c>
    </row>
    <row r="7" spans="1:3">
      <c r="A7" s="4" t="s">
        <v>531</v>
      </c>
      <c r="B7" s="6" t="n">
        <v>72334409</v>
      </c>
      <c r="C7" s="6" t="n">
        <v>61977583</v>
      </c>
    </row>
    <row r="8" spans="1:3">
      <c r="A8" s="4" t="s">
        <v>533</v>
      </c>
    </row>
    <row r="9" spans="1:3">
      <c r="A9" s="3" t="s">
        <v>530</v>
      </c>
    </row>
    <row r="10" spans="1:3">
      <c r="A10" s="4" t="s">
        <v>531</v>
      </c>
      <c r="B10" s="6" t="n">
        <v>23516046</v>
      </c>
      <c r="C10" s="6" t="n">
        <v>20553179</v>
      </c>
    </row>
    <row r="11" spans="1:3">
      <c r="A11" s="4" t="s">
        <v>534</v>
      </c>
    </row>
    <row r="12" spans="1:3">
      <c r="A12" s="3" t="s">
        <v>530</v>
      </c>
    </row>
    <row r="13" spans="1:3">
      <c r="A13" s="4" t="s">
        <v>531</v>
      </c>
      <c r="B13" s="6" t="n">
        <v>31401328</v>
      </c>
      <c r="C13" s="6" t="n">
        <v>28368059</v>
      </c>
    </row>
    <row r="14" spans="1:3">
      <c r="A14" s="4" t="s">
        <v>535</v>
      </c>
    </row>
    <row r="15" spans="1:3">
      <c r="A15" s="3" t="s">
        <v>530</v>
      </c>
    </row>
    <row r="16" spans="1:3">
      <c r="A16" s="4" t="s">
        <v>531</v>
      </c>
      <c r="B16" s="6" t="n">
        <v>6354108</v>
      </c>
      <c r="C16" s="6" t="n">
        <v>4179139</v>
      </c>
    </row>
    <row r="17" spans="1:3">
      <c r="A17" s="4" t="s">
        <v>536</v>
      </c>
    </row>
    <row r="18" spans="1:3">
      <c r="A18" s="3" t="s">
        <v>530</v>
      </c>
    </row>
    <row r="19" spans="1:3">
      <c r="A19" s="4" t="s">
        <v>531</v>
      </c>
      <c r="B19" s="6" t="n">
        <v>6529790</v>
      </c>
      <c r="C19" s="6" t="n">
        <v>1660301</v>
      </c>
    </row>
    <row r="20" spans="1:3">
      <c r="A20" s="4" t="s">
        <v>537</v>
      </c>
    </row>
    <row r="21" spans="1:3">
      <c r="A21" s="3" t="s">
        <v>530</v>
      </c>
    </row>
    <row r="22" spans="1:3">
      <c r="A22" s="4" t="s">
        <v>531</v>
      </c>
      <c r="B22" s="6" t="n">
        <v>941491</v>
      </c>
      <c r="C22" s="6" t="n">
        <v>6254286</v>
      </c>
    </row>
    <row r="23" spans="1:3">
      <c r="A23" s="4" t="s">
        <v>538</v>
      </c>
    </row>
    <row r="24" spans="1:3">
      <c r="A24" s="3" t="s">
        <v>530</v>
      </c>
    </row>
    <row r="25" spans="1:3">
      <c r="A25" s="4" t="s">
        <v>531</v>
      </c>
      <c r="B25" s="6" t="n">
        <v>3591646</v>
      </c>
      <c r="C25" s="6" t="n">
        <v>962619</v>
      </c>
    </row>
    <row r="26" spans="1:3">
      <c r="A26" s="4" t="s">
        <v>539</v>
      </c>
    </row>
    <row r="27" spans="1:3">
      <c r="A27" s="3" t="s">
        <v>530</v>
      </c>
    </row>
    <row r="28" spans="1:3">
      <c r="A28" s="4" t="s">
        <v>531</v>
      </c>
      <c r="B28" s="6" t="n">
        <v>8784459</v>
      </c>
      <c r="C28" s="6" t="n">
        <v>12132931</v>
      </c>
    </row>
    <row r="29" spans="1:3">
      <c r="A29" s="4" t="s">
        <v>540</v>
      </c>
    </row>
    <row r="30" spans="1:3">
      <c r="A30" s="3" t="s">
        <v>530</v>
      </c>
    </row>
    <row r="31" spans="1:3">
      <c r="A31" s="4" t="s">
        <v>531</v>
      </c>
      <c r="B31" s="4" t="s">
        <v>70</v>
      </c>
      <c r="C31" s="4" t="s">
        <v>70</v>
      </c>
    </row>
    <row r="32" spans="1:3">
      <c r="A32" s="4" t="s">
        <v>541</v>
      </c>
    </row>
    <row r="33" spans="1:3">
      <c r="A33" s="3" t="s">
        <v>530</v>
      </c>
    </row>
    <row r="34" spans="1:3">
      <c r="A34" s="4" t="s">
        <v>531</v>
      </c>
      <c r="B34" s="6" t="n">
        <v>3127976</v>
      </c>
      <c r="C34" s="6" t="n">
        <v>5193051</v>
      </c>
    </row>
    <row r="35" spans="1:3">
      <c r="A35" s="4" t="s">
        <v>542</v>
      </c>
    </row>
    <row r="36" spans="1:3">
      <c r="A36" s="3" t="s">
        <v>530</v>
      </c>
    </row>
    <row r="37" spans="1:3">
      <c r="A37" s="4" t="s">
        <v>531</v>
      </c>
      <c r="B37" s="6" t="n">
        <v>737315</v>
      </c>
      <c r="C37" s="6" t="n">
        <v>29717</v>
      </c>
    </row>
    <row r="38" spans="1:3">
      <c r="A38" s="4" t="s">
        <v>543</v>
      </c>
    </row>
    <row r="39" spans="1:3">
      <c r="A39" s="3" t="s">
        <v>530</v>
      </c>
    </row>
    <row r="40" spans="1:3">
      <c r="A40" s="4" t="s">
        <v>531</v>
      </c>
      <c r="B40" s="6" t="n">
        <v>74262</v>
      </c>
      <c r="C40" s="6" t="n">
        <v>3932607</v>
      </c>
    </row>
    <row r="41" spans="1:3">
      <c r="A41" s="4" t="s">
        <v>544</v>
      </c>
    </row>
    <row r="42" spans="1:3">
      <c r="A42" s="3" t="s">
        <v>530</v>
      </c>
    </row>
    <row r="43" spans="1:3">
      <c r="A43" s="4" t="s">
        <v>531</v>
      </c>
      <c r="B43" s="6" t="n">
        <v>2736070</v>
      </c>
      <c r="C43" s="6" t="n">
        <v>1880707</v>
      </c>
    </row>
    <row r="44" spans="1:3">
      <c r="A44" s="4" t="s">
        <v>545</v>
      </c>
    </row>
    <row r="45" spans="1:3">
      <c r="A45" s="3" t="s">
        <v>530</v>
      </c>
    </row>
    <row r="46" spans="1:3">
      <c r="A46" s="4" t="s">
        <v>531</v>
      </c>
      <c r="B46" s="6" t="n">
        <v>2108836</v>
      </c>
      <c r="C46" s="6" t="n">
        <v>1096849</v>
      </c>
    </row>
    <row r="47" spans="1:3">
      <c r="A47" s="4" t="s">
        <v>546</v>
      </c>
    </row>
    <row r="48" spans="1:3">
      <c r="A48" s="3" t="s">
        <v>530</v>
      </c>
    </row>
    <row r="49" spans="1:3">
      <c r="A49" s="4" t="s">
        <v>531</v>
      </c>
      <c r="B49" s="6" t="n">
        <v>26432144</v>
      </c>
      <c r="C49" s="6" t="n">
        <v>22002193</v>
      </c>
    </row>
    <row r="50" spans="1:3">
      <c r="A50" s="4" t="s">
        <v>547</v>
      </c>
    </row>
    <row r="51" spans="1:3">
      <c r="A51" s="3" t="s">
        <v>530</v>
      </c>
    </row>
    <row r="52" spans="1:3">
      <c r="A52" s="4" t="s">
        <v>531</v>
      </c>
      <c r="B52" s="6" t="n">
        <v>16745862</v>
      </c>
      <c r="C52" s="6" t="n">
        <v>12314829</v>
      </c>
    </row>
    <row r="53" spans="1:3">
      <c r="A53" s="4" t="s">
        <v>548</v>
      </c>
    </row>
    <row r="54" spans="1:3">
      <c r="A54" s="3" t="s">
        <v>530</v>
      </c>
    </row>
    <row r="55" spans="1:3">
      <c r="A55" s="4" t="s">
        <v>531</v>
      </c>
      <c r="B55" s="6" t="n">
        <v>8964587</v>
      </c>
      <c r="C55" s="6" t="n">
        <v>9381932</v>
      </c>
    </row>
    <row r="56" spans="1:3">
      <c r="A56" s="4" t="s">
        <v>549</v>
      </c>
    </row>
    <row r="57" spans="1:3">
      <c r="A57" s="3" t="s">
        <v>530</v>
      </c>
    </row>
    <row r="58" spans="1:3">
      <c r="A58" s="4" t="s">
        <v>531</v>
      </c>
      <c r="B58" s="6" t="n">
        <v>290534</v>
      </c>
      <c r="C58" s="6" t="n">
        <v>182903</v>
      </c>
    </row>
    <row r="59" spans="1:3">
      <c r="A59" s="4" t="s">
        <v>550</v>
      </c>
    </row>
    <row r="60" spans="1:3">
      <c r="A60" s="3" t="s">
        <v>530</v>
      </c>
    </row>
    <row r="61" spans="1:3">
      <c r="A61" s="4" t="s">
        <v>531</v>
      </c>
      <c r="B61" s="6" t="n">
        <v>271280</v>
      </c>
      <c r="C61" s="6" t="n">
        <v>73645</v>
      </c>
    </row>
    <row r="62" spans="1:3">
      <c r="A62" s="4" t="s">
        <v>551</v>
      </c>
    </row>
    <row r="63" spans="1:3">
      <c r="A63" s="3" t="s">
        <v>530</v>
      </c>
    </row>
    <row r="64" spans="1:3">
      <c r="A64" s="4" t="s">
        <v>531</v>
      </c>
      <c r="B64" s="6" t="n">
        <v>24846</v>
      </c>
      <c r="C64" s="6" t="n">
        <v>48852</v>
      </c>
    </row>
    <row r="65" spans="1:3">
      <c r="A65" s="4" t="s">
        <v>552</v>
      </c>
    </row>
    <row r="66" spans="1:3">
      <c r="A66" s="3" t="s">
        <v>530</v>
      </c>
    </row>
    <row r="67" spans="1:3">
      <c r="A67" s="4" t="s">
        <v>531</v>
      </c>
      <c r="B67" s="5" t="n">
        <v>135035</v>
      </c>
      <c r="C67" s="5" t="n">
        <v>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3</v>
      </c>
      <c r="B1" s="2" t="s">
        <v>2</v>
      </c>
      <c r="C1" s="2" t="s">
        <v>39</v>
      </c>
    </row>
    <row r="2" spans="1:3">
      <c r="A2" s="3" t="s">
        <v>186</v>
      </c>
    </row>
    <row r="3" spans="1:3">
      <c r="A3" s="4" t="s">
        <v>554</v>
      </c>
      <c r="B3" s="5" t="n">
        <v>8692514</v>
      </c>
      <c r="C3" s="5" t="n">
        <v>8322393</v>
      </c>
    </row>
    <row r="4" spans="1:3">
      <c r="A4" s="4" t="s">
        <v>555</v>
      </c>
      <c r="B4" s="5" t="n">
        <v>1689099</v>
      </c>
      <c r="C4" s="5" t="n">
        <v>44611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56</v>
      </c>
      <c r="B1" s="2" t="s">
        <v>1</v>
      </c>
    </row>
    <row r="2" spans="1:3">
      <c r="B2" s="2" t="s">
        <v>2</v>
      </c>
      <c r="C2" s="2" t="s">
        <v>39</v>
      </c>
    </row>
    <row r="3" spans="1:3">
      <c r="A3" s="3" t="s">
        <v>557</v>
      </c>
    </row>
    <row r="4" spans="1:3">
      <c r="A4" s="4" t="s">
        <v>558</v>
      </c>
      <c r="B4" s="5" t="n">
        <v>107551012</v>
      </c>
      <c r="C4" s="5" t="n">
        <v>96112706</v>
      </c>
    </row>
    <row r="5" spans="1:3">
      <c r="A5" s="4" t="s">
        <v>559</v>
      </c>
      <c r="B5" s="6" t="n">
        <v>82442969</v>
      </c>
      <c r="C5" s="6" t="n">
        <v>75987537</v>
      </c>
    </row>
    <row r="6" spans="1:3">
      <c r="A6" s="4" t="s">
        <v>560</v>
      </c>
      <c r="B6" s="6" t="n">
        <v>25108043</v>
      </c>
      <c r="C6" s="6" t="n">
        <v>20125169</v>
      </c>
    </row>
    <row r="7" spans="1:3">
      <c r="A7" s="4" t="s">
        <v>100</v>
      </c>
      <c r="B7" s="6" t="n">
        <v>24265184</v>
      </c>
      <c r="C7" s="6" t="n">
        <v>18739492</v>
      </c>
    </row>
    <row r="8" spans="1:3">
      <c r="A8" s="4" t="s">
        <v>101</v>
      </c>
      <c r="B8" s="6" t="n">
        <v>1718989</v>
      </c>
      <c r="C8" s="6" t="n">
        <v>17823661</v>
      </c>
    </row>
    <row r="9" spans="1:3">
      <c r="A9" s="4" t="s">
        <v>561</v>
      </c>
      <c r="B9" s="6" t="n">
        <v>-876130</v>
      </c>
      <c r="C9" s="6" t="n">
        <v>-18021170</v>
      </c>
    </row>
    <row r="10" spans="1:3">
      <c r="A10" s="4" t="s">
        <v>562</v>
      </c>
      <c r="B10" s="6" t="n">
        <v>-1183006</v>
      </c>
      <c r="C10" s="6" t="n">
        <v>-16983677</v>
      </c>
    </row>
    <row r="11" spans="1:3">
      <c r="A11" s="4" t="s">
        <v>563</v>
      </c>
      <c r="B11" s="6" t="n">
        <v>134763</v>
      </c>
      <c r="C11" s="6" t="n">
        <v>76256</v>
      </c>
    </row>
    <row r="12" spans="1:3">
      <c r="A12" s="4" t="s">
        <v>564</v>
      </c>
      <c r="B12" s="6" t="n">
        <v>-1317769</v>
      </c>
      <c r="C12" s="5" t="n">
        <v>-17059933</v>
      </c>
    </row>
    <row r="13" spans="1:3">
      <c r="A13" s="4" t="s">
        <v>565</v>
      </c>
    </row>
    <row r="14" spans="1:3">
      <c r="A14" s="3" t="s">
        <v>557</v>
      </c>
    </row>
    <row r="15" spans="1:3">
      <c r="A15" s="4" t="s">
        <v>558</v>
      </c>
      <c r="B15" s="6" t="n">
        <v>107551000</v>
      </c>
    </row>
    <row r="16" spans="1:3">
      <c r="A16" s="4" t="s">
        <v>559</v>
      </c>
      <c r="B16" s="6" t="n">
        <v>82443000</v>
      </c>
    </row>
    <row r="17" spans="1:3">
      <c r="A17" s="4" t="s">
        <v>560</v>
      </c>
      <c r="B17" s="6" t="n">
        <v>25108000</v>
      </c>
    </row>
    <row r="18" spans="1:3">
      <c r="A18" s="4" t="s">
        <v>100</v>
      </c>
      <c r="B18" s="6" t="n">
        <v>24265000</v>
      </c>
    </row>
    <row r="19" spans="1:3">
      <c r="A19" s="4" t="s">
        <v>101</v>
      </c>
      <c r="B19" s="6" t="n">
        <v>1719000</v>
      </c>
    </row>
    <row r="20" spans="1:3">
      <c r="A20" s="4" t="s">
        <v>561</v>
      </c>
      <c r="B20" s="6" t="n">
        <v>-876000</v>
      </c>
    </row>
    <row r="21" spans="1:3">
      <c r="A21" s="4" t="s">
        <v>562</v>
      </c>
      <c r="B21" s="6" t="n">
        <v>-1183000</v>
      </c>
    </row>
    <row r="22" spans="1:3">
      <c r="A22" s="4" t="s">
        <v>563</v>
      </c>
      <c r="B22" s="6" t="n">
        <v>135000</v>
      </c>
    </row>
    <row r="23" spans="1:3">
      <c r="A23" s="4" t="s">
        <v>566</v>
      </c>
      <c r="B23" s="6" t="n">
        <v>-1318000</v>
      </c>
    </row>
    <row r="24" spans="1:3">
      <c r="A24" s="4" t="s">
        <v>564</v>
      </c>
      <c r="B24" s="6" t="n">
        <v>-1318000</v>
      </c>
    </row>
    <row r="25" spans="1:3">
      <c r="A25" s="4" t="s">
        <v>567</v>
      </c>
    </row>
    <row r="26" spans="1:3">
      <c r="A26" s="3" t="s">
        <v>557</v>
      </c>
    </row>
    <row r="27" spans="1:3">
      <c r="A27" s="4" t="s">
        <v>558</v>
      </c>
      <c r="B27" s="6" t="n">
        <v>-302000</v>
      </c>
    </row>
    <row r="28" spans="1:3">
      <c r="A28" s="4" t="s">
        <v>559</v>
      </c>
      <c r="B28" s="4" t="s">
        <v>70</v>
      </c>
    </row>
    <row r="29" spans="1:3">
      <c r="A29" s="4" t="s">
        <v>560</v>
      </c>
      <c r="B29" s="6" t="n">
        <v>-302000</v>
      </c>
    </row>
    <row r="30" spans="1:3">
      <c r="A30" s="4" t="s">
        <v>100</v>
      </c>
      <c r="B30" s="6" t="n">
        <v>302000</v>
      </c>
    </row>
    <row r="31" spans="1:3">
      <c r="A31" s="4" t="s">
        <v>101</v>
      </c>
      <c r="B31" s="4" t="s">
        <v>70</v>
      </c>
    </row>
    <row r="32" spans="1:3">
      <c r="A32" s="4" t="s">
        <v>561</v>
      </c>
      <c r="B32" s="4" t="s">
        <v>70</v>
      </c>
    </row>
    <row r="33" spans="1:3">
      <c r="A33" s="4" t="s">
        <v>562</v>
      </c>
      <c r="B33" s="4" t="s">
        <v>70</v>
      </c>
    </row>
    <row r="34" spans="1:3">
      <c r="A34" s="4" t="s">
        <v>563</v>
      </c>
      <c r="B34" s="4" t="s">
        <v>70</v>
      </c>
    </row>
    <row r="35" spans="1:3">
      <c r="A35" s="4" t="s">
        <v>566</v>
      </c>
      <c r="B35" s="4" t="s">
        <v>70</v>
      </c>
    </row>
    <row r="36" spans="1:3">
      <c r="A36" s="4" t="s">
        <v>564</v>
      </c>
      <c r="B36" s="4" t="s">
        <v>70</v>
      </c>
    </row>
    <row r="37" spans="1:3">
      <c r="A37" s="4" t="s">
        <v>568</v>
      </c>
    </row>
    <row r="38" spans="1:3">
      <c r="A38" s="3" t="s">
        <v>557</v>
      </c>
    </row>
    <row r="39" spans="1:3">
      <c r="A39" s="4" t="s">
        <v>558</v>
      </c>
      <c r="B39" s="6" t="n">
        <v>107249000</v>
      </c>
    </row>
    <row r="40" spans="1:3">
      <c r="A40" s="4" t="s">
        <v>559</v>
      </c>
      <c r="B40" s="6" t="n">
        <v>82443000</v>
      </c>
    </row>
    <row r="41" spans="1:3">
      <c r="A41" s="4" t="s">
        <v>560</v>
      </c>
      <c r="B41" s="6" t="n">
        <v>24806000</v>
      </c>
    </row>
    <row r="42" spans="1:3">
      <c r="A42" s="4" t="s">
        <v>100</v>
      </c>
      <c r="B42" s="6" t="n">
        <v>24567000</v>
      </c>
    </row>
    <row r="43" spans="1:3">
      <c r="A43" s="4" t="s">
        <v>101</v>
      </c>
      <c r="B43" s="6" t="n">
        <v>1719000</v>
      </c>
    </row>
    <row r="44" spans="1:3">
      <c r="A44" s="4" t="s">
        <v>561</v>
      </c>
      <c r="B44" s="6" t="n">
        <v>-1480000</v>
      </c>
    </row>
    <row r="45" spans="1:3">
      <c r="A45" s="4" t="s">
        <v>562</v>
      </c>
      <c r="B45" s="6" t="n">
        <v>-1787000</v>
      </c>
    </row>
    <row r="46" spans="1:3">
      <c r="A46" s="4" t="s">
        <v>563</v>
      </c>
      <c r="B46" s="6" t="n">
        <v>135000</v>
      </c>
    </row>
    <row r="47" spans="1:3">
      <c r="A47" s="4" t="s">
        <v>566</v>
      </c>
      <c r="B47" s="6" t="n">
        <v>-1922000</v>
      </c>
    </row>
    <row r="48" spans="1:3">
      <c r="A48" s="4" t="s">
        <v>564</v>
      </c>
      <c r="B48" s="5" t="n">
        <v>-1922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9</v>
      </c>
      <c r="B1" s="2" t="s">
        <v>2</v>
      </c>
      <c r="C1" s="2" t="s">
        <v>39</v>
      </c>
      <c r="D1" s="2" t="s">
        <v>570</v>
      </c>
    </row>
    <row r="2" spans="1:4">
      <c r="A2" s="3" t="s">
        <v>186</v>
      </c>
    </row>
    <row r="3" spans="1:4">
      <c r="A3" s="4" t="s">
        <v>571</v>
      </c>
      <c r="B3" s="5" t="n">
        <v>9322463</v>
      </c>
      <c r="C3" s="5" t="n">
        <v>15132640</v>
      </c>
    </row>
    <row r="4" spans="1:4">
      <c r="A4" s="4" t="s">
        <v>42</v>
      </c>
      <c r="B4" s="6" t="n">
        <v>15422739</v>
      </c>
      <c r="C4" s="6" t="n">
        <v>16319551</v>
      </c>
    </row>
    <row r="5" spans="1:4">
      <c r="A5" s="4" t="s">
        <v>572</v>
      </c>
      <c r="B5" s="5" t="n">
        <v>24745202</v>
      </c>
      <c r="C5" s="5" t="n">
        <v>31452191</v>
      </c>
      <c r="D5" s="5" t="n">
        <v>277958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73</v>
      </c>
      <c r="B1" s="2" t="s">
        <v>1</v>
      </c>
    </row>
    <row r="2" spans="1:3">
      <c r="B2" s="2" t="s">
        <v>2</v>
      </c>
      <c r="C2" s="2" t="s">
        <v>39</v>
      </c>
    </row>
    <row r="3" spans="1:3">
      <c r="A3" s="3" t="s">
        <v>574</v>
      </c>
    </row>
    <row r="4" spans="1:3">
      <c r="A4" s="4" t="s">
        <v>168</v>
      </c>
      <c r="B4" s="4" t="s">
        <v>70</v>
      </c>
      <c r="C4" s="4" t="s">
        <v>70</v>
      </c>
    </row>
    <row r="5" spans="1:3">
      <c r="A5" s="4" t="s">
        <v>575</v>
      </c>
      <c r="B5" s="6" t="n">
        <v>8078581</v>
      </c>
      <c r="C5" s="6" t="n">
        <v>4893288</v>
      </c>
    </row>
    <row r="6" spans="1:3">
      <c r="A6" s="4" t="s">
        <v>576</v>
      </c>
      <c r="B6" s="6" t="n">
        <v>-1856174</v>
      </c>
      <c r="C6" s="6" t="n">
        <v>3810661</v>
      </c>
    </row>
    <row r="7" spans="1:3">
      <c r="A7" s="4" t="s">
        <v>577</v>
      </c>
      <c r="B7" s="6" t="n">
        <v>-6706989</v>
      </c>
      <c r="C7" s="6" t="n">
        <v>3656381</v>
      </c>
    </row>
    <row r="8" spans="1:3">
      <c r="A8" s="4" t="s">
        <v>177</v>
      </c>
      <c r="B8" s="6" t="n">
        <v>31452191</v>
      </c>
      <c r="C8" s="6" t="n">
        <v>27795810</v>
      </c>
    </row>
    <row r="9" spans="1:3">
      <c r="A9" s="4" t="s">
        <v>178</v>
      </c>
      <c r="B9" s="6" t="n">
        <v>24745202</v>
      </c>
      <c r="C9" s="6" t="n">
        <v>31452191</v>
      </c>
    </row>
    <row r="10" spans="1:3">
      <c r="A10" s="4" t="s">
        <v>578</v>
      </c>
    </row>
    <row r="11" spans="1:3">
      <c r="A11" s="3" t="s">
        <v>574</v>
      </c>
    </row>
    <row r="12" spans="1:3">
      <c r="A12" s="4" t="s">
        <v>168</v>
      </c>
      <c r="C12" s="6" t="n">
        <v>-5664224</v>
      </c>
    </row>
    <row r="13" spans="1:3">
      <c r="A13" s="4" t="s">
        <v>575</v>
      </c>
      <c r="C13" s="6" t="n">
        <v>-770936</v>
      </c>
    </row>
    <row r="14" spans="1:3">
      <c r="A14" s="4" t="s">
        <v>576</v>
      </c>
      <c r="C14" s="6" t="n">
        <v>2586720</v>
      </c>
    </row>
    <row r="15" spans="1:3">
      <c r="A15" s="4" t="s">
        <v>577</v>
      </c>
      <c r="C15" s="6" t="n">
        <v>-3231784</v>
      </c>
    </row>
    <row r="16" spans="1:3">
      <c r="A16" s="4" t="s">
        <v>177</v>
      </c>
      <c r="B16" s="6" t="n">
        <v>15132640</v>
      </c>
      <c r="C16" s="6" t="n">
        <v>18364424</v>
      </c>
    </row>
    <row r="17" spans="1:3">
      <c r="A17" s="4" t="s">
        <v>178</v>
      </c>
      <c r="C17" s="6" t="n">
        <v>15132640</v>
      </c>
    </row>
    <row r="18" spans="1:3">
      <c r="A18" s="4" t="s">
        <v>567</v>
      </c>
    </row>
    <row r="19" spans="1:3">
      <c r="A19" s="3" t="s">
        <v>574</v>
      </c>
    </row>
    <row r="20" spans="1:3">
      <c r="A20" s="4" t="s">
        <v>168</v>
      </c>
      <c r="C20" s="6" t="n">
        <v>5664224</v>
      </c>
    </row>
    <row r="21" spans="1:3">
      <c r="A21" s="4" t="s">
        <v>575</v>
      </c>
      <c r="C21" s="6" t="n">
        <v>5664224</v>
      </c>
    </row>
    <row r="22" spans="1:3">
      <c r="A22" s="4" t="s">
        <v>576</v>
      </c>
      <c r="C22" s="6" t="n">
        <v>1223941</v>
      </c>
    </row>
    <row r="23" spans="1:3">
      <c r="A23" s="4" t="s">
        <v>577</v>
      </c>
      <c r="C23" s="6" t="n">
        <v>6888165</v>
      </c>
    </row>
    <row r="24" spans="1:3">
      <c r="A24" s="4" t="s">
        <v>177</v>
      </c>
      <c r="B24" s="5" t="n">
        <v>16319551</v>
      </c>
      <c r="C24" s="6" t="n">
        <v>9431386</v>
      </c>
    </row>
    <row r="25" spans="1:3">
      <c r="A25" s="4" t="s">
        <v>178</v>
      </c>
      <c r="C25" s="5" t="n">
        <v>1631955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1"/>
    <col customWidth="1" max="2" min="2" width="80"/>
    <col customWidth="1" max="3" min="3" width="28"/>
    <col customWidth="1" max="4" min="4" width="21"/>
  </cols>
  <sheetData>
    <row r="1" spans="1:4">
      <c r="A1" s="1" t="s">
        <v>579</v>
      </c>
      <c r="B1" s="2" t="s">
        <v>1</v>
      </c>
    </row>
    <row r="2" spans="1:4">
      <c r="B2" s="2" t="s">
        <v>580</v>
      </c>
      <c r="C2" s="2" t="s">
        <v>581</v>
      </c>
      <c r="D2" s="2" t="s">
        <v>582</v>
      </c>
    </row>
    <row r="3" spans="1:4">
      <c r="A3" s="3" t="s">
        <v>583</v>
      </c>
    </row>
    <row r="4" spans="1:4">
      <c r="A4" s="4" t="s">
        <v>584</v>
      </c>
      <c r="B4" s="4" t="s">
        <v>585</v>
      </c>
    </row>
    <row r="5" spans="1:4">
      <c r="A5" s="4" t="s">
        <v>586</v>
      </c>
      <c r="B5" s="4" t="s">
        <v>409</v>
      </c>
    </row>
    <row r="6" spans="1:4">
      <c r="A6" s="4" t="s">
        <v>587</v>
      </c>
      <c r="B6" s="4" t="s">
        <v>588</v>
      </c>
    </row>
    <row r="7" spans="1:4">
      <c r="A7" s="4" t="s">
        <v>301</v>
      </c>
      <c r="B7" s="5" t="n">
        <v>1023461</v>
      </c>
      <c r="C7" s="5" t="n">
        <v>641328</v>
      </c>
    </row>
    <row r="8" spans="1:4">
      <c r="A8" s="4" t="s">
        <v>589</v>
      </c>
      <c r="B8" s="4" t="s">
        <v>590</v>
      </c>
    </row>
    <row r="9" spans="1:4">
      <c r="A9" s="4" t="s">
        <v>591</v>
      </c>
      <c r="B9" s="4" t="s">
        <v>592</v>
      </c>
    </row>
    <row r="10" spans="1:4">
      <c r="A10" s="4" t="s">
        <v>593</v>
      </c>
      <c r="D10" s="5" t="n">
        <v>79600</v>
      </c>
    </row>
    <row r="11" spans="1:4">
      <c r="A11" s="4" t="s">
        <v>594</v>
      </c>
      <c r="D11" s="6" t="n">
        <v>79600</v>
      </c>
    </row>
    <row r="12" spans="1:4">
      <c r="A12" s="4" t="s">
        <v>595</v>
      </c>
      <c r="B12" s="5" t="n">
        <v>24730736</v>
      </c>
      <c r="C12" s="6" t="n">
        <v>31433969</v>
      </c>
    </row>
    <row r="13" spans="1:4">
      <c r="A13" s="4" t="s">
        <v>596</v>
      </c>
      <c r="B13" s="4" t="s">
        <v>70</v>
      </c>
      <c r="C13" s="6" t="n">
        <v>1583186</v>
      </c>
    </row>
    <row r="14" spans="1:4">
      <c r="A14" s="4" t="s">
        <v>54</v>
      </c>
      <c r="B14" s="6" t="n">
        <v>825259</v>
      </c>
      <c r="C14" s="5" t="n">
        <v>796286</v>
      </c>
    </row>
    <row r="15" spans="1:4">
      <c r="A15" s="4" t="s">
        <v>597</v>
      </c>
      <c r="B15" s="6" t="n">
        <v>1337529</v>
      </c>
    </row>
    <row r="16" spans="1:4">
      <c r="A16" s="4" t="s">
        <v>598</v>
      </c>
      <c r="B16" s="6" t="n">
        <v>15000000</v>
      </c>
    </row>
    <row r="17" spans="1:4">
      <c r="A17" s="4" t="s">
        <v>599</v>
      </c>
      <c r="B17" s="5" t="n">
        <v>1196197</v>
      </c>
    </row>
    <row r="18" spans="1:4">
      <c r="A18" s="4" t="s">
        <v>600</v>
      </c>
    </row>
    <row r="19" spans="1:4">
      <c r="A19" s="3" t="s">
        <v>583</v>
      </c>
    </row>
    <row r="20" spans="1:4">
      <c r="A20" s="4" t="s">
        <v>589</v>
      </c>
      <c r="B20" s="4" t="s">
        <v>519</v>
      </c>
    </row>
    <row r="21" spans="1:4">
      <c r="A21" s="4" t="s">
        <v>601</v>
      </c>
    </row>
    <row r="22" spans="1:4">
      <c r="A22" s="3" t="s">
        <v>583</v>
      </c>
    </row>
    <row r="23" spans="1:4">
      <c r="A23" s="4" t="s">
        <v>589</v>
      </c>
      <c r="B23" s="4" t="s">
        <v>515</v>
      </c>
    </row>
    <row r="24" spans="1:4">
      <c r="A24" s="4" t="s">
        <v>602</v>
      </c>
    </row>
    <row r="25" spans="1:4">
      <c r="A25" s="3" t="s">
        <v>583</v>
      </c>
    </row>
    <row r="26" spans="1:4">
      <c r="A26" s="4" t="s">
        <v>589</v>
      </c>
      <c r="B26" s="4" t="s">
        <v>519</v>
      </c>
    </row>
    <row r="27" spans="1:4">
      <c r="A27" s="4" t="s">
        <v>603</v>
      </c>
    </row>
    <row r="28" spans="1:4">
      <c r="A28" s="3" t="s">
        <v>583</v>
      </c>
    </row>
    <row r="29" spans="1:4">
      <c r="A29" s="4" t="s">
        <v>604</v>
      </c>
      <c r="B29" s="4" t="s">
        <v>605</v>
      </c>
      <c r="C29" s="4" t="s">
        <v>606</v>
      </c>
    </row>
    <row r="30" spans="1:4">
      <c r="A30" s="4" t="s">
        <v>607</v>
      </c>
      <c r="B30" s="6" t="n">
        <v>2</v>
      </c>
      <c r="C30" s="6" t="n">
        <v>1</v>
      </c>
    </row>
    <row r="31" spans="1:4">
      <c r="A31" s="4" t="s">
        <v>608</v>
      </c>
    </row>
    <row r="32" spans="1:4">
      <c r="A32" s="3" t="s">
        <v>583</v>
      </c>
    </row>
    <row r="33" spans="1:4">
      <c r="A33" s="4" t="s">
        <v>604</v>
      </c>
      <c r="B33" s="4" t="s">
        <v>142</v>
      </c>
      <c r="C33" s="4" t="s">
        <v>142</v>
      </c>
    </row>
    <row r="34" spans="1:4">
      <c r="A34" s="4" t="s">
        <v>609</v>
      </c>
      <c r="B34" s="6" t="n">
        <v>2</v>
      </c>
    </row>
    <row r="35" spans="1:4">
      <c r="A35" s="4" t="s">
        <v>610</v>
      </c>
    </row>
    <row r="36" spans="1:4">
      <c r="A36" s="3" t="s">
        <v>583</v>
      </c>
    </row>
    <row r="37" spans="1:4">
      <c r="A37" s="4" t="s">
        <v>604</v>
      </c>
      <c r="B37" s="4" t="s">
        <v>142</v>
      </c>
      <c r="C37" s="4" t="s">
        <v>142</v>
      </c>
    </row>
    <row r="38" spans="1:4">
      <c r="A38" s="4" t="s">
        <v>611</v>
      </c>
    </row>
    <row r="39" spans="1:4">
      <c r="A39" s="3" t="s">
        <v>583</v>
      </c>
    </row>
    <row r="40" spans="1:4">
      <c r="A40" s="4" t="s">
        <v>604</v>
      </c>
      <c r="B40" s="4" t="s">
        <v>142</v>
      </c>
      <c r="C40" s="4" t="s">
        <v>142</v>
      </c>
    </row>
    <row r="41" spans="1:4">
      <c r="A41" s="4" t="s">
        <v>612</v>
      </c>
    </row>
    <row r="42" spans="1:4">
      <c r="A42" s="3" t="s">
        <v>583</v>
      </c>
    </row>
    <row r="43" spans="1:4">
      <c r="A43" s="4" t="s">
        <v>593</v>
      </c>
      <c r="D43" s="6" t="n">
        <v>500000</v>
      </c>
    </row>
    <row r="44" spans="1:4">
      <c r="A44" s="4" t="s">
        <v>594</v>
      </c>
      <c r="D44" s="5" t="n">
        <v>50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1"/>
    <col customWidth="1" max="6" min="6" width="14"/>
    <col customWidth="1" max="7" min="7" width="21"/>
    <col customWidth="1" max="8" min="8" width="21"/>
    <col customWidth="1" max="9" min="9" width="13"/>
    <col customWidth="1" max="10" min="10" width="14"/>
  </cols>
  <sheetData>
    <row r="1" spans="1:10">
      <c r="A1" s="1" t="s">
        <v>613</v>
      </c>
      <c r="B1" s="2" t="s">
        <v>468</v>
      </c>
      <c r="C1" s="2" t="s">
        <v>469</v>
      </c>
      <c r="D1" s="2" t="s">
        <v>471</v>
      </c>
      <c r="E1" s="2" t="s">
        <v>472</v>
      </c>
      <c r="F1" s="2" t="s">
        <v>614</v>
      </c>
      <c r="G1" s="2" t="s">
        <v>615</v>
      </c>
      <c r="H1" s="2" t="s">
        <v>616</v>
      </c>
      <c r="I1" s="2" t="s">
        <v>475</v>
      </c>
      <c r="J1" s="2" t="s">
        <v>478</v>
      </c>
    </row>
    <row r="2" spans="1:10">
      <c r="A2" s="3" t="s">
        <v>617</v>
      </c>
    </row>
    <row r="3" spans="1:10">
      <c r="A3" s="4" t="s">
        <v>618</v>
      </c>
      <c r="B3" s="5" t="n">
        <v>180928</v>
      </c>
      <c r="G3" s="5" t="n">
        <v>175140</v>
      </c>
    </row>
    <row r="4" spans="1:10">
      <c r="A4" s="4" t="s">
        <v>619</v>
      </c>
      <c r="D4" s="5" t="n">
        <v>85118</v>
      </c>
    </row>
    <row r="5" spans="1:10">
      <c r="A5" s="4" t="s">
        <v>620</v>
      </c>
      <c r="B5" s="5" t="n">
        <v>14538</v>
      </c>
      <c r="G5" s="5" t="n">
        <v>159915</v>
      </c>
    </row>
    <row r="6" spans="1:10">
      <c r="A6" s="4" t="s">
        <v>453</v>
      </c>
    </row>
    <row r="7" spans="1:10">
      <c r="A7" s="3" t="s">
        <v>617</v>
      </c>
    </row>
    <row r="8" spans="1:10">
      <c r="A8" s="4" t="s">
        <v>621</v>
      </c>
      <c r="B8" s="4" t="s">
        <v>455</v>
      </c>
      <c r="C8" s="4" t="s">
        <v>455</v>
      </c>
    </row>
    <row r="9" spans="1:10">
      <c r="A9" s="4" t="s">
        <v>622</v>
      </c>
    </row>
    <row r="10" spans="1:10">
      <c r="A10" s="3" t="s">
        <v>617</v>
      </c>
    </row>
    <row r="11" spans="1:10">
      <c r="A11" s="4" t="s">
        <v>621</v>
      </c>
      <c r="B11" s="4" t="s">
        <v>409</v>
      </c>
      <c r="C11" s="4" t="s">
        <v>409</v>
      </c>
    </row>
    <row r="12" spans="1:10">
      <c r="A12" s="4" t="s">
        <v>623</v>
      </c>
    </row>
    <row r="13" spans="1:10">
      <c r="A13" s="3" t="s">
        <v>617</v>
      </c>
    </row>
    <row r="14" spans="1:10">
      <c r="A14" s="4" t="s">
        <v>621</v>
      </c>
      <c r="B14" s="4" t="s">
        <v>409</v>
      </c>
      <c r="C14" s="4" t="s">
        <v>409</v>
      </c>
    </row>
    <row r="15" spans="1:10">
      <c r="A15" s="4" t="s">
        <v>624</v>
      </c>
    </row>
    <row r="16" spans="1:10">
      <c r="A16" s="3" t="s">
        <v>617</v>
      </c>
    </row>
    <row r="17" spans="1:10">
      <c r="A17" s="4" t="s">
        <v>621</v>
      </c>
      <c r="B17" s="4" t="s">
        <v>409</v>
      </c>
      <c r="C17" s="4" t="s">
        <v>409</v>
      </c>
    </row>
    <row r="18" spans="1:10">
      <c r="A18" s="4" t="s">
        <v>625</v>
      </c>
    </row>
    <row r="19" spans="1:10">
      <c r="A19" s="3" t="s">
        <v>617</v>
      </c>
    </row>
    <row r="20" spans="1:10">
      <c r="A20" s="4" t="s">
        <v>621</v>
      </c>
      <c r="B20" s="4" t="s">
        <v>409</v>
      </c>
      <c r="C20" s="4" t="s">
        <v>409</v>
      </c>
    </row>
    <row r="21" spans="1:10">
      <c r="A21" s="4" t="s">
        <v>626</v>
      </c>
    </row>
    <row r="22" spans="1:10">
      <c r="A22" s="3" t="s">
        <v>617</v>
      </c>
    </row>
    <row r="23" spans="1:10">
      <c r="A23" s="4" t="s">
        <v>621</v>
      </c>
      <c r="F23" s="4" t="s">
        <v>142</v>
      </c>
      <c r="I23" s="4" t="s">
        <v>455</v>
      </c>
    </row>
    <row r="24" spans="1:10">
      <c r="A24" s="4" t="s">
        <v>627</v>
      </c>
    </row>
    <row r="25" spans="1:10">
      <c r="A25" s="3" t="s">
        <v>617</v>
      </c>
    </row>
    <row r="26" spans="1:10">
      <c r="A26" s="4" t="s">
        <v>621</v>
      </c>
      <c r="J26" s="4" t="s">
        <v>483</v>
      </c>
    </row>
    <row r="27" spans="1:10">
      <c r="A27" s="4" t="s">
        <v>628</v>
      </c>
    </row>
    <row r="28" spans="1:10">
      <c r="A28" s="3" t="s">
        <v>617</v>
      </c>
    </row>
    <row r="29" spans="1:10">
      <c r="A29" s="4" t="s">
        <v>620</v>
      </c>
      <c r="B29" s="5" t="n">
        <v>87225</v>
      </c>
    </row>
    <row r="30" spans="1:10">
      <c r="A30" s="4" t="s">
        <v>621</v>
      </c>
      <c r="B30" s="4" t="s">
        <v>629</v>
      </c>
      <c r="C30" s="4" t="s">
        <v>629</v>
      </c>
    </row>
    <row r="31" spans="1:10">
      <c r="A31" s="4" t="s">
        <v>612</v>
      </c>
    </row>
    <row r="32" spans="1:10">
      <c r="A32" s="3" t="s">
        <v>617</v>
      </c>
    </row>
    <row r="33" spans="1:10">
      <c r="A33" s="4" t="s">
        <v>630</v>
      </c>
      <c r="C33" s="9" t="n">
        <v>1214500</v>
      </c>
      <c r="H33" s="9" t="n">
        <v>1100000</v>
      </c>
    </row>
    <row r="34" spans="1:10">
      <c r="A34" s="4" t="s">
        <v>631</v>
      </c>
      <c r="E34" s="9" t="n">
        <v>585000</v>
      </c>
    </row>
    <row r="35" spans="1:10">
      <c r="A35" s="4" t="s">
        <v>632</v>
      </c>
      <c r="C35" s="6" t="n">
        <v>100000</v>
      </c>
    </row>
    <row r="36" spans="1:10">
      <c r="A36" s="4" t="s">
        <v>633</v>
      </c>
    </row>
    <row r="37" spans="1:10">
      <c r="A37" s="3" t="s">
        <v>617</v>
      </c>
    </row>
    <row r="38" spans="1:10">
      <c r="A38" s="4" t="s">
        <v>632</v>
      </c>
      <c r="C38" s="9" t="n">
        <v>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34</v>
      </c>
      <c r="B1" s="2" t="s">
        <v>2</v>
      </c>
      <c r="C1" s="2" t="s">
        <v>39</v>
      </c>
    </row>
    <row r="2" spans="1:3">
      <c r="A2" s="3" t="s">
        <v>194</v>
      </c>
    </row>
    <row r="3" spans="1:3">
      <c r="A3" s="4" t="s">
        <v>284</v>
      </c>
      <c r="B3" s="5" t="n">
        <v>11939364</v>
      </c>
      <c r="C3" s="5" t="n">
        <v>12883707</v>
      </c>
    </row>
    <row r="4" spans="1:3">
      <c r="A4" s="4" t="s">
        <v>635</v>
      </c>
      <c r="B4" s="6" t="n">
        <v>-3246850</v>
      </c>
      <c r="C4" s="6" t="n">
        <v>-4561314</v>
      </c>
    </row>
    <row r="5" spans="1:3">
      <c r="A5" s="4" t="s">
        <v>636</v>
      </c>
      <c r="B5" s="5" t="n">
        <v>8692514</v>
      </c>
      <c r="C5" s="5" t="n">
        <v>83223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37</v>
      </c>
      <c r="B1" s="2" t="s">
        <v>1</v>
      </c>
    </row>
    <row r="2" spans="1:3">
      <c r="B2" s="2" t="s">
        <v>2</v>
      </c>
      <c r="C2" s="2" t="s">
        <v>39</v>
      </c>
    </row>
    <row r="3" spans="1:3">
      <c r="A3" s="3" t="s">
        <v>638</v>
      </c>
    </row>
    <row r="4" spans="1:3">
      <c r="A4" s="4" t="s">
        <v>639</v>
      </c>
      <c r="B4" s="5" t="n">
        <v>146593</v>
      </c>
      <c r="C4" s="5" t="n">
        <v>2030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80"/>
    <col customWidth="1" max="3" min="3" width="14"/>
    <col customWidth="1" max="4" min="4" width="14"/>
  </cols>
  <sheetData>
    <row r="1" spans="1:4">
      <c r="A1" s="1" t="s">
        <v>640</v>
      </c>
      <c r="C1" s="2" t="s">
        <v>2</v>
      </c>
      <c r="D1" s="2" t="s">
        <v>39</v>
      </c>
    </row>
    <row r="2" spans="1:4">
      <c r="A2" s="3" t="s">
        <v>641</v>
      </c>
    </row>
    <row r="3" spans="1:4">
      <c r="A3" s="4" t="s">
        <v>642</v>
      </c>
      <c r="B3" s="4" t="s">
        <v>421</v>
      </c>
      <c r="C3" s="5" t="n">
        <v>1979852</v>
      </c>
      <c r="D3" s="5" t="n">
        <v>1984856</v>
      </c>
    </row>
    <row r="4" spans="1:4">
      <c r="A4" s="4" t="s">
        <v>643</v>
      </c>
      <c r="C4" s="6" t="n">
        <v>83523</v>
      </c>
      <c r="D4" s="6" t="n">
        <v>131381</v>
      </c>
    </row>
    <row r="5" spans="1:4">
      <c r="A5" s="4" t="s">
        <v>125</v>
      </c>
      <c r="C5" s="5" t="n">
        <v>2063375</v>
      </c>
      <c r="D5" s="5" t="n">
        <v>2116237</v>
      </c>
    </row>
    <row r="6" spans="1:4"/>
    <row r="7" spans="1:4">
      <c r="A7" s="4" t="s">
        <v>421</v>
      </c>
      <c r="B7" s="4" t="s">
        <v>644</v>
      </c>
    </row>
  </sheetData>
  <mergeCells count="3">
    <mergeCell ref="A1:B1"/>
    <mergeCell ref="A6:C6"/>
    <mergeCell ref="B7:C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645</v>
      </c>
      <c r="C1" s="2" t="s">
        <v>2</v>
      </c>
      <c r="D1" s="2" t="s">
        <v>39</v>
      </c>
    </row>
    <row r="2" spans="1:4">
      <c r="A2" s="3" t="s">
        <v>511</v>
      </c>
    </row>
    <row r="3" spans="1:4">
      <c r="A3" s="4" t="s">
        <v>125</v>
      </c>
      <c r="C3" s="5" t="n">
        <v>23183960</v>
      </c>
      <c r="D3" s="5" t="n">
        <v>17255788</v>
      </c>
    </row>
    <row r="4" spans="1:4">
      <c r="A4" s="4" t="s">
        <v>646</v>
      </c>
      <c r="C4" s="6" t="n">
        <v>-12111409</v>
      </c>
      <c r="D4" s="6" t="n">
        <v>-11905893</v>
      </c>
    </row>
    <row r="5" spans="1:4">
      <c r="A5" s="4" t="s">
        <v>647</v>
      </c>
      <c r="B5" s="4" t="s">
        <v>421</v>
      </c>
      <c r="C5" s="6" t="n">
        <v>-2345193</v>
      </c>
      <c r="D5" s="6" t="n">
        <v>-2506255</v>
      </c>
    </row>
    <row r="6" spans="1:4">
      <c r="A6" s="4" t="s">
        <v>648</v>
      </c>
      <c r="C6" s="6" t="n">
        <v>8727358</v>
      </c>
      <c r="D6" s="6" t="n">
        <v>2843640</v>
      </c>
    </row>
    <row r="7" spans="1:4">
      <c r="A7" s="4" t="s">
        <v>649</v>
      </c>
    </row>
    <row r="8" spans="1:4">
      <c r="A8" s="3" t="s">
        <v>511</v>
      </c>
    </row>
    <row r="9" spans="1:4">
      <c r="A9" s="4" t="s">
        <v>125</v>
      </c>
      <c r="B9" s="4" t="s">
        <v>424</v>
      </c>
      <c r="C9" s="6" t="n">
        <v>6436297</v>
      </c>
      <c r="D9" s="6" t="n">
        <v>1707145</v>
      </c>
    </row>
    <row r="10" spans="1:4">
      <c r="A10" s="4" t="s">
        <v>650</v>
      </c>
    </row>
    <row r="11" spans="1:4">
      <c r="A11" s="3" t="s">
        <v>511</v>
      </c>
    </row>
    <row r="12" spans="1:4">
      <c r="A12" s="4" t="s">
        <v>125</v>
      </c>
      <c r="C12" s="6" t="n">
        <v>8944025</v>
      </c>
      <c r="D12" s="6" t="n">
        <v>7606496</v>
      </c>
    </row>
    <row r="13" spans="1:4">
      <c r="A13" s="4" t="s">
        <v>651</v>
      </c>
    </row>
    <row r="14" spans="1:4">
      <c r="A14" s="3" t="s">
        <v>511</v>
      </c>
    </row>
    <row r="15" spans="1:4">
      <c r="A15" s="4" t="s">
        <v>125</v>
      </c>
      <c r="C15" s="6" t="n">
        <v>1781627</v>
      </c>
      <c r="D15" s="6" t="n">
        <v>1904151</v>
      </c>
    </row>
    <row r="16" spans="1:4">
      <c r="A16" s="4" t="s">
        <v>652</v>
      </c>
    </row>
    <row r="17" spans="1:4">
      <c r="A17" s="3" t="s">
        <v>511</v>
      </c>
    </row>
    <row r="18" spans="1:4">
      <c r="A18" s="4" t="s">
        <v>125</v>
      </c>
      <c r="C18" s="6" t="n">
        <v>5470084</v>
      </c>
      <c r="D18" s="6" t="n">
        <v>5581554</v>
      </c>
    </row>
    <row r="19" spans="1:4">
      <c r="A19" s="4" t="s">
        <v>653</v>
      </c>
    </row>
    <row r="20" spans="1:4">
      <c r="A20" s="3" t="s">
        <v>511</v>
      </c>
    </row>
    <row r="21" spans="1:4">
      <c r="A21" s="4" t="s">
        <v>125</v>
      </c>
      <c r="C21" s="5" t="n">
        <v>551927</v>
      </c>
      <c r="D21" s="5" t="n">
        <v>456442</v>
      </c>
    </row>
    <row r="22" spans="1:4"/>
    <row r="23" spans="1:4">
      <c r="A23" s="4" t="s">
        <v>421</v>
      </c>
      <c r="B23" s="4" t="s">
        <v>654</v>
      </c>
    </row>
    <row r="24" spans="1:4">
      <c r="A24" s="4" t="s">
        <v>424</v>
      </c>
      <c r="B24" s="4" t="s">
        <v>655</v>
      </c>
    </row>
  </sheetData>
  <mergeCells count="4">
    <mergeCell ref="A1:B1"/>
    <mergeCell ref="A22:C22"/>
    <mergeCell ref="B23:C23"/>
    <mergeCell ref="B24:C2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s>
  <sheetData>
    <row r="1" spans="1:4">
      <c r="A1" s="1" t="s">
        <v>656</v>
      </c>
      <c r="B1" s="2" t="s">
        <v>1</v>
      </c>
    </row>
    <row r="2" spans="1:4">
      <c r="B2" s="2" t="s">
        <v>468</v>
      </c>
      <c r="C2" s="2" t="s">
        <v>469</v>
      </c>
      <c r="D2" s="2" t="s">
        <v>615</v>
      </c>
    </row>
    <row r="3" spans="1:4">
      <c r="A3" s="3" t="s">
        <v>657</v>
      </c>
    </row>
    <row r="4" spans="1:4">
      <c r="A4" s="4" t="s">
        <v>658</v>
      </c>
      <c r="B4" s="5" t="n">
        <v>1221520</v>
      </c>
      <c r="D4" s="5" t="n">
        <v>1268282</v>
      </c>
    </row>
    <row r="5" spans="1:4">
      <c r="A5" s="4" t="s">
        <v>659</v>
      </c>
      <c r="B5" s="5" t="n">
        <v>4722193</v>
      </c>
    </row>
    <row r="6" spans="1:4">
      <c r="A6" s="4" t="s">
        <v>612</v>
      </c>
    </row>
    <row r="7" spans="1:4">
      <c r="A7" s="3" t="s">
        <v>657</v>
      </c>
    </row>
    <row r="8" spans="1:4">
      <c r="A8" s="4" t="s">
        <v>660</v>
      </c>
      <c r="C8" s="9" t="n">
        <v>3248239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661</v>
      </c>
      <c r="C1" s="2" t="s">
        <v>2</v>
      </c>
      <c r="D1" s="2" t="s">
        <v>39</v>
      </c>
    </row>
    <row r="2" spans="1:4">
      <c r="A2" s="3" t="s">
        <v>206</v>
      </c>
    </row>
    <row r="3" spans="1:4">
      <c r="A3" s="4" t="s">
        <v>662</v>
      </c>
      <c r="B3" s="4" t="s">
        <v>421</v>
      </c>
      <c r="C3" s="5" t="n">
        <v>2477226</v>
      </c>
      <c r="D3" s="5" t="n">
        <v>6505545</v>
      </c>
    </row>
    <row r="4" spans="1:4">
      <c r="A4" s="4" t="s">
        <v>635</v>
      </c>
      <c r="B4" s="4" t="s">
        <v>421</v>
      </c>
      <c r="C4" s="6" t="n">
        <v>-526974</v>
      </c>
      <c r="D4" s="6" t="n">
        <v>-3058092</v>
      </c>
    </row>
    <row r="5" spans="1:4">
      <c r="A5" s="4" t="s">
        <v>663</v>
      </c>
      <c r="C5" s="5" t="n">
        <v>1950252</v>
      </c>
      <c r="D5" s="5" t="n">
        <v>3447452</v>
      </c>
    </row>
    <row r="6" spans="1:4"/>
    <row r="7" spans="1:4">
      <c r="A7" s="4" t="s">
        <v>421</v>
      </c>
      <c r="B7" s="4" t="s">
        <v>664</v>
      </c>
    </row>
  </sheetData>
  <mergeCells count="3">
    <mergeCell ref="A1:B1"/>
    <mergeCell ref="A6:C6"/>
    <mergeCell ref="B7:C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665</v>
      </c>
      <c r="B1" s="2" t="s">
        <v>2</v>
      </c>
      <c r="C1" s="2" t="s">
        <v>39</v>
      </c>
    </row>
    <row r="2" spans="1:3">
      <c r="A2" s="3" t="s">
        <v>666</v>
      </c>
    </row>
    <row r="3" spans="1:3">
      <c r="A3" s="4" t="s">
        <v>667</v>
      </c>
      <c r="B3" s="5" t="n">
        <v>13955202</v>
      </c>
      <c r="C3" s="5" t="n">
        <v>134295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80"/>
    <col customWidth="1" max="3" min="3" width="14"/>
    <col customWidth="1" max="4" min="4" width="14"/>
  </cols>
  <sheetData>
    <row r="1" spans="1:4">
      <c r="A1" s="1" t="s">
        <v>668</v>
      </c>
      <c r="C1" s="2" t="s">
        <v>2</v>
      </c>
      <c r="D1" s="2" t="s">
        <v>39</v>
      </c>
    </row>
    <row r="2" spans="1:4">
      <c r="A2" s="3" t="s">
        <v>214</v>
      </c>
    </row>
    <row r="3" spans="1:4">
      <c r="A3" s="4" t="s">
        <v>54</v>
      </c>
      <c r="C3" s="5" t="n">
        <v>2341537</v>
      </c>
      <c r="D3" s="5" t="n">
        <v>2416839</v>
      </c>
    </row>
    <row r="4" spans="1:4">
      <c r="A4" s="4" t="s">
        <v>669</v>
      </c>
      <c r="B4" s="4" t="s">
        <v>421</v>
      </c>
      <c r="C4" s="6" t="n">
        <v>-1516278</v>
      </c>
      <c r="D4" s="6" t="n">
        <v>-1620554</v>
      </c>
    </row>
    <row r="5" spans="1:4">
      <c r="A5" s="4" t="s">
        <v>670</v>
      </c>
      <c r="C5" s="5" t="n">
        <v>825259</v>
      </c>
      <c r="D5" s="5" t="n">
        <v>796286</v>
      </c>
    </row>
    <row r="6" spans="1:4"/>
    <row r="7" spans="1:4">
      <c r="A7" s="4" t="s">
        <v>421</v>
      </c>
      <c r="B7" s="4" t="s">
        <v>671</v>
      </c>
    </row>
  </sheetData>
  <mergeCells count="3">
    <mergeCell ref="A1:B1"/>
    <mergeCell ref="A6:C6"/>
    <mergeCell ref="B7:C7"/>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672</v>
      </c>
      <c r="C1" s="2" t="s">
        <v>2</v>
      </c>
      <c r="D1" s="2" t="s">
        <v>39</v>
      </c>
    </row>
    <row r="2" spans="1:4">
      <c r="A2" s="3" t="s">
        <v>673</v>
      </c>
    </row>
    <row r="3" spans="1:4">
      <c r="A3" s="4" t="s">
        <v>674</v>
      </c>
      <c r="C3" s="5" t="n">
        <v>2341537</v>
      </c>
      <c r="D3" s="5" t="n">
        <v>2416839</v>
      </c>
    </row>
    <row r="4" spans="1:4">
      <c r="A4" s="4" t="s">
        <v>675</v>
      </c>
      <c r="C4" s="6" t="n">
        <v>825259</v>
      </c>
      <c r="D4" s="6" t="n">
        <v>796286</v>
      </c>
    </row>
    <row r="5" spans="1:4">
      <c r="A5" s="4" t="s">
        <v>676</v>
      </c>
      <c r="B5" s="4" t="s">
        <v>421</v>
      </c>
      <c r="C5" s="5" t="n">
        <v>1516278</v>
      </c>
      <c r="D5" s="5" t="n">
        <v>1620554</v>
      </c>
    </row>
    <row r="6" spans="1:4"/>
    <row r="7" spans="1:4">
      <c r="A7" s="4" t="s">
        <v>421</v>
      </c>
      <c r="B7" s="4" t="s">
        <v>671</v>
      </c>
    </row>
  </sheetData>
  <mergeCells count="3">
    <mergeCell ref="A1:B1"/>
    <mergeCell ref="A6:C6"/>
    <mergeCell ref="B7:C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9</v>
      </c>
    </row>
    <row r="3" spans="1:3">
      <c r="A3" s="3" t="s">
        <v>144</v>
      </c>
    </row>
    <row r="4" spans="1:3">
      <c r="A4" s="4" t="s">
        <v>145</v>
      </c>
      <c r="B4" s="5" t="n">
        <v>-1317769</v>
      </c>
      <c r="C4" s="5" t="n">
        <v>-17059933</v>
      </c>
    </row>
    <row r="5" spans="1:3">
      <c r="A5" s="3" t="s">
        <v>146</v>
      </c>
    </row>
    <row r="6" spans="1:3">
      <c r="A6" s="4" t="s">
        <v>147</v>
      </c>
      <c r="B6" s="6" t="n">
        <v>-3357851</v>
      </c>
      <c r="C6" s="6" t="n">
        <v>4009636</v>
      </c>
    </row>
    <row r="7" spans="1:3">
      <c r="A7" s="4" t="s">
        <v>148</v>
      </c>
      <c r="B7" s="6" t="n">
        <v>1676413</v>
      </c>
      <c r="C7" s="6" t="n">
        <v>1383810</v>
      </c>
    </row>
    <row r="8" spans="1:3">
      <c r="A8" s="4" t="s">
        <v>149</v>
      </c>
      <c r="C8" s="6" t="n">
        <v>1583186</v>
      </c>
    </row>
    <row r="9" spans="1:3">
      <c r="A9" s="4" t="s">
        <v>128</v>
      </c>
      <c r="B9" s="6" t="n">
        <v>197100</v>
      </c>
      <c r="C9" s="6" t="n">
        <v>7021563</v>
      </c>
    </row>
    <row r="10" spans="1:3">
      <c r="A10" s="4" t="s">
        <v>150</v>
      </c>
      <c r="B10" s="6" t="n">
        <v>326452</v>
      </c>
      <c r="C10" s="6" t="n">
        <v>-357421</v>
      </c>
    </row>
    <row r="11" spans="1:3">
      <c r="A11" s="3" t="s">
        <v>151</v>
      </c>
    </row>
    <row r="12" spans="1:3">
      <c r="A12" s="4" t="s">
        <v>152</v>
      </c>
      <c r="B12" s="6" t="n">
        <v>-116810</v>
      </c>
      <c r="C12" s="6" t="n">
        <v>-2072486</v>
      </c>
    </row>
    <row r="13" spans="1:3">
      <c r="A13" s="4" t="s">
        <v>44</v>
      </c>
      <c r="B13" s="6" t="n">
        <v>83910</v>
      </c>
      <c r="C13" s="6" t="n">
        <v>-1005</v>
      </c>
    </row>
    <row r="14" spans="1:3">
      <c r="A14" s="4" t="s">
        <v>153</v>
      </c>
      <c r="B14" s="6" t="n">
        <v>-1390823</v>
      </c>
      <c r="C14" s="6" t="n">
        <v>-2411209</v>
      </c>
    </row>
    <row r="15" spans="1:3">
      <c r="A15" s="4" t="s">
        <v>154</v>
      </c>
      <c r="B15" s="6" t="n">
        <v>-1308437</v>
      </c>
      <c r="C15" s="6" t="n">
        <v>-489334</v>
      </c>
    </row>
    <row r="16" spans="1:3">
      <c r="A16" s="4" t="s">
        <v>48</v>
      </c>
      <c r="B16" s="6" t="n">
        <v>3612453</v>
      </c>
      <c r="C16" s="6" t="n">
        <v>1121006</v>
      </c>
    </row>
    <row r="17" spans="1:3">
      <c r="A17" s="4" t="s">
        <v>155</v>
      </c>
      <c r="B17" s="6" t="n">
        <v>183841</v>
      </c>
      <c r="C17" s="6" t="n">
        <v>15103</v>
      </c>
    </row>
    <row r="18" spans="1:3">
      <c r="A18" s="4" t="s">
        <v>49</v>
      </c>
      <c r="B18" s="6" t="n">
        <v>-83372</v>
      </c>
      <c r="C18" s="6" t="n">
        <v>-377391</v>
      </c>
    </row>
    <row r="19" spans="1:3">
      <c r="A19" s="4" t="s">
        <v>56</v>
      </c>
      <c r="B19" s="6" t="n">
        <v>-23511</v>
      </c>
      <c r="C19" s="6" t="n">
        <v>36091</v>
      </c>
    </row>
    <row r="20" spans="1:3">
      <c r="A20" s="3" t="s">
        <v>156</v>
      </c>
    </row>
    <row r="21" spans="1:3">
      <c r="A21" s="4" t="s">
        <v>61</v>
      </c>
      <c r="B21" s="6" t="n">
        <v>-528353</v>
      </c>
      <c r="C21" s="6" t="n">
        <v>3726625</v>
      </c>
    </row>
    <row r="22" spans="1:3">
      <c r="A22" s="4" t="s">
        <v>157</v>
      </c>
      <c r="B22" s="6" t="n">
        <v>-328473</v>
      </c>
      <c r="C22" s="6" t="n">
        <v>1115267</v>
      </c>
    </row>
    <row r="23" spans="1:3">
      <c r="A23" s="4" t="s">
        <v>65</v>
      </c>
      <c r="B23" s="6" t="n">
        <v>-3011194</v>
      </c>
      <c r="C23" s="6" t="n">
        <v>1048939</v>
      </c>
    </row>
    <row r="24" spans="1:3">
      <c r="A24" s="4" t="s">
        <v>66</v>
      </c>
      <c r="B24" s="6" t="n">
        <v>-216792</v>
      </c>
      <c r="C24" s="6" t="n">
        <v>-362513</v>
      </c>
    </row>
    <row r="25" spans="1:3">
      <c r="A25" s="4" t="s">
        <v>158</v>
      </c>
      <c r="B25" s="6" t="n">
        <v>-5603216</v>
      </c>
      <c r="C25" s="6" t="n">
        <v>-2070066</v>
      </c>
    </row>
    <row r="26" spans="1:3">
      <c r="A26" s="3" t="s">
        <v>159</v>
      </c>
    </row>
    <row r="27" spans="1:3">
      <c r="A27" s="4" t="s">
        <v>160</v>
      </c>
      <c r="B27" s="6" t="n">
        <v>87290</v>
      </c>
      <c r="C27" s="4" t="s">
        <v>70</v>
      </c>
    </row>
    <row r="28" spans="1:3">
      <c r="A28" s="4" t="s">
        <v>161</v>
      </c>
      <c r="B28" s="6" t="n">
        <v>-104360</v>
      </c>
      <c r="C28" s="6" t="n">
        <v>-75513</v>
      </c>
    </row>
    <row r="29" spans="1:3">
      <c r="A29" s="4" t="s">
        <v>162</v>
      </c>
      <c r="B29" s="6" t="n">
        <v>-5450934</v>
      </c>
      <c r="C29" s="6" t="n">
        <v>-414398</v>
      </c>
    </row>
    <row r="30" spans="1:3">
      <c r="A30" s="4" t="s">
        <v>163</v>
      </c>
      <c r="B30" s="6" t="n">
        <v>-29817</v>
      </c>
      <c r="C30" s="6" t="n">
        <v>-1140102</v>
      </c>
    </row>
    <row r="31" spans="1:3">
      <c r="A31" s="4" t="s">
        <v>164</v>
      </c>
      <c r="B31" s="6" t="n">
        <v>-1828360</v>
      </c>
      <c r="C31" s="6" t="n">
        <v>-1347489</v>
      </c>
    </row>
    <row r="32" spans="1:3">
      <c r="A32" s="4" t="s">
        <v>165</v>
      </c>
      <c r="B32" s="6" t="n">
        <v>-7326181</v>
      </c>
      <c r="C32" s="6" t="n">
        <v>-2977502</v>
      </c>
    </row>
    <row r="33" spans="1:3">
      <c r="A33" s="3" t="s">
        <v>166</v>
      </c>
    </row>
    <row r="34" spans="1:3">
      <c r="A34" s="4" t="s">
        <v>167</v>
      </c>
      <c r="B34" s="4" t="s">
        <v>70</v>
      </c>
      <c r="C34" s="4" t="s">
        <v>70</v>
      </c>
    </row>
    <row r="35" spans="1:3">
      <c r="A35" s="4" t="s">
        <v>168</v>
      </c>
      <c r="B35" s="4" t="s">
        <v>70</v>
      </c>
      <c r="C35" s="4" t="s">
        <v>70</v>
      </c>
    </row>
    <row r="36" spans="1:3">
      <c r="A36" s="4" t="s">
        <v>169</v>
      </c>
      <c r="B36" s="6" t="n">
        <v>42030521</v>
      </c>
      <c r="C36" s="6" t="n">
        <v>27461423</v>
      </c>
    </row>
    <row r="37" spans="1:3">
      <c r="A37" s="4" t="s">
        <v>170</v>
      </c>
      <c r="B37" s="6" t="n">
        <v>-34018811</v>
      </c>
      <c r="C37" s="6" t="n">
        <v>-22476740</v>
      </c>
    </row>
    <row r="38" spans="1:3">
      <c r="A38" s="4" t="s">
        <v>171</v>
      </c>
      <c r="B38" s="6" t="n">
        <v>81997</v>
      </c>
      <c r="C38" s="4" t="s">
        <v>70</v>
      </c>
    </row>
    <row r="39" spans="1:3">
      <c r="A39" s="4" t="s">
        <v>172</v>
      </c>
      <c r="B39" s="6" t="n">
        <v>7529</v>
      </c>
      <c r="C39" s="4" t="s">
        <v>70</v>
      </c>
    </row>
    <row r="40" spans="1:3">
      <c r="A40" s="4" t="s">
        <v>173</v>
      </c>
      <c r="B40" s="6" t="n">
        <v>-22655</v>
      </c>
      <c r="C40" s="6" t="n">
        <v>-91395</v>
      </c>
    </row>
    <row r="41" spans="1:3">
      <c r="A41" s="4" t="s">
        <v>174</v>
      </c>
      <c r="B41" s="6" t="n">
        <v>8078581</v>
      </c>
      <c r="C41" s="6" t="n">
        <v>4893288</v>
      </c>
    </row>
    <row r="42" spans="1:3">
      <c r="A42" s="4" t="s">
        <v>175</v>
      </c>
      <c r="B42" s="6" t="n">
        <v>-1856174</v>
      </c>
      <c r="C42" s="6" t="n">
        <v>3810661</v>
      </c>
    </row>
    <row r="43" spans="1:3">
      <c r="A43" s="4" t="s">
        <v>176</v>
      </c>
      <c r="B43" s="6" t="n">
        <v>-6706989</v>
      </c>
      <c r="C43" s="6" t="n">
        <v>3656381</v>
      </c>
    </row>
    <row r="44" spans="1:3">
      <c r="A44" s="4" t="s">
        <v>177</v>
      </c>
      <c r="B44" s="6" t="n">
        <v>31452191</v>
      </c>
      <c r="C44" s="6" t="n">
        <v>27795810</v>
      </c>
    </row>
    <row r="45" spans="1:3">
      <c r="A45" s="4" t="s">
        <v>178</v>
      </c>
      <c r="B45" s="6" t="n">
        <v>24745202</v>
      </c>
      <c r="C45" s="6" t="n">
        <v>31452191</v>
      </c>
    </row>
    <row r="46" spans="1:3">
      <c r="A46" s="3" t="s">
        <v>179</v>
      </c>
    </row>
    <row r="47" spans="1:3">
      <c r="A47" s="4" t="s">
        <v>180</v>
      </c>
      <c r="B47" s="5" t="n">
        <v>56422</v>
      </c>
      <c r="C47" s="5" t="n">
        <v>278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7</v>
      </c>
      <c r="B1" s="2" t="s">
        <v>2</v>
      </c>
      <c r="C1" s="2" t="s">
        <v>39</v>
      </c>
    </row>
    <row r="2" spans="1:3">
      <c r="A2" s="3" t="s">
        <v>678</v>
      </c>
    </row>
    <row r="3" spans="1:3">
      <c r="A3" s="4" t="s">
        <v>55</v>
      </c>
      <c r="B3" s="5" t="n">
        <v>2157275</v>
      </c>
      <c r="C3" s="5" t="n">
        <v>250196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679</v>
      </c>
      <c r="C1" s="2" t="s">
        <v>2</v>
      </c>
      <c r="D1" s="2" t="s">
        <v>39</v>
      </c>
    </row>
    <row r="2" spans="1:4">
      <c r="A2" s="3" t="s">
        <v>222</v>
      </c>
    </row>
    <row r="3" spans="1:4">
      <c r="A3" s="4" t="s">
        <v>680</v>
      </c>
      <c r="B3" s="4" t="s">
        <v>421</v>
      </c>
      <c r="C3" s="5" t="n">
        <v>1103235</v>
      </c>
      <c r="D3" s="5" t="n">
        <v>1235253</v>
      </c>
    </row>
    <row r="4" spans="1:4">
      <c r="A4" s="4" t="s">
        <v>681</v>
      </c>
      <c r="C4" s="6" t="n">
        <v>92962</v>
      </c>
      <c r="D4" s="6" t="n">
        <v>18099</v>
      </c>
    </row>
    <row r="5" spans="1:4">
      <c r="A5" s="4" t="s">
        <v>125</v>
      </c>
      <c r="C5" s="5" t="n">
        <v>1196197</v>
      </c>
      <c r="D5" s="5" t="n">
        <v>1253352</v>
      </c>
    </row>
    <row r="6" spans="1:4"/>
    <row r="7" spans="1:4">
      <c r="A7" s="4" t="s">
        <v>421</v>
      </c>
      <c r="B7" s="4" t="s">
        <v>682</v>
      </c>
    </row>
  </sheetData>
  <mergeCells count="3">
    <mergeCell ref="A1:B1"/>
    <mergeCell ref="A6:C6"/>
    <mergeCell ref="B7:C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683</v>
      </c>
      <c r="B1" s="2" t="s">
        <v>468</v>
      </c>
    </row>
    <row r="2" spans="1:2">
      <c r="A2" s="3" t="s">
        <v>222</v>
      </c>
    </row>
    <row r="3" spans="1:2">
      <c r="A3" s="4" t="s">
        <v>684</v>
      </c>
      <c r="B3" s="5" t="n">
        <v>28071</v>
      </c>
    </row>
    <row r="4" spans="1:2">
      <c r="A4" s="4" t="s">
        <v>685</v>
      </c>
      <c r="B4" s="6" t="n">
        <v>28071</v>
      </c>
    </row>
    <row r="5" spans="1:2">
      <c r="A5" s="4" t="s">
        <v>686</v>
      </c>
      <c r="B5" s="6" t="n">
        <v>28071</v>
      </c>
    </row>
    <row r="6" spans="1:2">
      <c r="A6" s="4" t="s">
        <v>687</v>
      </c>
      <c r="B6" s="6" t="n">
        <v>28071</v>
      </c>
    </row>
    <row r="7" spans="1:2">
      <c r="A7" s="4" t="s">
        <v>688</v>
      </c>
      <c r="B7" s="6" t="n">
        <v>28071</v>
      </c>
    </row>
    <row r="8" spans="1:2">
      <c r="A8" s="4" t="s">
        <v>689</v>
      </c>
      <c r="B8" s="5" t="n">
        <v>92951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51"/>
    <col customWidth="1" max="3" min="3" width="14"/>
  </cols>
  <sheetData>
    <row r="1" spans="1:3">
      <c r="A1" s="1" t="s">
        <v>690</v>
      </c>
      <c r="B1" s="2" t="s">
        <v>1</v>
      </c>
    </row>
    <row r="2" spans="1:3">
      <c r="B2" s="2" t="s">
        <v>2</v>
      </c>
      <c r="C2" s="2" t="s">
        <v>39</v>
      </c>
    </row>
    <row r="3" spans="1:3">
      <c r="A3" s="3" t="s">
        <v>691</v>
      </c>
    </row>
    <row r="4" spans="1:3">
      <c r="A4" s="4" t="s">
        <v>692</v>
      </c>
      <c r="B4" s="5" t="n">
        <v>28071</v>
      </c>
      <c r="C4" s="5" t="n">
        <v>28377</v>
      </c>
    </row>
    <row r="5" spans="1:3">
      <c r="A5" s="4" t="s">
        <v>693</v>
      </c>
      <c r="B5" s="4" t="s">
        <v>69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695</v>
      </c>
      <c r="C1" s="2" t="s">
        <v>2</v>
      </c>
      <c r="D1" s="2" t="s">
        <v>39</v>
      </c>
    </row>
    <row r="2" spans="1:4">
      <c r="A2" s="3" t="s">
        <v>696</v>
      </c>
    </row>
    <row r="3" spans="1:4">
      <c r="A3" s="4" t="s">
        <v>697</v>
      </c>
      <c r="C3" s="5" t="n">
        <v>4038754</v>
      </c>
      <c r="D3" s="5" t="n">
        <v>4284660</v>
      </c>
    </row>
    <row r="4" spans="1:4">
      <c r="A4" s="4" t="s">
        <v>698</v>
      </c>
      <c r="C4" s="6" t="n">
        <v>-441431</v>
      </c>
      <c r="D4" s="6" t="n">
        <v>-228246</v>
      </c>
    </row>
    <row r="5" spans="1:4">
      <c r="A5" s="4" t="s">
        <v>57</v>
      </c>
      <c r="C5" s="6" t="n">
        <v>3597323</v>
      </c>
      <c r="D5" s="6" t="n">
        <v>4056414</v>
      </c>
    </row>
    <row r="6" spans="1:4">
      <c r="A6" s="4" t="s">
        <v>699</v>
      </c>
    </row>
    <row r="7" spans="1:4">
      <c r="A7" s="3" t="s">
        <v>696</v>
      </c>
    </row>
    <row r="8" spans="1:4">
      <c r="A8" s="4" t="s">
        <v>697</v>
      </c>
      <c r="B8" s="4" t="s">
        <v>421</v>
      </c>
      <c r="C8" s="6" t="n">
        <v>1909700</v>
      </c>
      <c r="D8" s="6" t="n">
        <v>1967934</v>
      </c>
    </row>
    <row r="9" spans="1:4">
      <c r="A9" s="4" t="s">
        <v>700</v>
      </c>
    </row>
    <row r="10" spans="1:4">
      <c r="A10" s="3" t="s">
        <v>696</v>
      </c>
    </row>
    <row r="11" spans="1:4">
      <c r="A11" s="4" t="s">
        <v>697</v>
      </c>
      <c r="C11" s="6" t="n">
        <v>676336</v>
      </c>
      <c r="D11" s="6" t="n">
        <v>764104</v>
      </c>
    </row>
    <row r="12" spans="1:4">
      <c r="A12" s="4" t="s">
        <v>524</v>
      </c>
    </row>
    <row r="13" spans="1:4">
      <c r="A13" s="3" t="s">
        <v>696</v>
      </c>
    </row>
    <row r="14" spans="1:4">
      <c r="A14" s="4" t="s">
        <v>697</v>
      </c>
      <c r="B14" s="4" t="s">
        <v>424</v>
      </c>
      <c r="C14" s="5" t="n">
        <v>1452718</v>
      </c>
      <c r="D14" s="5" t="n">
        <v>1552622</v>
      </c>
    </row>
    <row r="15" spans="1:4"/>
    <row r="16" spans="1:4">
      <c r="A16" s="4" t="s">
        <v>421</v>
      </c>
      <c r="B16" s="4" t="s">
        <v>701</v>
      </c>
    </row>
    <row r="17" spans="1:4">
      <c r="A17" s="4" t="s">
        <v>424</v>
      </c>
      <c r="B17" s="4" t="s">
        <v>702</v>
      </c>
    </row>
  </sheetData>
  <mergeCells count="4">
    <mergeCell ref="A1:B1"/>
    <mergeCell ref="A15:C15"/>
    <mergeCell ref="B16:C16"/>
    <mergeCell ref="B17:C1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03</v>
      </c>
      <c r="B1" s="2" t="s">
        <v>1</v>
      </c>
    </row>
    <row r="2" spans="1:3">
      <c r="B2" s="2" t="s">
        <v>2</v>
      </c>
      <c r="C2" s="2" t="s">
        <v>39</v>
      </c>
    </row>
    <row r="3" spans="1:3">
      <c r="A3" s="3" t="s">
        <v>704</v>
      </c>
    </row>
    <row r="4" spans="1:3">
      <c r="A4" s="4" t="s">
        <v>705</v>
      </c>
      <c r="B4" s="5" t="n">
        <v>228046</v>
      </c>
      <c r="C4" s="5" t="n">
        <v>11552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s>
  <sheetData>
    <row r="1" spans="1:4">
      <c r="A1" s="1" t="s">
        <v>706</v>
      </c>
      <c r="C1" s="2" t="s">
        <v>1</v>
      </c>
    </row>
    <row r="2" spans="1:4">
      <c r="C2" s="2" t="s">
        <v>2</v>
      </c>
      <c r="D2" s="2" t="s">
        <v>39</v>
      </c>
    </row>
    <row r="3" spans="1:4">
      <c r="A3" s="3" t="s">
        <v>707</v>
      </c>
    </row>
    <row r="4" spans="1:4">
      <c r="A4" s="4" t="s">
        <v>62</v>
      </c>
      <c r="C4" s="5" t="n">
        <v>25951673</v>
      </c>
      <c r="D4" s="5" t="n">
        <v>19180200</v>
      </c>
    </row>
    <row r="5" spans="1:4">
      <c r="A5" s="4" t="s">
        <v>708</v>
      </c>
    </row>
    <row r="6" spans="1:4">
      <c r="A6" s="3" t="s">
        <v>707</v>
      </c>
    </row>
    <row r="7" spans="1:4">
      <c r="A7" s="4" t="s">
        <v>709</v>
      </c>
      <c r="B7" s="4" t="s">
        <v>421</v>
      </c>
      <c r="C7" s="4" t="s">
        <v>710</v>
      </c>
    </row>
    <row r="8" spans="1:4">
      <c r="A8" s="4" t="s">
        <v>62</v>
      </c>
      <c r="B8" s="4" t="s">
        <v>421</v>
      </c>
      <c r="D8" s="6" t="n">
        <v>2522769</v>
      </c>
    </row>
    <row r="9" spans="1:4">
      <c r="A9" s="4" t="s">
        <v>711</v>
      </c>
    </row>
    <row r="10" spans="1:4">
      <c r="A10" s="3" t="s">
        <v>707</v>
      </c>
    </row>
    <row r="11" spans="1:4">
      <c r="A11" s="4" t="s">
        <v>709</v>
      </c>
      <c r="B11" s="4" t="s">
        <v>421</v>
      </c>
      <c r="C11" s="4" t="s">
        <v>712</v>
      </c>
    </row>
    <row r="12" spans="1:4">
      <c r="A12" s="4" t="s">
        <v>62</v>
      </c>
      <c r="B12" s="4" t="s">
        <v>421</v>
      </c>
      <c r="D12" s="6" t="n">
        <v>21972</v>
      </c>
    </row>
    <row r="13" spans="1:4">
      <c r="A13" s="4" t="s">
        <v>713</v>
      </c>
    </row>
    <row r="14" spans="1:4">
      <c r="A14" s="3" t="s">
        <v>707</v>
      </c>
    </row>
    <row r="15" spans="1:4">
      <c r="A15" s="4" t="s">
        <v>709</v>
      </c>
      <c r="B15" s="4" t="s">
        <v>421</v>
      </c>
      <c r="C15" s="4" t="s">
        <v>714</v>
      </c>
    </row>
    <row r="16" spans="1:4">
      <c r="A16" s="4" t="s">
        <v>62</v>
      </c>
      <c r="B16" s="4" t="s">
        <v>421</v>
      </c>
      <c r="D16" s="6" t="n">
        <v>377347</v>
      </c>
    </row>
    <row r="17" spans="1:4">
      <c r="A17" s="4" t="s">
        <v>715</v>
      </c>
    </row>
    <row r="18" spans="1:4">
      <c r="A18" s="3" t="s">
        <v>707</v>
      </c>
    </row>
    <row r="19" spans="1:4">
      <c r="A19" s="4" t="s">
        <v>709</v>
      </c>
      <c r="B19" s="4" t="s">
        <v>421</v>
      </c>
      <c r="C19" s="4" t="s">
        <v>716</v>
      </c>
    </row>
    <row r="20" spans="1:4">
      <c r="A20" s="4" t="s">
        <v>62</v>
      </c>
      <c r="B20" s="4" t="s">
        <v>421</v>
      </c>
      <c r="D20" s="6" t="n">
        <v>1194135</v>
      </c>
    </row>
    <row r="21" spans="1:4">
      <c r="A21" s="4" t="s">
        <v>715</v>
      </c>
    </row>
    <row r="22" spans="1:4">
      <c r="A22" s="3" t="s">
        <v>707</v>
      </c>
    </row>
    <row r="23" spans="1:4">
      <c r="A23" s="4" t="s">
        <v>709</v>
      </c>
      <c r="B23" s="4" t="s">
        <v>421</v>
      </c>
      <c r="C23" s="4" t="s">
        <v>716</v>
      </c>
    </row>
    <row r="24" spans="1:4">
      <c r="A24" s="4" t="s">
        <v>62</v>
      </c>
      <c r="B24" s="4" t="s">
        <v>421</v>
      </c>
      <c r="D24" s="6" t="n">
        <v>1443554</v>
      </c>
    </row>
    <row r="25" spans="1:4">
      <c r="A25" s="4" t="s">
        <v>717</v>
      </c>
    </row>
    <row r="26" spans="1:4">
      <c r="A26" s="3" t="s">
        <v>707</v>
      </c>
    </row>
    <row r="27" spans="1:4">
      <c r="A27" s="4" t="s">
        <v>709</v>
      </c>
      <c r="B27" s="4" t="s">
        <v>421</v>
      </c>
      <c r="C27" s="4" t="s">
        <v>718</v>
      </c>
    </row>
    <row r="28" spans="1:4">
      <c r="A28" s="4" t="s">
        <v>62</v>
      </c>
      <c r="B28" s="4" t="s">
        <v>421</v>
      </c>
      <c r="D28" s="6" t="n">
        <v>2618500</v>
      </c>
    </row>
    <row r="29" spans="1:4">
      <c r="A29" s="4" t="s">
        <v>719</v>
      </c>
    </row>
    <row r="30" spans="1:4">
      <c r="A30" s="3" t="s">
        <v>707</v>
      </c>
    </row>
    <row r="31" spans="1:4">
      <c r="A31" s="4" t="s">
        <v>709</v>
      </c>
      <c r="B31" s="4" t="s">
        <v>421</v>
      </c>
      <c r="C31" s="4" t="s">
        <v>720</v>
      </c>
    </row>
    <row r="32" spans="1:4">
      <c r="A32" s="4" t="s">
        <v>62</v>
      </c>
      <c r="B32" s="4" t="s">
        <v>421</v>
      </c>
      <c r="D32" s="6" t="n">
        <v>3072637</v>
      </c>
    </row>
    <row r="33" spans="1:4">
      <c r="A33" s="4" t="s">
        <v>721</v>
      </c>
    </row>
    <row r="34" spans="1:4">
      <c r="A34" s="3" t="s">
        <v>707</v>
      </c>
    </row>
    <row r="35" spans="1:4">
      <c r="A35" s="4" t="s">
        <v>709</v>
      </c>
      <c r="B35" s="4" t="s">
        <v>424</v>
      </c>
      <c r="C35" s="4" t="s">
        <v>722</v>
      </c>
    </row>
    <row r="36" spans="1:4">
      <c r="A36" s="4" t="s">
        <v>62</v>
      </c>
      <c r="B36" s="4" t="s">
        <v>421</v>
      </c>
      <c r="D36" s="6" t="n">
        <v>3553014</v>
      </c>
    </row>
    <row r="37" spans="1:4">
      <c r="A37" s="4" t="s">
        <v>713</v>
      </c>
    </row>
    <row r="38" spans="1:4">
      <c r="A38" s="3" t="s">
        <v>707</v>
      </c>
    </row>
    <row r="39" spans="1:4">
      <c r="A39" s="4" t="s">
        <v>709</v>
      </c>
      <c r="B39" s="4" t="s">
        <v>421</v>
      </c>
      <c r="C39" s="4" t="s">
        <v>723</v>
      </c>
    </row>
    <row r="40" spans="1:4">
      <c r="A40" s="4" t="s">
        <v>62</v>
      </c>
      <c r="B40" s="4" t="s">
        <v>421</v>
      </c>
      <c r="D40" s="6" t="n">
        <v>1937683</v>
      </c>
    </row>
    <row r="41" spans="1:4">
      <c r="A41" s="4" t="s">
        <v>715</v>
      </c>
    </row>
    <row r="42" spans="1:4">
      <c r="A42" s="3" t="s">
        <v>707</v>
      </c>
    </row>
    <row r="43" spans="1:4">
      <c r="A43" s="4" t="s">
        <v>709</v>
      </c>
      <c r="B43" s="4" t="s">
        <v>421</v>
      </c>
      <c r="C43" s="4" t="s">
        <v>716</v>
      </c>
    </row>
    <row r="44" spans="1:4">
      <c r="A44" s="4" t="s">
        <v>62</v>
      </c>
      <c r="B44" s="4" t="s">
        <v>421</v>
      </c>
      <c r="D44" s="6" t="n">
        <v>1687711</v>
      </c>
    </row>
    <row r="45" spans="1:4">
      <c r="A45" s="4" t="s">
        <v>724</v>
      </c>
    </row>
    <row r="46" spans="1:4">
      <c r="A46" s="3" t="s">
        <v>707</v>
      </c>
    </row>
    <row r="47" spans="1:4">
      <c r="A47" s="4" t="s">
        <v>709</v>
      </c>
      <c r="B47" s="4" t="s">
        <v>421</v>
      </c>
      <c r="C47" s="4" t="s">
        <v>725</v>
      </c>
    </row>
    <row r="48" spans="1:4">
      <c r="A48" s="4" t="s">
        <v>62</v>
      </c>
      <c r="B48" s="4" t="s">
        <v>421</v>
      </c>
      <c r="C48" s="5" t="n">
        <v>500857</v>
      </c>
    </row>
    <row r="49" spans="1:4">
      <c r="A49" s="4" t="s">
        <v>726</v>
      </c>
    </row>
    <row r="50" spans="1:4">
      <c r="A50" s="3" t="s">
        <v>707</v>
      </c>
    </row>
    <row r="51" spans="1:4">
      <c r="A51" s="4" t="s">
        <v>709</v>
      </c>
      <c r="B51" s="4" t="s">
        <v>421</v>
      </c>
      <c r="C51" s="4" t="s">
        <v>727</v>
      </c>
    </row>
    <row r="52" spans="1:4">
      <c r="A52" s="4" t="s">
        <v>62</v>
      </c>
      <c r="B52" s="4" t="s">
        <v>421</v>
      </c>
      <c r="C52" s="5" t="n">
        <v>2236559</v>
      </c>
    </row>
    <row r="53" spans="1:4">
      <c r="A53" s="4" t="s">
        <v>728</v>
      </c>
    </row>
    <row r="54" spans="1:4">
      <c r="A54" s="3" t="s">
        <v>707</v>
      </c>
    </row>
    <row r="55" spans="1:4">
      <c r="A55" s="4" t="s">
        <v>709</v>
      </c>
      <c r="B55" s="4" t="s">
        <v>421</v>
      </c>
      <c r="C55" s="4" t="s">
        <v>729</v>
      </c>
    </row>
    <row r="56" spans="1:4">
      <c r="A56" s="4" t="s">
        <v>62</v>
      </c>
      <c r="B56" s="4" t="s">
        <v>421</v>
      </c>
      <c r="C56" s="5" t="n">
        <v>1072606</v>
      </c>
    </row>
    <row r="57" spans="1:4">
      <c r="A57" s="4" t="s">
        <v>730</v>
      </c>
    </row>
    <row r="58" spans="1:4">
      <c r="A58" s="3" t="s">
        <v>707</v>
      </c>
    </row>
    <row r="59" spans="1:4">
      <c r="A59" s="4" t="s">
        <v>709</v>
      </c>
      <c r="B59" s="4" t="s">
        <v>421</v>
      </c>
      <c r="C59" s="4" t="s">
        <v>731</v>
      </c>
    </row>
    <row r="60" spans="1:4">
      <c r="A60" s="4" t="s">
        <v>62</v>
      </c>
      <c r="B60" s="4" t="s">
        <v>421</v>
      </c>
      <c r="C60" s="5" t="n">
        <v>5504943</v>
      </c>
    </row>
    <row r="61" spans="1:4">
      <c r="A61" s="4" t="s">
        <v>732</v>
      </c>
    </row>
    <row r="62" spans="1:4">
      <c r="A62" s="3" t="s">
        <v>707</v>
      </c>
    </row>
    <row r="63" spans="1:4">
      <c r="A63" s="4" t="s">
        <v>709</v>
      </c>
      <c r="B63" s="4" t="s">
        <v>421</v>
      </c>
      <c r="C63" s="4" t="s">
        <v>733</v>
      </c>
    </row>
    <row r="64" spans="1:4">
      <c r="A64" s="4" t="s">
        <v>62</v>
      </c>
      <c r="B64" s="4" t="s">
        <v>421</v>
      </c>
      <c r="C64" s="5" t="n">
        <v>2587331</v>
      </c>
    </row>
    <row r="65" spans="1:4">
      <c r="A65" s="4" t="s">
        <v>734</v>
      </c>
    </row>
    <row r="66" spans="1:4">
      <c r="A66" s="3" t="s">
        <v>707</v>
      </c>
    </row>
    <row r="67" spans="1:4">
      <c r="A67" s="4" t="s">
        <v>709</v>
      </c>
      <c r="B67" s="4" t="s">
        <v>421</v>
      </c>
      <c r="C67" s="4" t="s">
        <v>735</v>
      </c>
    </row>
    <row r="68" spans="1:4">
      <c r="A68" s="4" t="s">
        <v>62</v>
      </c>
      <c r="B68" s="4" t="s">
        <v>421</v>
      </c>
      <c r="C68" s="5" t="n">
        <v>6600727</v>
      </c>
    </row>
    <row r="69" spans="1:4">
      <c r="A69" s="4" t="s">
        <v>736</v>
      </c>
    </row>
    <row r="70" spans="1:4">
      <c r="A70" s="3" t="s">
        <v>707</v>
      </c>
    </row>
    <row r="71" spans="1:4">
      <c r="A71" s="4" t="s">
        <v>709</v>
      </c>
      <c r="B71" s="4" t="s">
        <v>421</v>
      </c>
      <c r="C71" s="4" t="s">
        <v>737</v>
      </c>
    </row>
    <row r="72" spans="1:4">
      <c r="A72" s="4" t="s">
        <v>62</v>
      </c>
      <c r="B72" s="4" t="s">
        <v>421</v>
      </c>
      <c r="C72" s="5" t="n">
        <v>2987119</v>
      </c>
    </row>
    <row r="73" spans="1:4">
      <c r="A73" s="4" t="s">
        <v>738</v>
      </c>
    </row>
    <row r="74" spans="1:4">
      <c r="A74" s="3" t="s">
        <v>707</v>
      </c>
    </row>
    <row r="75" spans="1:4">
      <c r="A75" s="4" t="s">
        <v>709</v>
      </c>
      <c r="B75" s="4" t="s">
        <v>421</v>
      </c>
      <c r="C75" s="4" t="s">
        <v>725</v>
      </c>
    </row>
    <row r="76" spans="1:4">
      <c r="A76" s="4" t="s">
        <v>62</v>
      </c>
      <c r="B76" s="4" t="s">
        <v>421</v>
      </c>
      <c r="C76" s="5" t="n">
        <v>4461531</v>
      </c>
    </row>
    <row r="77" spans="1:4">
      <c r="A77" s="4" t="s">
        <v>739</v>
      </c>
    </row>
    <row r="78" spans="1:4">
      <c r="A78" s="3" t="s">
        <v>707</v>
      </c>
    </row>
    <row r="79" spans="1:4">
      <c r="A79" s="4" t="s">
        <v>709</v>
      </c>
      <c r="B79" s="4" t="s">
        <v>424</v>
      </c>
      <c r="C79" s="4" t="s">
        <v>740</v>
      </c>
    </row>
    <row r="80" spans="1:4">
      <c r="A80" s="4" t="s">
        <v>62</v>
      </c>
      <c r="B80" s="4" t="s">
        <v>424</v>
      </c>
      <c r="D80" s="6" t="n">
        <v>71648</v>
      </c>
    </row>
    <row r="81" spans="1:4">
      <c r="A81" s="4" t="s">
        <v>741</v>
      </c>
    </row>
    <row r="82" spans="1:4">
      <c r="A82" s="3" t="s">
        <v>707</v>
      </c>
    </row>
    <row r="83" spans="1:4">
      <c r="A83" s="4" t="s">
        <v>709</v>
      </c>
      <c r="B83" s="4" t="s">
        <v>424</v>
      </c>
      <c r="C83" s="4" t="s">
        <v>742</v>
      </c>
    </row>
    <row r="84" spans="1:4">
      <c r="A84" s="4" t="s">
        <v>62</v>
      </c>
      <c r="B84" s="4" t="s">
        <v>424</v>
      </c>
      <c r="D84" s="5" t="n">
        <v>95531</v>
      </c>
    </row>
    <row r="85" spans="1:4">
      <c r="A85" s="4" t="s">
        <v>743</v>
      </c>
    </row>
    <row r="86" spans="1:4">
      <c r="A86" s="3" t="s">
        <v>707</v>
      </c>
    </row>
    <row r="87" spans="1:4">
      <c r="A87" s="4" t="s">
        <v>709</v>
      </c>
      <c r="B87" s="4" t="s">
        <v>424</v>
      </c>
      <c r="C87" s="4" t="s">
        <v>744</v>
      </c>
    </row>
    <row r="88" spans="1:4">
      <c r="A88" s="4" t="s">
        <v>62</v>
      </c>
      <c r="B88" s="4" t="s">
        <v>424</v>
      </c>
      <c r="C88" s="5" t="n">
        <v>538857</v>
      </c>
    </row>
    <row r="89" spans="1:4">
      <c r="A89" s="4" t="s">
        <v>745</v>
      </c>
    </row>
    <row r="90" spans="1:4">
      <c r="A90" s="3" t="s">
        <v>707</v>
      </c>
    </row>
    <row r="91" spans="1:4">
      <c r="A91" s="4" t="s">
        <v>709</v>
      </c>
      <c r="B91" s="4" t="s">
        <v>424</v>
      </c>
      <c r="C91" s="4" t="s">
        <v>746</v>
      </c>
    </row>
    <row r="92" spans="1:4">
      <c r="A92" s="4" t="s">
        <v>62</v>
      </c>
      <c r="B92" s="4" t="s">
        <v>424</v>
      </c>
      <c r="C92" s="5" t="n">
        <v>44842</v>
      </c>
    </row>
    <row r="93" spans="1:4"/>
    <row r="94" spans="1:4">
      <c r="A94" s="4" t="s">
        <v>421</v>
      </c>
      <c r="B94" s="4" t="s">
        <v>747</v>
      </c>
    </row>
    <row r="95" spans="1:4">
      <c r="A95" s="4" t="s">
        <v>424</v>
      </c>
      <c r="B95" s="4" t="s">
        <v>748</v>
      </c>
    </row>
  </sheetData>
  <mergeCells count="4">
    <mergeCell ref="A1:B2"/>
    <mergeCell ref="A93:C93"/>
    <mergeCell ref="B94:C94"/>
    <mergeCell ref="B95:C9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749</v>
      </c>
      <c r="B1" s="2" t="s">
        <v>1</v>
      </c>
    </row>
    <row r="2" spans="1:5">
      <c r="B2" s="2" t="s">
        <v>468</v>
      </c>
      <c r="C2" s="2" t="s">
        <v>615</v>
      </c>
      <c r="D2" s="2" t="s">
        <v>469</v>
      </c>
      <c r="E2" s="2" t="s">
        <v>616</v>
      </c>
    </row>
    <row r="3" spans="1:5">
      <c r="A3" s="3" t="s">
        <v>750</v>
      </c>
    </row>
    <row r="4" spans="1:5">
      <c r="A4" s="4" t="s">
        <v>62</v>
      </c>
      <c r="B4" s="5" t="n">
        <v>25950000</v>
      </c>
    </row>
    <row r="5" spans="1:5">
      <c r="A5" s="4" t="s">
        <v>751</v>
      </c>
      <c r="B5" s="6" t="n">
        <v>28380000</v>
      </c>
    </row>
    <row r="6" spans="1:5">
      <c r="A6" s="4" t="s">
        <v>752</v>
      </c>
      <c r="B6" s="6" t="n">
        <v>2430000</v>
      </c>
    </row>
    <row r="7" spans="1:5">
      <c r="A7" s="4" t="s">
        <v>753</v>
      </c>
    </row>
    <row r="8" spans="1:5">
      <c r="A8" s="3" t="s">
        <v>750</v>
      </c>
    </row>
    <row r="9" spans="1:5">
      <c r="A9" s="4" t="s">
        <v>62</v>
      </c>
      <c r="B9" s="6" t="n">
        <v>10450000</v>
      </c>
    </row>
    <row r="10" spans="1:5">
      <c r="A10" s="4" t="s">
        <v>42</v>
      </c>
      <c r="B10" s="6" t="n">
        <v>4670000</v>
      </c>
    </row>
    <row r="11" spans="1:5">
      <c r="A11" s="4" t="s">
        <v>751</v>
      </c>
      <c r="B11" s="6" t="n">
        <v>13260000</v>
      </c>
    </row>
    <row r="12" spans="1:5">
      <c r="A12" s="4" t="s">
        <v>754</v>
      </c>
    </row>
    <row r="13" spans="1:5">
      <c r="A13" s="3" t="s">
        <v>750</v>
      </c>
    </row>
    <row r="14" spans="1:5">
      <c r="A14" s="4" t="s">
        <v>62</v>
      </c>
      <c r="B14" s="6" t="n">
        <v>25951673</v>
      </c>
      <c r="C14" s="5" t="n">
        <v>18429322</v>
      </c>
    </row>
    <row r="15" spans="1:5">
      <c r="A15" s="4" t="s">
        <v>42</v>
      </c>
      <c r="B15" s="6" t="n">
        <v>15114740</v>
      </c>
      <c r="C15" s="6" t="n">
        <v>13565300</v>
      </c>
    </row>
    <row r="16" spans="1:5">
      <c r="A16" s="4" t="s">
        <v>755</v>
      </c>
    </row>
    <row r="17" spans="1:5">
      <c r="A17" s="3" t="s">
        <v>750</v>
      </c>
    </row>
    <row r="18" spans="1:5">
      <c r="A18" s="4" t="s">
        <v>756</v>
      </c>
      <c r="D18" s="9" t="n">
        <v>174203868</v>
      </c>
      <c r="E18" s="9" t="n">
        <v>115748985</v>
      </c>
    </row>
    <row r="19" spans="1:5">
      <c r="A19" s="4" t="s">
        <v>757</v>
      </c>
      <c r="D19" s="6" t="n">
        <v>101459590</v>
      </c>
      <c r="E19" s="6" t="n">
        <v>85199540</v>
      </c>
    </row>
    <row r="20" spans="1:5">
      <c r="A20" s="4" t="s">
        <v>758</v>
      </c>
    </row>
    <row r="21" spans="1:5">
      <c r="A21" s="3" t="s">
        <v>750</v>
      </c>
    </row>
    <row r="22" spans="1:5">
      <c r="A22" s="4" t="s">
        <v>42</v>
      </c>
      <c r="B22" s="5" t="n">
        <v>10446381</v>
      </c>
      <c r="C22" s="5" t="n">
        <v>7269509</v>
      </c>
    </row>
    <row r="23" spans="1:5">
      <c r="A23" s="4" t="s">
        <v>759</v>
      </c>
      <c r="B23" s="4" t="s">
        <v>515</v>
      </c>
      <c r="C23" s="4" t="s">
        <v>515</v>
      </c>
    </row>
    <row r="24" spans="1:5">
      <c r="A24" s="4" t="s">
        <v>760</v>
      </c>
    </row>
    <row r="25" spans="1:5">
      <c r="A25" s="3" t="s">
        <v>750</v>
      </c>
    </row>
    <row r="26" spans="1:5">
      <c r="A26" s="4" t="s">
        <v>757</v>
      </c>
      <c r="D26" s="9" t="n">
        <v>70122647</v>
      </c>
      <c r="E26" s="6" t="n">
        <v>45657584</v>
      </c>
    </row>
    <row r="27" spans="1:5">
      <c r="A27" s="4" t="s">
        <v>761</v>
      </c>
    </row>
    <row r="28" spans="1:5">
      <c r="A28" s="3" t="s">
        <v>750</v>
      </c>
    </row>
    <row r="29" spans="1:5">
      <c r="A29" s="4" t="s">
        <v>62</v>
      </c>
      <c r="C29" s="5" t="n">
        <v>750878</v>
      </c>
    </row>
    <row r="30" spans="1:5">
      <c r="A30" s="4" t="s">
        <v>42</v>
      </c>
      <c r="C30" s="5" t="n">
        <v>750878</v>
      </c>
    </row>
    <row r="31" spans="1:5">
      <c r="A31" s="4" t="s">
        <v>762</v>
      </c>
    </row>
    <row r="32" spans="1:5">
      <c r="A32" s="3" t="s">
        <v>750</v>
      </c>
    </row>
    <row r="33" spans="1:5">
      <c r="A33" s="4" t="s">
        <v>756</v>
      </c>
      <c r="E33" s="6" t="n">
        <v>4716037</v>
      </c>
    </row>
    <row r="34" spans="1:5">
      <c r="A34" s="4" t="s">
        <v>757</v>
      </c>
      <c r="E34" s="9" t="n">
        <v>471603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8"/>
    <col customWidth="1" max="2" min="2" width="16"/>
  </cols>
  <sheetData>
    <row r="1" spans="1:2">
      <c r="A1" s="1" t="s">
        <v>763</v>
      </c>
      <c r="B1" s="2" t="s">
        <v>1</v>
      </c>
    </row>
    <row r="2" spans="1:2">
      <c r="B2" s="2" t="s">
        <v>2</v>
      </c>
    </row>
    <row r="3" spans="1:2">
      <c r="A3" s="4" t="s">
        <v>410</v>
      </c>
    </row>
    <row r="4" spans="1:2">
      <c r="A4" s="3" t="s">
        <v>764</v>
      </c>
    </row>
    <row r="5" spans="1:2">
      <c r="A5" s="4" t="s">
        <v>765</v>
      </c>
      <c r="B5" s="4" t="s">
        <v>766</v>
      </c>
    </row>
    <row r="6" spans="1:2">
      <c r="A6" s="4" t="s">
        <v>767</v>
      </c>
    </row>
    <row r="7" spans="1:2">
      <c r="A7" s="3" t="s">
        <v>764</v>
      </c>
    </row>
    <row r="8" spans="1:2">
      <c r="A8" s="4" t="s">
        <v>765</v>
      </c>
      <c r="B8" s="4" t="s">
        <v>768</v>
      </c>
    </row>
    <row r="9" spans="1:2">
      <c r="A9" s="4" t="s">
        <v>769</v>
      </c>
    </row>
    <row r="10" spans="1:2">
      <c r="A10" s="3" t="s">
        <v>764</v>
      </c>
    </row>
    <row r="11" spans="1:2">
      <c r="A11" s="4" t="s">
        <v>765</v>
      </c>
      <c r="B11" s="4" t="s">
        <v>77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28"/>
    <col customWidth="1" max="2" min="2" width="16"/>
    <col customWidth="1" max="3" min="3" width="14"/>
  </cols>
  <sheetData>
    <row r="1" spans="1:3">
      <c r="A1" s="1" t="s">
        <v>771</v>
      </c>
      <c r="B1" s="2" t="s">
        <v>1</v>
      </c>
    </row>
    <row r="2" spans="1:3">
      <c r="B2" s="2" t="s">
        <v>2</v>
      </c>
      <c r="C2" s="2" t="s">
        <v>39</v>
      </c>
    </row>
    <row r="3" spans="1:3">
      <c r="A3" s="3" t="s">
        <v>772</v>
      </c>
    </row>
    <row r="4" spans="1:3">
      <c r="A4" s="4" t="s">
        <v>773</v>
      </c>
      <c r="B4" s="4" t="s">
        <v>70</v>
      </c>
      <c r="C4" s="4" t="s">
        <v>70</v>
      </c>
    </row>
    <row r="5" spans="1:3">
      <c r="A5" s="4" t="s">
        <v>774</v>
      </c>
      <c r="B5" s="4" t="s">
        <v>70</v>
      </c>
      <c r="C5" s="4" t="s">
        <v>70</v>
      </c>
    </row>
    <row r="6" spans="1:3">
      <c r="A6" s="4" t="s">
        <v>775</v>
      </c>
      <c r="B6" s="6" t="n">
        <v>134763</v>
      </c>
      <c r="C6" s="6" t="n">
        <v>76256</v>
      </c>
    </row>
    <row r="7" spans="1:3">
      <c r="A7" s="4" t="s">
        <v>125</v>
      </c>
      <c r="B7" s="6" t="n">
        <v>134763</v>
      </c>
      <c r="C7" s="6" t="n">
        <v>76256</v>
      </c>
    </row>
    <row r="8" spans="1:3">
      <c r="A8" s="3" t="s">
        <v>776</v>
      </c>
    </row>
    <row r="9" spans="1:3">
      <c r="A9" s="4" t="s">
        <v>773</v>
      </c>
      <c r="B9" s="4" t="s">
        <v>70</v>
      </c>
      <c r="C9" s="4" t="s">
        <v>70</v>
      </c>
    </row>
    <row r="10" spans="1:3">
      <c r="A10" s="4" t="s">
        <v>774</v>
      </c>
      <c r="B10" s="4" t="s">
        <v>70</v>
      </c>
      <c r="C10" s="4" t="s">
        <v>70</v>
      </c>
    </row>
    <row r="11" spans="1:3">
      <c r="A11" s="4" t="s">
        <v>775</v>
      </c>
      <c r="B11" s="4" t="s">
        <v>70</v>
      </c>
      <c r="C11" s="4" t="s">
        <v>70</v>
      </c>
    </row>
    <row r="12" spans="1:3">
      <c r="A12" s="4" t="s">
        <v>125</v>
      </c>
      <c r="B12" s="4" t="s">
        <v>70</v>
      </c>
      <c r="C12" s="4" t="s">
        <v>70</v>
      </c>
    </row>
    <row r="13" spans="1:3">
      <c r="A13" s="4" t="s">
        <v>777</v>
      </c>
      <c r="B13" s="5" t="n">
        <v>134763</v>
      </c>
      <c r="C13" s="5" t="n">
        <v>762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5"/>
    <col customWidth="1" max="2" min="2" width="80"/>
    <col customWidth="1" max="3" min="3" width="16"/>
    <col customWidth="1" max="4" min="4" width="14"/>
  </cols>
  <sheetData>
    <row r="1" spans="1:4">
      <c r="A1" s="1" t="s">
        <v>778</v>
      </c>
      <c r="C1" s="2" t="s">
        <v>1</v>
      </c>
    </row>
    <row r="2" spans="1:4">
      <c r="C2" s="2" t="s">
        <v>2</v>
      </c>
      <c r="D2" s="2" t="s">
        <v>39</v>
      </c>
    </row>
    <row r="3" spans="1:4">
      <c r="A3" s="3" t="s">
        <v>234</v>
      </c>
    </row>
    <row r="4" spans="1:4">
      <c r="A4" s="4" t="s">
        <v>779</v>
      </c>
      <c r="C4" s="4" t="s">
        <v>780</v>
      </c>
      <c r="D4" s="4" t="s">
        <v>780</v>
      </c>
    </row>
    <row r="5" spans="1:4">
      <c r="A5" s="4" t="s">
        <v>781</v>
      </c>
      <c r="C5" s="4" t="s">
        <v>782</v>
      </c>
      <c r="D5" s="4" t="s">
        <v>782</v>
      </c>
    </row>
    <row r="6" spans="1:4">
      <c r="A6" s="4" t="s">
        <v>783</v>
      </c>
      <c r="C6" s="4" t="s">
        <v>784</v>
      </c>
      <c r="D6" s="4" t="s">
        <v>784</v>
      </c>
    </row>
    <row r="7" spans="1:4">
      <c r="A7" s="4" t="s">
        <v>785</v>
      </c>
      <c r="B7" s="4" t="s">
        <v>421</v>
      </c>
      <c r="C7" s="4" t="s">
        <v>786</v>
      </c>
      <c r="D7" s="4" t="s">
        <v>786</v>
      </c>
    </row>
    <row r="8" spans="1:4">
      <c r="A8" s="4" t="s">
        <v>787</v>
      </c>
      <c r="B8" s="4" t="s">
        <v>424</v>
      </c>
      <c r="C8" s="4" t="s">
        <v>788</v>
      </c>
      <c r="D8" s="4" t="s">
        <v>789</v>
      </c>
    </row>
    <row r="9" spans="1:4">
      <c r="A9" s="4" t="s">
        <v>790</v>
      </c>
      <c r="C9" s="4" t="s">
        <v>788</v>
      </c>
      <c r="D9" s="4" t="s">
        <v>789</v>
      </c>
    </row>
    <row r="10" spans="1:4"/>
    <row r="11" spans="1:4">
      <c r="A11" s="4" t="s">
        <v>421</v>
      </c>
      <c r="B11" s="4" t="s">
        <v>791</v>
      </c>
    </row>
    <row r="12" spans="1:4">
      <c r="A12" s="4" t="s">
        <v>424</v>
      </c>
      <c r="B12" s="4" t="s">
        <v>792</v>
      </c>
    </row>
  </sheetData>
  <mergeCells count="5">
    <mergeCell ref="A1:B2"/>
    <mergeCell ref="C1:D1"/>
    <mergeCell ref="A10:C10"/>
    <mergeCell ref="B11:C11"/>
    <mergeCell ref="B12:C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93</v>
      </c>
      <c r="B1" s="2" t="s">
        <v>2</v>
      </c>
      <c r="C1" s="2" t="s">
        <v>39</v>
      </c>
    </row>
    <row r="2" spans="1:3">
      <c r="A2" s="3" t="s">
        <v>234</v>
      </c>
    </row>
    <row r="3" spans="1:3">
      <c r="A3" s="4" t="s">
        <v>794</v>
      </c>
      <c r="B3" s="5" t="n">
        <v>986665</v>
      </c>
      <c r="C3" s="5" t="n">
        <v>1214946</v>
      </c>
    </row>
    <row r="4" spans="1:3">
      <c r="A4" s="4" t="s">
        <v>795</v>
      </c>
      <c r="B4" s="6" t="n">
        <v>586298</v>
      </c>
      <c r="C4" s="6" t="n">
        <v>395797</v>
      </c>
    </row>
    <row r="5" spans="1:3">
      <c r="A5" s="4" t="s">
        <v>796</v>
      </c>
      <c r="B5" s="4" t="s">
        <v>70</v>
      </c>
      <c r="C5" s="6" t="n">
        <v>345952</v>
      </c>
    </row>
    <row r="6" spans="1:3">
      <c r="A6" s="4" t="s">
        <v>797</v>
      </c>
      <c r="B6" s="6" t="n">
        <v>1569683</v>
      </c>
      <c r="C6" s="6" t="n">
        <v>245056</v>
      </c>
    </row>
    <row r="7" spans="1:3">
      <c r="A7" s="4" t="s">
        <v>798</v>
      </c>
      <c r="B7" s="6" t="n">
        <v>1164735</v>
      </c>
      <c r="C7" s="6" t="n">
        <v>654282</v>
      </c>
    </row>
    <row r="8" spans="1:3">
      <c r="A8" s="4" t="s">
        <v>799</v>
      </c>
      <c r="B8" s="6" t="n">
        <v>195000</v>
      </c>
      <c r="C8" s="6" t="n">
        <v>195000</v>
      </c>
    </row>
    <row r="9" spans="1:3">
      <c r="A9" s="4" t="s">
        <v>800</v>
      </c>
      <c r="B9" s="6" t="n">
        <v>4502381</v>
      </c>
      <c r="C9" s="6" t="n">
        <v>3051033</v>
      </c>
    </row>
    <row r="10" spans="1:3">
      <c r="A10" s="4" t="s">
        <v>801</v>
      </c>
      <c r="B10" s="6" t="n">
        <v>-4502381</v>
      </c>
      <c r="C10" s="6" t="n">
        <v>-3051033</v>
      </c>
    </row>
    <row r="11" spans="1:3">
      <c r="A11" s="4" t="s">
        <v>802</v>
      </c>
      <c r="B11" s="4" t="s">
        <v>70</v>
      </c>
      <c r="C11" s="4" t="s">
        <v>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4"/>
    <col customWidth="1" max="6" min="6" width="14"/>
  </cols>
  <sheetData>
    <row r="1" spans="1:6">
      <c r="A1" s="1" t="s">
        <v>803</v>
      </c>
      <c r="B1" s="2" t="s">
        <v>466</v>
      </c>
      <c r="C1" s="2" t="s">
        <v>1</v>
      </c>
    </row>
    <row r="2" spans="1:6">
      <c r="B2" s="2" t="s">
        <v>804</v>
      </c>
      <c r="C2" s="2" t="s">
        <v>2</v>
      </c>
      <c r="D2" s="2" t="s">
        <v>39</v>
      </c>
      <c r="E2" s="2" t="s">
        <v>805</v>
      </c>
      <c r="F2" s="2" t="s">
        <v>570</v>
      </c>
    </row>
    <row r="3" spans="1:6">
      <c r="A3" s="3" t="s">
        <v>806</v>
      </c>
    </row>
    <row r="4" spans="1:6">
      <c r="A4" s="4" t="s">
        <v>807</v>
      </c>
      <c r="C4" s="5" t="n">
        <v>1164735</v>
      </c>
      <c r="D4" s="5" t="n">
        <v>654282</v>
      </c>
    </row>
    <row r="5" spans="1:6">
      <c r="A5" s="4" t="s">
        <v>790</v>
      </c>
      <c r="C5" s="4" t="s">
        <v>788</v>
      </c>
      <c r="D5" s="4" t="s">
        <v>789</v>
      </c>
    </row>
    <row r="6" spans="1:6">
      <c r="A6" s="4" t="s">
        <v>808</v>
      </c>
      <c r="C6" s="5" t="n">
        <v>195000</v>
      </c>
    </row>
    <row r="7" spans="1:6">
      <c r="A7" s="4" t="s">
        <v>809</v>
      </c>
      <c r="B7" s="4" t="s">
        <v>810</v>
      </c>
      <c r="C7" s="4" t="s">
        <v>811</v>
      </c>
    </row>
    <row r="8" spans="1:6">
      <c r="A8" s="4" t="s">
        <v>812</v>
      </c>
      <c r="E8" s="5" t="n">
        <v>0</v>
      </c>
    </row>
    <row r="9" spans="1:6">
      <c r="A9" s="4" t="s">
        <v>813</v>
      </c>
      <c r="C9" s="4" t="s">
        <v>780</v>
      </c>
    </row>
    <row r="10" spans="1:6">
      <c r="A10" s="4" t="s">
        <v>814</v>
      </c>
    </row>
    <row r="11" spans="1:6">
      <c r="A11" s="3" t="s">
        <v>806</v>
      </c>
    </row>
    <row r="12" spans="1:6">
      <c r="A12" s="4" t="s">
        <v>807</v>
      </c>
      <c r="C12" s="5" t="n">
        <v>1960933</v>
      </c>
      <c r="D12" s="5" t="n">
        <v>1882276</v>
      </c>
    </row>
    <row r="13" spans="1:6">
      <c r="A13" s="4" t="s">
        <v>815</v>
      </c>
    </row>
    <row r="14" spans="1:6">
      <c r="A14" s="3" t="s">
        <v>806</v>
      </c>
    </row>
    <row r="15" spans="1:6">
      <c r="A15" s="4" t="s">
        <v>807</v>
      </c>
      <c r="C15" s="5" t="n">
        <v>816908</v>
      </c>
      <c r="D15" s="6" t="n">
        <v>816908</v>
      </c>
    </row>
    <row r="16" spans="1:6">
      <c r="A16" s="4" t="s">
        <v>816</v>
      </c>
      <c r="C16" s="4" t="s">
        <v>817</v>
      </c>
    </row>
    <row r="17" spans="1:6">
      <c r="A17" s="4" t="s">
        <v>818</v>
      </c>
    </row>
    <row r="18" spans="1:6">
      <c r="A18" s="3" t="s">
        <v>806</v>
      </c>
    </row>
    <row r="19" spans="1:6">
      <c r="A19" s="4" t="s">
        <v>807</v>
      </c>
      <c r="D19" s="5" t="n">
        <v>2678523</v>
      </c>
      <c r="F19" s="5" t="n">
        <v>688622</v>
      </c>
    </row>
  </sheetData>
  <mergeCells count="2">
    <mergeCell ref="A1:A2"/>
    <mergeCell ref="C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819</v>
      </c>
      <c r="B1" s="2" t="s">
        <v>1</v>
      </c>
    </row>
    <row r="2" spans="1:3">
      <c r="B2" s="2" t="s">
        <v>2</v>
      </c>
      <c r="C2" s="2" t="s">
        <v>39</v>
      </c>
    </row>
    <row r="3" spans="1:3">
      <c r="A3" s="3" t="s">
        <v>820</v>
      </c>
    </row>
    <row r="4" spans="1:3">
      <c r="A4" s="4" t="s">
        <v>821</v>
      </c>
      <c r="B4" s="5" t="n">
        <v>1423449</v>
      </c>
      <c r="C4" s="5" t="n">
        <v>125736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22</v>
      </c>
      <c r="B1" s="2" t="s">
        <v>2</v>
      </c>
      <c r="C1" s="2" t="s">
        <v>39</v>
      </c>
    </row>
    <row r="2" spans="1:3">
      <c r="A2" s="4" t="s">
        <v>823</v>
      </c>
    </row>
    <row r="3" spans="1:3">
      <c r="A3" s="3" t="s">
        <v>824</v>
      </c>
    </row>
    <row r="4" spans="1:3">
      <c r="A4" s="4" t="s">
        <v>125</v>
      </c>
      <c r="B4" s="5" t="n">
        <v>795179</v>
      </c>
      <c r="C4" s="5" t="n">
        <v>8503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825</v>
      </c>
      <c r="B1" s="2" t="s">
        <v>466</v>
      </c>
      <c r="C1" s="2" t="s">
        <v>1</v>
      </c>
    </row>
    <row r="2" spans="1:4">
      <c r="B2" s="2" t="s">
        <v>826</v>
      </c>
      <c r="C2" s="2" t="s">
        <v>2</v>
      </c>
      <c r="D2" s="2" t="s">
        <v>39</v>
      </c>
    </row>
    <row r="3" spans="1:4">
      <c r="A3" s="3" t="s">
        <v>827</v>
      </c>
    </row>
    <row r="4" spans="1:4">
      <c r="A4" s="4" t="s">
        <v>828</v>
      </c>
      <c r="C4" s="5" t="n">
        <v>0</v>
      </c>
      <c r="D4" s="5" t="n">
        <v>3253630</v>
      </c>
    </row>
    <row r="5" spans="1:4">
      <c r="A5" s="4" t="s">
        <v>829</v>
      </c>
    </row>
    <row r="6" spans="1:4">
      <c r="A6" s="3" t="s">
        <v>827</v>
      </c>
    </row>
    <row r="7" spans="1:4">
      <c r="A7" s="4" t="s">
        <v>830</v>
      </c>
      <c r="C7" s="4" t="s">
        <v>831</v>
      </c>
    </row>
    <row r="8" spans="1:4">
      <c r="A8" s="4" t="s">
        <v>832</v>
      </c>
      <c r="C8" s="5" t="n">
        <v>27605</v>
      </c>
      <c r="D8" s="5" t="n">
        <v>18120</v>
      </c>
    </row>
    <row r="9" spans="1:4">
      <c r="A9" s="4" t="s">
        <v>586</v>
      </c>
      <c r="B9" s="4" t="s">
        <v>483</v>
      </c>
    </row>
    <row r="10" spans="1:4">
      <c r="A10" s="4" t="s">
        <v>833</v>
      </c>
    </row>
    <row r="11" spans="1:4">
      <c r="A11" s="3" t="s">
        <v>827</v>
      </c>
    </row>
    <row r="12" spans="1:4">
      <c r="A12" s="4" t="s">
        <v>834</v>
      </c>
      <c r="B12" s="5" t="n">
        <v>75643</v>
      </c>
    </row>
    <row r="13" spans="1:4">
      <c r="A13" s="4" t="s">
        <v>835</v>
      </c>
      <c r="B13" s="4" t="s">
        <v>142</v>
      </c>
    </row>
    <row r="14" spans="1:4">
      <c r="A14" s="4" t="s">
        <v>836</v>
      </c>
    </row>
    <row r="15" spans="1:4">
      <c r="A15" s="3" t="s">
        <v>827</v>
      </c>
    </row>
    <row r="16" spans="1:4">
      <c r="A16" s="4" t="s">
        <v>834</v>
      </c>
      <c r="B16" s="5" t="n">
        <v>507760</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1"/>
    <col customWidth="1" max="2" min="2" width="59"/>
    <col customWidth="1" max="3" min="3" width="4"/>
    <col customWidth="1" max="4" min="4" width="25"/>
  </cols>
  <sheetData>
    <row r="1" spans="1:4">
      <c r="A1" s="1" t="s">
        <v>837</v>
      </c>
      <c r="B1" s="2" t="s">
        <v>1</v>
      </c>
    </row>
    <row r="2" spans="1:4">
      <c r="B2" s="2" t="s">
        <v>2</v>
      </c>
      <c r="C2" s="2" t="s">
        <v>421</v>
      </c>
      <c r="D2" s="2" t="s">
        <v>39</v>
      </c>
    </row>
    <row r="3" spans="1:4">
      <c r="A3" s="3" t="s">
        <v>838</v>
      </c>
    </row>
    <row r="4" spans="1:4">
      <c r="A4" s="4" t="s">
        <v>839</v>
      </c>
      <c r="B4" s="8" t="n">
        <v>2.62</v>
      </c>
      <c r="D4" s="8" t="n">
        <v>1.35</v>
      </c>
    </row>
    <row r="5" spans="1:4">
      <c r="A5" s="4" t="s">
        <v>840</v>
      </c>
      <c r="B5" s="8" t="n">
        <v>3.1</v>
      </c>
      <c r="D5" s="8" t="n">
        <v>3.1</v>
      </c>
    </row>
    <row r="6" spans="1:4">
      <c r="A6" s="4" t="s">
        <v>841</v>
      </c>
      <c r="B6" s="4" t="s">
        <v>842</v>
      </c>
      <c r="D6" s="4" t="s">
        <v>842</v>
      </c>
    </row>
    <row r="7" spans="1:4">
      <c r="A7" s="4" t="s">
        <v>843</v>
      </c>
      <c r="B7" s="4" t="s">
        <v>844</v>
      </c>
      <c r="D7" s="4" t="s">
        <v>845</v>
      </c>
    </row>
    <row r="8" spans="1:4">
      <c r="A8" s="4" t="s">
        <v>846</v>
      </c>
      <c r="B8" s="4" t="s">
        <v>847</v>
      </c>
      <c r="D8" s="4" t="s">
        <v>848</v>
      </c>
    </row>
    <row r="9" spans="1:4">
      <c r="A9" s="4" t="s">
        <v>849</v>
      </c>
      <c r="B9" s="4" t="s">
        <v>850</v>
      </c>
      <c r="D9" s="4" t="s">
        <v>851</v>
      </c>
    </row>
    <row r="10" spans="1:4"/>
    <row r="11" spans="1:4">
      <c r="A11" s="4" t="s">
        <v>421</v>
      </c>
      <c r="B11" s="4" t="s">
        <v>852</v>
      </c>
    </row>
  </sheetData>
  <mergeCells count="11">
    <mergeCell ref="A1:A2"/>
    <mergeCell ref="B1:D1"/>
    <mergeCell ref="B3:C3"/>
    <mergeCell ref="B4:C4"/>
    <mergeCell ref="B5:C5"/>
    <mergeCell ref="B6:C6"/>
    <mergeCell ref="B7:C7"/>
    <mergeCell ref="B8:C8"/>
    <mergeCell ref="B9:C9"/>
    <mergeCell ref="A10:D10"/>
    <mergeCell ref="B11:D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6"/>
    <col customWidth="1" max="3" min="3" width="24"/>
    <col customWidth="1" max="4" min="4" width="14"/>
  </cols>
  <sheetData>
    <row r="1" spans="1:4">
      <c r="A1" s="1" t="s">
        <v>853</v>
      </c>
      <c r="B1" s="2" t="s">
        <v>466</v>
      </c>
      <c r="C1" s="2" t="s">
        <v>1</v>
      </c>
    </row>
    <row r="2" spans="1:4">
      <c r="B2" s="2" t="s">
        <v>854</v>
      </c>
      <c r="C2" s="2" t="s">
        <v>2</v>
      </c>
      <c r="D2" s="2" t="s">
        <v>39</v>
      </c>
    </row>
    <row r="3" spans="1:4">
      <c r="A3" s="3" t="s">
        <v>855</v>
      </c>
    </row>
    <row r="4" spans="1:4">
      <c r="A4" s="4" t="s">
        <v>856</v>
      </c>
      <c r="C4" s="4" t="s">
        <v>857</v>
      </c>
    </row>
    <row r="5" spans="1:4">
      <c r="A5" s="4" t="s">
        <v>858</v>
      </c>
      <c r="D5" s="5" t="n">
        <v>138796</v>
      </c>
    </row>
    <row r="6" spans="1:4">
      <c r="A6" s="4" t="s">
        <v>859</v>
      </c>
      <c r="C6" s="6" t="n">
        <v>672000</v>
      </c>
    </row>
    <row r="7" spans="1:4">
      <c r="A7" s="4" t="s">
        <v>860</v>
      </c>
      <c r="C7" s="5" t="n">
        <v>32645200</v>
      </c>
    </row>
    <row r="8" spans="1:4">
      <c r="A8" s="4" t="s">
        <v>861</v>
      </c>
      <c r="C8" s="5" t="n">
        <v>46524800</v>
      </c>
    </row>
    <row r="9" spans="1:4">
      <c r="A9" s="4" t="s">
        <v>862</v>
      </c>
    </row>
    <row r="10" spans="1:4">
      <c r="A10" s="3" t="s">
        <v>855</v>
      </c>
    </row>
    <row r="11" spans="1:4">
      <c r="A11" s="4" t="s">
        <v>863</v>
      </c>
      <c r="B11" s="8" t="n">
        <v>3.1</v>
      </c>
    </row>
    <row r="12" spans="1:4">
      <c r="A12" s="4" t="s">
        <v>864</v>
      </c>
      <c r="B12" s="4" t="s">
        <v>865</v>
      </c>
    </row>
    <row r="13" spans="1:4">
      <c r="A13" s="4" t="s">
        <v>709</v>
      </c>
      <c r="B13" s="4" t="s">
        <v>866</v>
      </c>
    </row>
    <row r="14" spans="1:4">
      <c r="A14" s="4" t="s">
        <v>859</v>
      </c>
      <c r="B14" s="6" t="n">
        <v>600000</v>
      </c>
    </row>
    <row r="15" spans="1:4">
      <c r="A15" s="4" t="s">
        <v>867</v>
      </c>
      <c r="C15" s="6" t="n">
        <v>72000</v>
      </c>
    </row>
    <row r="16" spans="1:4">
      <c r="A16" s="4" t="s">
        <v>868</v>
      </c>
      <c r="C16" s="4" t="s">
        <v>869</v>
      </c>
    </row>
  </sheetData>
  <mergeCells count="2">
    <mergeCell ref="A1:A2"/>
    <mergeCell ref="C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0"/>
    <col customWidth="1" max="3" min="3" width="11"/>
  </cols>
  <sheetData>
    <row r="1" spans="1:3">
      <c r="A1" s="1" t="s">
        <v>870</v>
      </c>
      <c r="B1" s="2" t="s">
        <v>871</v>
      </c>
      <c r="C1" s="2" t="s">
        <v>872</v>
      </c>
    </row>
    <row r="2" spans="1:3">
      <c r="A2" s="3" t="s">
        <v>873</v>
      </c>
    </row>
    <row r="3" spans="1:3">
      <c r="A3" s="4" t="s">
        <v>874</v>
      </c>
      <c r="B3" s="5" t="n">
        <v>81935</v>
      </c>
    </row>
    <row r="4" spans="1:3">
      <c r="A4" s="4" t="s">
        <v>612</v>
      </c>
    </row>
    <row r="5" spans="1:3">
      <c r="A5" s="3" t="s">
        <v>873</v>
      </c>
    </row>
    <row r="6" spans="1:3">
      <c r="A6" s="4" t="s">
        <v>875</v>
      </c>
      <c r="C6" s="9" t="n">
        <v>55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65"/>
    <col customWidth="1" max="2" min="2" width="37"/>
    <col customWidth="1" max="3" min="3" width="37"/>
    <col customWidth="1" max="4" min="4" width="80"/>
    <col customWidth="1" max="5" min="5" width="20"/>
    <col customWidth="1" max="6" min="6" width="37"/>
    <col customWidth="1" max="7" min="7" width="21"/>
    <col customWidth="1" max="8" min="8" width="21"/>
  </cols>
  <sheetData>
    <row r="1" spans="1:8">
      <c r="A1" s="1" t="s">
        <v>876</v>
      </c>
      <c r="B1" s="2" t="s">
        <v>877</v>
      </c>
      <c r="C1" s="2" t="s">
        <v>878</v>
      </c>
      <c r="D1" s="2" t="s">
        <v>879</v>
      </c>
      <c r="E1" s="2" t="s">
        <v>880</v>
      </c>
      <c r="F1" s="2" t="s">
        <v>881</v>
      </c>
      <c r="G1" s="2" t="s">
        <v>468</v>
      </c>
      <c r="H1" s="2" t="s">
        <v>615</v>
      </c>
    </row>
    <row r="2" spans="1:8">
      <c r="A2" s="3" t="s">
        <v>882</v>
      </c>
    </row>
    <row r="3" spans="1:8">
      <c r="A3" s="4" t="s">
        <v>883</v>
      </c>
      <c r="G3" s="4" t="s">
        <v>585</v>
      </c>
    </row>
    <row r="4" spans="1:8">
      <c r="A4" s="4" t="s">
        <v>884</v>
      </c>
      <c r="G4" s="4" t="s">
        <v>142</v>
      </c>
    </row>
    <row r="5" spans="1:8">
      <c r="A5" s="4" t="s">
        <v>885</v>
      </c>
      <c r="D5" s="6" t="n">
        <v>225000</v>
      </c>
    </row>
    <row r="6" spans="1:8">
      <c r="A6" s="4" t="s">
        <v>829</v>
      </c>
    </row>
    <row r="7" spans="1:8">
      <c r="A7" s="3" t="s">
        <v>882</v>
      </c>
    </row>
    <row r="8" spans="1:8">
      <c r="A8" s="4" t="s">
        <v>886</v>
      </c>
      <c r="D8" s="6" t="n">
        <v>675000</v>
      </c>
    </row>
    <row r="9" spans="1:8">
      <c r="A9" s="4" t="s">
        <v>887</v>
      </c>
      <c r="D9" s="4" t="s">
        <v>888</v>
      </c>
    </row>
    <row r="10" spans="1:8">
      <c r="A10" s="4" t="s">
        <v>889</v>
      </c>
    </row>
    <row r="11" spans="1:8">
      <c r="A11" s="3" t="s">
        <v>882</v>
      </c>
    </row>
    <row r="12" spans="1:8">
      <c r="A12" s="4" t="s">
        <v>890</v>
      </c>
      <c r="B12" s="6" t="n">
        <v>967000</v>
      </c>
    </row>
    <row r="13" spans="1:8">
      <c r="A13" s="4" t="s">
        <v>891</v>
      </c>
      <c r="G13" s="5" t="n">
        <v>0</v>
      </c>
    </row>
    <row r="14" spans="1:8">
      <c r="A14" s="4" t="s">
        <v>892</v>
      </c>
      <c r="B14" s="6" t="n">
        <v>46</v>
      </c>
    </row>
    <row r="15" spans="1:8">
      <c r="A15" s="4" t="s">
        <v>893</v>
      </c>
      <c r="B15" s="8" t="n">
        <v>2.5</v>
      </c>
    </row>
    <row r="16" spans="1:8">
      <c r="A16" s="4" t="s">
        <v>894</v>
      </c>
      <c r="B16" s="4" t="s">
        <v>521</v>
      </c>
    </row>
    <row r="17" spans="1:8">
      <c r="A17" s="4" t="s">
        <v>709</v>
      </c>
      <c r="B17" s="4" t="s">
        <v>895</v>
      </c>
    </row>
    <row r="18" spans="1:8">
      <c r="A18" s="4" t="s">
        <v>896</v>
      </c>
    </row>
    <row r="19" spans="1:8">
      <c r="A19" s="3" t="s">
        <v>882</v>
      </c>
    </row>
    <row r="20" spans="1:8">
      <c r="A20" s="4" t="s">
        <v>897</v>
      </c>
      <c r="F20" s="6" t="n">
        <v>4840000</v>
      </c>
    </row>
    <row r="21" spans="1:8">
      <c r="A21" s="4" t="s">
        <v>898</v>
      </c>
      <c r="F21" s="7" t="n">
        <v>0.001</v>
      </c>
    </row>
    <row r="22" spans="1:8">
      <c r="A22" s="4" t="s">
        <v>899</v>
      </c>
      <c r="F22" s="8" t="n">
        <v>2.2</v>
      </c>
    </row>
    <row r="23" spans="1:8">
      <c r="A23" s="4" t="s">
        <v>900</v>
      </c>
      <c r="F23" s="5" t="n">
        <v>10648000</v>
      </c>
    </row>
    <row r="24" spans="1:8">
      <c r="A24" s="4" t="s">
        <v>901</v>
      </c>
    </row>
    <row r="25" spans="1:8">
      <c r="A25" s="3" t="s">
        <v>882</v>
      </c>
    </row>
    <row r="26" spans="1:8">
      <c r="A26" s="4" t="s">
        <v>897</v>
      </c>
      <c r="C26" s="6" t="n">
        <v>4000008</v>
      </c>
    </row>
    <row r="27" spans="1:8">
      <c r="A27" s="4" t="s">
        <v>898</v>
      </c>
      <c r="C27" s="8" t="n">
        <v>2.5</v>
      </c>
    </row>
    <row r="28" spans="1:8">
      <c r="A28" s="4" t="s">
        <v>900</v>
      </c>
      <c r="C28" s="5" t="n">
        <v>10000020</v>
      </c>
    </row>
    <row r="29" spans="1:8">
      <c r="A29" s="4" t="s">
        <v>902</v>
      </c>
    </row>
    <row r="30" spans="1:8">
      <c r="A30" s="3" t="s">
        <v>882</v>
      </c>
    </row>
    <row r="31" spans="1:8">
      <c r="A31" s="4" t="s">
        <v>890</v>
      </c>
      <c r="E31" s="6" t="n">
        <v>3947100</v>
      </c>
    </row>
    <row r="32" spans="1:8">
      <c r="A32" s="4" t="s">
        <v>891</v>
      </c>
      <c r="H32" s="5" t="n">
        <v>532858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03</v>
      </c>
      <c r="B1" s="2" t="s">
        <v>1</v>
      </c>
    </row>
    <row r="2" spans="1:3">
      <c r="B2" s="2" t="s">
        <v>2</v>
      </c>
      <c r="C2" s="2" t="s">
        <v>39</v>
      </c>
    </row>
    <row r="3" spans="1:3">
      <c r="A3" s="3" t="s">
        <v>117</v>
      </c>
    </row>
    <row r="4" spans="1:3">
      <c r="A4" s="4" t="s">
        <v>904</v>
      </c>
      <c r="B4" s="5" t="n">
        <v>-1317769</v>
      </c>
      <c r="C4" s="5" t="n">
        <v>-17059933</v>
      </c>
    </row>
    <row r="5" spans="1:3">
      <c r="A5" s="4" t="s">
        <v>905</v>
      </c>
      <c r="B5" s="6" t="n">
        <v>28936778</v>
      </c>
      <c r="C5" s="6" t="n">
        <v>25241748</v>
      </c>
    </row>
    <row r="6" spans="1:3">
      <c r="A6" s="4" t="s">
        <v>906</v>
      </c>
      <c r="B6" s="4" t="s">
        <v>70</v>
      </c>
      <c r="C6" s="4" t="s">
        <v>70</v>
      </c>
    </row>
    <row r="7" spans="1:3">
      <c r="A7" s="4" t="s">
        <v>907</v>
      </c>
      <c r="B7" s="6" t="n">
        <v>28936778</v>
      </c>
      <c r="C7" s="6" t="n">
        <v>25241748</v>
      </c>
    </row>
    <row r="8" spans="1:3">
      <c r="A8" s="3" t="s">
        <v>908</v>
      </c>
    </row>
    <row r="9" spans="1:3">
      <c r="A9" s="4" t="s">
        <v>909</v>
      </c>
      <c r="B9" s="8" t="n">
        <v>-0.03</v>
      </c>
      <c r="C9" s="8" t="n">
        <v>-0.68</v>
      </c>
    </row>
    <row r="10" spans="1:3">
      <c r="A10" s="4" t="s">
        <v>910</v>
      </c>
      <c r="B10" s="4" t="s">
        <v>70</v>
      </c>
      <c r="C10" s="4" t="s">
        <v>70</v>
      </c>
    </row>
    <row r="11" spans="1:3">
      <c r="A11" s="4" t="s">
        <v>909</v>
      </c>
      <c r="B11" s="10" t="n">
        <v>-0.03</v>
      </c>
      <c r="C11" s="10" t="n">
        <v>-0.68</v>
      </c>
    </row>
    <row r="12" spans="1:3">
      <c r="A12" s="3" t="s">
        <v>911</v>
      </c>
    </row>
    <row r="13" spans="1:3">
      <c r="A13" s="4" t="s">
        <v>909</v>
      </c>
      <c r="B13" s="10" t="n">
        <v>-0.03</v>
      </c>
      <c r="C13" s="10" t="n">
        <v>-0.68</v>
      </c>
    </row>
    <row r="14" spans="1:3">
      <c r="A14" s="4" t="s">
        <v>912</v>
      </c>
      <c r="B14" s="4" t="s">
        <v>70</v>
      </c>
      <c r="C14" s="4" t="s">
        <v>70</v>
      </c>
    </row>
    <row r="15" spans="1:3">
      <c r="A15" s="4" t="s">
        <v>116</v>
      </c>
      <c r="B15" s="8" t="n">
        <v>-0.03</v>
      </c>
      <c r="C15" s="8" t="n">
        <v>-0.6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913</v>
      </c>
      <c r="B1" s="2" t="s">
        <v>1</v>
      </c>
    </row>
    <row r="2" spans="1:2">
      <c r="B2" s="2" t="s">
        <v>914</v>
      </c>
    </row>
    <row r="3" spans="1:2">
      <c r="A3" s="3" t="s">
        <v>915</v>
      </c>
    </row>
    <row r="4" spans="1:2">
      <c r="A4" s="4" t="s">
        <v>916</v>
      </c>
      <c r="B4" s="6" t="n">
        <v>967000</v>
      </c>
    </row>
    <row r="5" spans="1:2">
      <c r="A5" s="4" t="s">
        <v>917</v>
      </c>
    </row>
    <row r="6" spans="1:2">
      <c r="A6" s="3" t="s">
        <v>915</v>
      </c>
    </row>
    <row r="7" spans="1:2">
      <c r="A7" s="4" t="s">
        <v>916</v>
      </c>
      <c r="B7" s="6" t="n">
        <v>72000</v>
      </c>
    </row>
    <row r="8" spans="1:2">
      <c r="A8" s="4" t="s">
        <v>918</v>
      </c>
    </row>
    <row r="9" spans="1:2">
      <c r="A9" s="3" t="s">
        <v>915</v>
      </c>
    </row>
    <row r="10" spans="1:2">
      <c r="A10" s="4" t="s">
        <v>916</v>
      </c>
      <c r="B10" s="6" t="n">
        <v>6000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43"/>
    <col customWidth="1" max="2" min="2" width="80"/>
    <col customWidth="1" max="3" min="3" width="4"/>
    <col customWidth="1" max="4" min="4" width="14"/>
    <col customWidth="1" max="5" min="5" width="4"/>
  </cols>
  <sheetData>
    <row r="1" spans="1:5">
      <c r="A1" s="1" t="s">
        <v>919</v>
      </c>
      <c r="B1" s="2" t="s">
        <v>1</v>
      </c>
    </row>
    <row r="2" spans="1:5">
      <c r="B2" s="2" t="s">
        <v>2</v>
      </c>
      <c r="D2" s="2" t="s">
        <v>39</v>
      </c>
    </row>
    <row r="3" spans="1:5">
      <c r="A3" s="3" t="s">
        <v>920</v>
      </c>
    </row>
    <row r="4" spans="1:5">
      <c r="A4" s="4" t="s">
        <v>921</v>
      </c>
      <c r="B4" s="5" t="n">
        <v>107551012</v>
      </c>
      <c r="D4" s="5" t="n">
        <v>96112706</v>
      </c>
    </row>
    <row r="5" spans="1:5">
      <c r="A5" s="4" t="s">
        <v>922</v>
      </c>
      <c r="B5" s="6" t="n">
        <v>82442969</v>
      </c>
      <c r="D5" s="6" t="n">
        <v>75987537</v>
      </c>
    </row>
    <row r="6" spans="1:5">
      <c r="A6" s="4" t="s">
        <v>560</v>
      </c>
      <c r="B6" s="6" t="n">
        <v>25108043</v>
      </c>
      <c r="D6" s="6" t="n">
        <v>20125169</v>
      </c>
    </row>
    <row r="7" spans="1:5">
      <c r="A7" s="4" t="s">
        <v>923</v>
      </c>
      <c r="B7" s="6" t="n">
        <v>24265184</v>
      </c>
      <c r="D7" s="6" t="n">
        <v>18739492</v>
      </c>
    </row>
    <row r="8" spans="1:5">
      <c r="A8" s="4" t="s">
        <v>924</v>
      </c>
      <c r="B8" s="6" t="n">
        <v>1718989</v>
      </c>
      <c r="C8" s="4" t="s">
        <v>421</v>
      </c>
      <c r="D8" s="6" t="n">
        <v>17823661</v>
      </c>
      <c r="E8" s="4" t="s">
        <v>424</v>
      </c>
    </row>
    <row r="9" spans="1:5">
      <c r="A9" s="4" t="s">
        <v>925</v>
      </c>
      <c r="D9" s="6" t="n">
        <v>1583186</v>
      </c>
    </row>
    <row r="10" spans="1:5">
      <c r="A10" s="4" t="s">
        <v>926</v>
      </c>
      <c r="B10" s="6" t="n">
        <v>-876130</v>
      </c>
      <c r="D10" s="6" t="n">
        <v>-18021170</v>
      </c>
    </row>
    <row r="11" spans="1:5">
      <c r="A11" s="4" t="s">
        <v>148</v>
      </c>
      <c r="B11" s="6" t="n">
        <v>1484547</v>
      </c>
      <c r="D11" s="6" t="n">
        <v>1215107</v>
      </c>
    </row>
    <row r="12" spans="1:5">
      <c r="A12" s="4" t="s">
        <v>927</v>
      </c>
      <c r="B12" s="6" t="n">
        <v>7269281</v>
      </c>
      <c r="D12" s="6" t="n">
        <v>889036</v>
      </c>
    </row>
    <row r="13" spans="1:5">
      <c r="A13" s="4" t="s">
        <v>532</v>
      </c>
    </row>
    <row r="14" spans="1:5">
      <c r="A14" s="3" t="s">
        <v>920</v>
      </c>
    </row>
    <row r="15" spans="1:5">
      <c r="A15" s="4" t="s">
        <v>921</v>
      </c>
      <c r="B15" s="6" t="n">
        <v>72334409</v>
      </c>
      <c r="D15" s="6" t="n">
        <v>61977582</v>
      </c>
    </row>
    <row r="16" spans="1:5">
      <c r="A16" s="4" t="s">
        <v>922</v>
      </c>
      <c r="B16" s="6" t="n">
        <v>51246983</v>
      </c>
      <c r="D16" s="6" t="n">
        <v>45918540</v>
      </c>
    </row>
    <row r="17" spans="1:5">
      <c r="A17" s="4" t="s">
        <v>560</v>
      </c>
      <c r="B17" s="6" t="n">
        <v>21087426</v>
      </c>
      <c r="D17" s="6" t="n">
        <v>16059042</v>
      </c>
    </row>
    <row r="18" spans="1:5">
      <c r="A18" s="4" t="s">
        <v>923</v>
      </c>
      <c r="B18" s="6" t="n">
        <v>18930118</v>
      </c>
      <c r="D18" s="6" t="n">
        <v>13037239</v>
      </c>
    </row>
    <row r="19" spans="1:5">
      <c r="A19" s="4" t="s">
        <v>924</v>
      </c>
      <c r="B19" s="6" t="n">
        <v>4072500</v>
      </c>
      <c r="D19" s="6" t="n">
        <v>14730152</v>
      </c>
    </row>
    <row r="20" spans="1:5">
      <c r="A20" s="4" t="s">
        <v>925</v>
      </c>
      <c r="B20" s="4" t="s">
        <v>70</v>
      </c>
      <c r="D20" s="4" t="s">
        <v>70</v>
      </c>
    </row>
    <row r="21" spans="1:5">
      <c r="A21" s="4" t="s">
        <v>926</v>
      </c>
      <c r="B21" s="6" t="n">
        <v>-1915192</v>
      </c>
      <c r="D21" s="6" t="n">
        <v>-11708349</v>
      </c>
    </row>
    <row r="22" spans="1:5">
      <c r="A22" s="4" t="s">
        <v>148</v>
      </c>
      <c r="B22" s="6" t="n">
        <v>1476903</v>
      </c>
      <c r="D22" s="6" t="n">
        <v>837195</v>
      </c>
    </row>
    <row r="23" spans="1:5">
      <c r="A23" s="4" t="s">
        <v>927</v>
      </c>
      <c r="B23" s="6" t="n">
        <v>7267847</v>
      </c>
      <c r="D23" s="6" t="n">
        <v>878121</v>
      </c>
    </row>
    <row r="24" spans="1:5">
      <c r="A24" s="4" t="s">
        <v>928</v>
      </c>
    </row>
    <row r="25" spans="1:5">
      <c r="A25" s="3" t="s">
        <v>920</v>
      </c>
    </row>
    <row r="26" spans="1:5">
      <c r="A26" s="4" t="s">
        <v>921</v>
      </c>
      <c r="B26" s="6" t="n">
        <v>8784459</v>
      </c>
      <c r="D26" s="6" t="n">
        <v>12132930</v>
      </c>
    </row>
    <row r="27" spans="1:5">
      <c r="A27" s="4" t="s">
        <v>922</v>
      </c>
      <c r="B27" s="6" t="n">
        <v>7748519</v>
      </c>
      <c r="D27" s="6" t="n">
        <v>10858160</v>
      </c>
    </row>
    <row r="28" spans="1:5">
      <c r="A28" s="4" t="s">
        <v>560</v>
      </c>
      <c r="B28" s="6" t="n">
        <v>1035940</v>
      </c>
      <c r="D28" s="6" t="n">
        <v>1274770</v>
      </c>
    </row>
    <row r="29" spans="1:5">
      <c r="A29" s="4" t="s">
        <v>923</v>
      </c>
      <c r="B29" s="6" t="n">
        <v>1735966</v>
      </c>
      <c r="D29" s="6" t="n">
        <v>2014414</v>
      </c>
    </row>
    <row r="30" spans="1:5">
      <c r="A30" s="4" t="s">
        <v>924</v>
      </c>
      <c r="B30" s="6" t="n">
        <v>347516</v>
      </c>
      <c r="D30" s="6" t="n">
        <v>427772</v>
      </c>
    </row>
    <row r="31" spans="1:5">
      <c r="A31" s="4" t="s">
        <v>925</v>
      </c>
      <c r="B31" s="4" t="s">
        <v>70</v>
      </c>
      <c r="D31" s="4" t="s">
        <v>70</v>
      </c>
    </row>
    <row r="32" spans="1:5">
      <c r="A32" s="4" t="s">
        <v>926</v>
      </c>
      <c r="B32" s="6" t="n">
        <v>-1047542</v>
      </c>
      <c r="D32" s="6" t="n">
        <v>-1167416</v>
      </c>
    </row>
    <row r="33" spans="1:5">
      <c r="A33" s="4" t="s">
        <v>148</v>
      </c>
      <c r="B33" s="4" t="s">
        <v>70</v>
      </c>
      <c r="D33" s="4" t="s">
        <v>70</v>
      </c>
    </row>
    <row r="34" spans="1:5">
      <c r="A34" s="4" t="s">
        <v>927</v>
      </c>
      <c r="B34" s="4" t="s">
        <v>70</v>
      </c>
      <c r="D34" s="4" t="s">
        <v>70</v>
      </c>
    </row>
    <row r="35" spans="1:5">
      <c r="A35" s="4" t="s">
        <v>929</v>
      </c>
    </row>
    <row r="36" spans="1:5">
      <c r="A36" s="3" t="s">
        <v>920</v>
      </c>
    </row>
    <row r="37" spans="1:5">
      <c r="A37" s="4" t="s">
        <v>921</v>
      </c>
      <c r="B37" s="6" t="n">
        <v>26432144</v>
      </c>
      <c r="D37" s="6" t="n">
        <v>22002194</v>
      </c>
    </row>
    <row r="38" spans="1:5">
      <c r="A38" s="4" t="s">
        <v>922</v>
      </c>
      <c r="B38" s="6" t="n">
        <v>23447467</v>
      </c>
      <c r="D38" s="6" t="n">
        <v>19210837</v>
      </c>
    </row>
    <row r="39" spans="1:5">
      <c r="A39" s="4" t="s">
        <v>560</v>
      </c>
      <c r="B39" s="6" t="n">
        <v>2984677</v>
      </c>
      <c r="D39" s="6" t="n">
        <v>2791357</v>
      </c>
    </row>
    <row r="40" spans="1:5">
      <c r="A40" s="4" t="s">
        <v>923</v>
      </c>
      <c r="B40" s="6" t="n">
        <v>3599100</v>
      </c>
      <c r="D40" s="6" t="n">
        <v>3687839</v>
      </c>
    </row>
    <row r="41" spans="1:5">
      <c r="A41" s="4" t="s">
        <v>924</v>
      </c>
      <c r="B41" s="6" t="n">
        <v>-2701027</v>
      </c>
      <c r="D41" s="6" t="n">
        <v>2630278</v>
      </c>
    </row>
    <row r="42" spans="1:5">
      <c r="A42" s="4" t="s">
        <v>925</v>
      </c>
      <c r="D42" s="6" t="n">
        <v>1583186</v>
      </c>
    </row>
    <row r="43" spans="1:5">
      <c r="A43" s="4" t="s">
        <v>926</v>
      </c>
      <c r="B43" s="6" t="n">
        <v>2086604</v>
      </c>
      <c r="D43" s="6" t="n">
        <v>-5109946</v>
      </c>
    </row>
    <row r="44" spans="1:5">
      <c r="A44" s="4" t="s">
        <v>148</v>
      </c>
      <c r="B44" s="6" t="n">
        <v>7644</v>
      </c>
      <c r="D44" s="6" t="n">
        <v>377912</v>
      </c>
    </row>
    <row r="45" spans="1:5">
      <c r="A45" s="4" t="s">
        <v>927</v>
      </c>
      <c r="B45" s="6" t="n">
        <v>1434</v>
      </c>
      <c r="D45" s="6" t="n">
        <v>10915</v>
      </c>
    </row>
    <row r="46" spans="1:5">
      <c r="A46" s="4" t="s">
        <v>930</v>
      </c>
    </row>
    <row r="47" spans="1:5">
      <c r="A47" s="3" t="s">
        <v>920</v>
      </c>
    </row>
    <row r="48" spans="1:5">
      <c r="A48" s="4" t="s">
        <v>921</v>
      </c>
      <c r="B48" s="4" t="s">
        <v>70</v>
      </c>
      <c r="D48" s="4" t="s">
        <v>70</v>
      </c>
    </row>
    <row r="49" spans="1:5">
      <c r="A49" s="4" t="s">
        <v>922</v>
      </c>
      <c r="B49" s="4" t="s">
        <v>70</v>
      </c>
      <c r="D49" s="4" t="s">
        <v>70</v>
      </c>
    </row>
    <row r="50" spans="1:5">
      <c r="A50" s="4" t="s">
        <v>560</v>
      </c>
      <c r="B50" s="4" t="s">
        <v>70</v>
      </c>
      <c r="D50" s="4" t="s">
        <v>70</v>
      </c>
    </row>
    <row r="51" spans="1:5">
      <c r="A51" s="4" t="s">
        <v>923</v>
      </c>
      <c r="B51" s="4" t="s">
        <v>70</v>
      </c>
      <c r="D51" s="4" t="s">
        <v>70</v>
      </c>
    </row>
    <row r="52" spans="1:5">
      <c r="A52" s="4" t="s">
        <v>924</v>
      </c>
      <c r="D52" s="6" t="n">
        <v>35459</v>
      </c>
    </row>
    <row r="53" spans="1:5">
      <c r="A53" s="4" t="s">
        <v>925</v>
      </c>
      <c r="B53" s="4" t="s">
        <v>70</v>
      </c>
      <c r="D53" s="4" t="s">
        <v>70</v>
      </c>
    </row>
    <row r="54" spans="1:5">
      <c r="A54" s="4" t="s">
        <v>926</v>
      </c>
      <c r="B54" s="4" t="s">
        <v>70</v>
      </c>
      <c r="D54" s="6" t="n">
        <v>-35459</v>
      </c>
    </row>
    <row r="55" spans="1:5">
      <c r="A55" s="4" t="s">
        <v>148</v>
      </c>
      <c r="B55" s="4" t="s">
        <v>70</v>
      </c>
      <c r="D55" s="4" t="s">
        <v>70</v>
      </c>
    </row>
    <row r="56" spans="1:5">
      <c r="A56" s="4" t="s">
        <v>927</v>
      </c>
      <c r="B56" s="4" t="s">
        <v>70</v>
      </c>
      <c r="D56" s="4" t="s">
        <v>70</v>
      </c>
    </row>
    <row r="57" spans="1:5"/>
    <row r="58" spans="1:5">
      <c r="A58" s="4" t="s">
        <v>421</v>
      </c>
      <c r="B58" s="4" t="s">
        <v>931</v>
      </c>
    </row>
    <row r="59" spans="1:5">
      <c r="A59" s="4" t="s">
        <v>424</v>
      </c>
      <c r="B59" s="4" t="s">
        <v>932</v>
      </c>
    </row>
  </sheetData>
  <mergeCells count="7">
    <mergeCell ref="A1:A2"/>
    <mergeCell ref="B1:E1"/>
    <mergeCell ref="B2:C2"/>
    <mergeCell ref="D2:E2"/>
    <mergeCell ref="A57:E57"/>
    <mergeCell ref="B58:E58"/>
    <mergeCell ref="B59:E59"/>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33</v>
      </c>
      <c r="B1" s="2" t="s">
        <v>1</v>
      </c>
    </row>
    <row r="2" spans="1:3">
      <c r="B2" s="2" t="s">
        <v>2</v>
      </c>
      <c r="C2" s="2" t="s">
        <v>39</v>
      </c>
    </row>
    <row r="3" spans="1:3">
      <c r="A3" s="3" t="s">
        <v>934</v>
      </c>
    </row>
    <row r="4" spans="1:3">
      <c r="A4" s="4" t="s">
        <v>935</v>
      </c>
      <c r="B4" s="5" t="n">
        <v>107551012</v>
      </c>
      <c r="C4" s="5" t="n">
        <v>96112706</v>
      </c>
    </row>
    <row r="5" spans="1:3">
      <c r="A5" s="4" t="s">
        <v>929</v>
      </c>
    </row>
    <row r="6" spans="1:3">
      <c r="A6" s="3" t="s">
        <v>934</v>
      </c>
    </row>
    <row r="7" spans="1:3">
      <c r="A7" s="4" t="s">
        <v>935</v>
      </c>
      <c r="B7" s="6" t="n">
        <v>26432144</v>
      </c>
      <c r="C7" s="6" t="n">
        <v>22002194</v>
      </c>
    </row>
    <row r="8" spans="1:3">
      <c r="A8" s="4" t="s">
        <v>539</v>
      </c>
    </row>
    <row r="9" spans="1:3">
      <c r="A9" s="3" t="s">
        <v>934</v>
      </c>
    </row>
    <row r="10" spans="1:3">
      <c r="A10" s="4" t="s">
        <v>935</v>
      </c>
      <c r="B10" s="6" t="n">
        <v>8784459</v>
      </c>
      <c r="C10" s="6" t="n">
        <v>12132930</v>
      </c>
    </row>
    <row r="11" spans="1:3">
      <c r="A11" s="4" t="s">
        <v>532</v>
      </c>
    </row>
    <row r="12" spans="1:3">
      <c r="A12" s="3" t="s">
        <v>934</v>
      </c>
    </row>
    <row r="13" spans="1:3">
      <c r="A13" s="4" t="s">
        <v>935</v>
      </c>
      <c r="B13" s="6" t="n">
        <v>72334409</v>
      </c>
      <c r="C13" s="6" t="n">
        <v>61977582</v>
      </c>
    </row>
    <row r="14" spans="1:3">
      <c r="A14" s="4" t="s">
        <v>936</v>
      </c>
    </row>
    <row r="15" spans="1:3">
      <c r="A15" s="3" t="s">
        <v>934</v>
      </c>
    </row>
    <row r="16" spans="1:3">
      <c r="A16" s="4" t="s">
        <v>935</v>
      </c>
      <c r="B16" s="4" t="s">
        <v>70</v>
      </c>
      <c r="C16" s="4" t="s">
        <v>70</v>
      </c>
    </row>
    <row r="17" spans="1:3">
      <c r="A17" s="4" t="s">
        <v>937</v>
      </c>
    </row>
    <row r="18" spans="1:3">
      <c r="A18" s="3" t="s">
        <v>934</v>
      </c>
    </row>
    <row r="19" spans="1:3">
      <c r="A19" s="4" t="s">
        <v>935</v>
      </c>
      <c r="B19" s="6" t="n">
        <v>16745862</v>
      </c>
      <c r="C19" s="6" t="n">
        <v>12314829</v>
      </c>
    </row>
    <row r="20" spans="1:3">
      <c r="A20" s="4" t="s">
        <v>938</v>
      </c>
    </row>
    <row r="21" spans="1:3">
      <c r="A21" s="3" t="s">
        <v>934</v>
      </c>
    </row>
    <row r="22" spans="1:3">
      <c r="A22" s="4" t="s">
        <v>935</v>
      </c>
      <c r="B22" s="4" t="s">
        <v>70</v>
      </c>
      <c r="C22" s="4" t="s">
        <v>70</v>
      </c>
    </row>
    <row r="23" spans="1:3">
      <c r="A23" s="4" t="s">
        <v>939</v>
      </c>
    </row>
    <row r="24" spans="1:3">
      <c r="A24" s="3" t="s">
        <v>934</v>
      </c>
    </row>
    <row r="25" spans="1:3">
      <c r="A25" s="4" t="s">
        <v>935</v>
      </c>
      <c r="B25" s="6" t="n">
        <v>23516046</v>
      </c>
      <c r="C25" s="6" t="n">
        <v>20553179</v>
      </c>
    </row>
    <row r="26" spans="1:3">
      <c r="A26" s="4" t="s">
        <v>940</v>
      </c>
    </row>
    <row r="27" spans="1:3">
      <c r="A27" s="3" t="s">
        <v>934</v>
      </c>
    </row>
    <row r="28" spans="1:3">
      <c r="A28" s="4" t="s">
        <v>935</v>
      </c>
      <c r="B28" s="6" t="n">
        <v>8964587</v>
      </c>
      <c r="C28" s="6" t="n">
        <v>9381932</v>
      </c>
    </row>
    <row r="29" spans="1:3">
      <c r="A29" s="4" t="s">
        <v>941</v>
      </c>
    </row>
    <row r="30" spans="1:3">
      <c r="A30" s="3" t="s">
        <v>934</v>
      </c>
    </row>
    <row r="31" spans="1:3">
      <c r="A31" s="4" t="s">
        <v>935</v>
      </c>
      <c r="B31" s="6" t="n">
        <v>3127976</v>
      </c>
      <c r="C31" s="6" t="n">
        <v>5193051</v>
      </c>
    </row>
    <row r="32" spans="1:3">
      <c r="A32" s="4" t="s">
        <v>942</v>
      </c>
    </row>
    <row r="33" spans="1:3">
      <c r="A33" s="3" t="s">
        <v>934</v>
      </c>
    </row>
    <row r="34" spans="1:3">
      <c r="A34" s="4" t="s">
        <v>935</v>
      </c>
      <c r="B34" s="6" t="n">
        <v>31401328</v>
      </c>
      <c r="C34" s="6" t="n">
        <v>28368059</v>
      </c>
    </row>
    <row r="35" spans="1:3">
      <c r="A35" s="4" t="s">
        <v>943</v>
      </c>
    </row>
    <row r="36" spans="1:3">
      <c r="A36" s="3" t="s">
        <v>934</v>
      </c>
    </row>
    <row r="37" spans="1:3">
      <c r="A37" s="4" t="s">
        <v>935</v>
      </c>
      <c r="B37" s="6" t="n">
        <v>290534</v>
      </c>
      <c r="C37" s="6" t="n">
        <v>182903</v>
      </c>
    </row>
    <row r="38" spans="1:3">
      <c r="A38" s="4" t="s">
        <v>944</v>
      </c>
    </row>
    <row r="39" spans="1:3">
      <c r="A39" s="3" t="s">
        <v>934</v>
      </c>
    </row>
    <row r="40" spans="1:3">
      <c r="A40" s="4" t="s">
        <v>935</v>
      </c>
      <c r="B40" s="6" t="n">
        <v>737315</v>
      </c>
      <c r="C40" s="6" t="n">
        <v>29717</v>
      </c>
    </row>
    <row r="41" spans="1:3">
      <c r="A41" s="4" t="s">
        <v>945</v>
      </c>
    </row>
    <row r="42" spans="1:3">
      <c r="A42" s="3" t="s">
        <v>934</v>
      </c>
    </row>
    <row r="43" spans="1:3">
      <c r="A43" s="4" t="s">
        <v>935</v>
      </c>
      <c r="B43" s="6" t="n">
        <v>6354108</v>
      </c>
      <c r="C43" s="6" t="n">
        <v>4179139</v>
      </c>
    </row>
    <row r="44" spans="1:3">
      <c r="A44" s="4" t="s">
        <v>946</v>
      </c>
    </row>
    <row r="45" spans="1:3">
      <c r="A45" s="3" t="s">
        <v>934</v>
      </c>
    </row>
    <row r="46" spans="1:3">
      <c r="A46" s="4" t="s">
        <v>935</v>
      </c>
      <c r="B46" s="6" t="n">
        <v>271280</v>
      </c>
      <c r="C46" s="6" t="n">
        <v>73645</v>
      </c>
    </row>
    <row r="47" spans="1:3">
      <c r="A47" s="4" t="s">
        <v>947</v>
      </c>
    </row>
    <row r="48" spans="1:3">
      <c r="A48" s="3" t="s">
        <v>934</v>
      </c>
    </row>
    <row r="49" spans="1:3">
      <c r="A49" s="4" t="s">
        <v>935</v>
      </c>
      <c r="B49" s="6" t="n">
        <v>74262</v>
      </c>
      <c r="C49" s="6" t="n">
        <v>3932607</v>
      </c>
    </row>
    <row r="50" spans="1:3">
      <c r="A50" s="4" t="s">
        <v>948</v>
      </c>
    </row>
    <row r="51" spans="1:3">
      <c r="A51" s="3" t="s">
        <v>934</v>
      </c>
    </row>
    <row r="52" spans="1:3">
      <c r="A52" s="4" t="s">
        <v>935</v>
      </c>
      <c r="B52" s="6" t="n">
        <v>6529790</v>
      </c>
      <c r="C52" s="6" t="n">
        <v>1660301</v>
      </c>
    </row>
    <row r="53" spans="1:3">
      <c r="A53" s="4" t="s">
        <v>949</v>
      </c>
    </row>
    <row r="54" spans="1:3">
      <c r="A54" s="3" t="s">
        <v>934</v>
      </c>
    </row>
    <row r="55" spans="1:3">
      <c r="A55" s="4" t="s">
        <v>935</v>
      </c>
      <c r="B55" s="6" t="n">
        <v>24846</v>
      </c>
      <c r="C55" s="6" t="n">
        <v>48852</v>
      </c>
    </row>
    <row r="56" spans="1:3">
      <c r="A56" s="4" t="s">
        <v>950</v>
      </c>
    </row>
    <row r="57" spans="1:3">
      <c r="A57" s="3" t="s">
        <v>934</v>
      </c>
    </row>
    <row r="58" spans="1:3">
      <c r="A58" s="4" t="s">
        <v>935</v>
      </c>
      <c r="B58" s="6" t="n">
        <v>2736070</v>
      </c>
      <c r="C58" s="6" t="n">
        <v>1880707</v>
      </c>
    </row>
    <row r="59" spans="1:3">
      <c r="A59" s="4" t="s">
        <v>951</v>
      </c>
    </row>
    <row r="60" spans="1:3">
      <c r="A60" s="3" t="s">
        <v>934</v>
      </c>
    </row>
    <row r="61" spans="1:3">
      <c r="A61" s="4" t="s">
        <v>935</v>
      </c>
      <c r="B61" s="6" t="n">
        <v>941491</v>
      </c>
      <c r="C61" s="6" t="n">
        <v>6254286</v>
      </c>
    </row>
    <row r="62" spans="1:3">
      <c r="A62" s="4" t="s">
        <v>952</v>
      </c>
    </row>
    <row r="63" spans="1:3">
      <c r="A63" s="3" t="s">
        <v>934</v>
      </c>
    </row>
    <row r="64" spans="1:3">
      <c r="A64" s="4" t="s">
        <v>935</v>
      </c>
      <c r="B64" s="6" t="n">
        <v>135035</v>
      </c>
      <c r="C64" s="6" t="n">
        <v>32</v>
      </c>
    </row>
    <row r="65" spans="1:3">
      <c r="A65" s="4" t="s">
        <v>953</v>
      </c>
    </row>
    <row r="66" spans="1:3">
      <c r="A66" s="3" t="s">
        <v>934</v>
      </c>
    </row>
    <row r="67" spans="1:3">
      <c r="A67" s="4" t="s">
        <v>935</v>
      </c>
      <c r="B67" s="6" t="n">
        <v>2108836</v>
      </c>
      <c r="C67" s="6" t="n">
        <v>1096849</v>
      </c>
    </row>
    <row r="68" spans="1:3">
      <c r="A68" s="4" t="s">
        <v>954</v>
      </c>
    </row>
    <row r="69" spans="1:3">
      <c r="A69" s="3" t="s">
        <v>934</v>
      </c>
    </row>
    <row r="70" spans="1:3">
      <c r="A70" s="4" t="s">
        <v>935</v>
      </c>
      <c r="B70" s="5" t="n">
        <v>3591646</v>
      </c>
      <c r="C70" s="5" t="n">
        <v>96261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955</v>
      </c>
      <c r="B1" s="2" t="s">
        <v>1</v>
      </c>
    </row>
    <row r="2" spans="1:2">
      <c r="B2" s="2" t="s">
        <v>956</v>
      </c>
    </row>
    <row r="3" spans="1:2">
      <c r="A3" s="3" t="s">
        <v>957</v>
      </c>
    </row>
    <row r="4" spans="1:2">
      <c r="A4" s="4" t="s">
        <v>958</v>
      </c>
      <c r="B4" s="6" t="n">
        <v>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43"/>
    <col customWidth="1" max="2" min="2" width="21"/>
  </cols>
  <sheetData>
    <row r="1" spans="1:2">
      <c r="A1" s="1" t="s">
        <v>959</v>
      </c>
      <c r="B1" s="2" t="s">
        <v>468</v>
      </c>
    </row>
    <row r="2" spans="1:2">
      <c r="A2" s="3" t="s">
        <v>960</v>
      </c>
    </row>
    <row r="3" spans="1:2">
      <c r="A3" s="4" t="s">
        <v>684</v>
      </c>
      <c r="B3" s="5" t="n">
        <v>4952693</v>
      </c>
    </row>
    <row r="4" spans="1:2">
      <c r="A4" s="4" t="s">
        <v>685</v>
      </c>
      <c r="B4" s="6" t="n">
        <v>4041356</v>
      </c>
    </row>
    <row r="5" spans="1:2">
      <c r="A5" s="4" t="s">
        <v>686</v>
      </c>
      <c r="B5" s="6" t="n">
        <v>3236573</v>
      </c>
    </row>
    <row r="6" spans="1:2">
      <c r="A6" s="4" t="s">
        <v>687</v>
      </c>
      <c r="B6" s="6" t="n">
        <v>2317018</v>
      </c>
    </row>
    <row r="7" spans="1:2">
      <c r="A7" s="4" t="s">
        <v>688</v>
      </c>
      <c r="B7" s="6" t="n">
        <v>1735252</v>
      </c>
    </row>
    <row r="8" spans="1:2">
      <c r="A8" s="4" t="s">
        <v>689</v>
      </c>
      <c r="B8" s="6" t="n">
        <v>2039618</v>
      </c>
    </row>
    <row r="9" spans="1:2">
      <c r="A9" s="4" t="s">
        <v>532</v>
      </c>
    </row>
    <row r="10" spans="1:2">
      <c r="A10" s="3" t="s">
        <v>960</v>
      </c>
    </row>
    <row r="11" spans="1:2">
      <c r="A11" s="4" t="s">
        <v>684</v>
      </c>
      <c r="B11" s="6" t="n">
        <v>4952693</v>
      </c>
    </row>
    <row r="12" spans="1:2">
      <c r="A12" s="4" t="s">
        <v>685</v>
      </c>
      <c r="B12" s="6" t="n">
        <v>4041356</v>
      </c>
    </row>
    <row r="13" spans="1:2">
      <c r="A13" s="4" t="s">
        <v>686</v>
      </c>
      <c r="B13" s="6" t="n">
        <v>3236573</v>
      </c>
    </row>
    <row r="14" spans="1:2">
      <c r="A14" s="4" t="s">
        <v>687</v>
      </c>
      <c r="B14" s="6" t="n">
        <v>2317018</v>
      </c>
    </row>
    <row r="15" spans="1:2">
      <c r="A15" s="4" t="s">
        <v>688</v>
      </c>
      <c r="B15" s="6" t="n">
        <v>1735252</v>
      </c>
    </row>
    <row r="16" spans="1:2">
      <c r="A16" s="4" t="s">
        <v>689</v>
      </c>
      <c r="B16" s="6" t="n">
        <v>2039618</v>
      </c>
    </row>
    <row r="17" spans="1:2">
      <c r="A17" s="4" t="s">
        <v>546</v>
      </c>
    </row>
    <row r="18" spans="1:2">
      <c r="A18" s="3" t="s">
        <v>960</v>
      </c>
    </row>
    <row r="19" spans="1:2">
      <c r="A19" s="4" t="s">
        <v>684</v>
      </c>
      <c r="B19" s="4" t="s">
        <v>70</v>
      </c>
    </row>
    <row r="20" spans="1:2">
      <c r="A20" s="4" t="s">
        <v>685</v>
      </c>
      <c r="B20" s="4" t="s">
        <v>70</v>
      </c>
    </row>
    <row r="21" spans="1:2">
      <c r="A21" s="4" t="s">
        <v>686</v>
      </c>
      <c r="B21" s="4" t="s">
        <v>70</v>
      </c>
    </row>
    <row r="22" spans="1:2">
      <c r="A22" s="4" t="s">
        <v>687</v>
      </c>
      <c r="B22" s="4" t="s">
        <v>70</v>
      </c>
    </row>
    <row r="23" spans="1:2">
      <c r="A23" s="4" t="s">
        <v>688</v>
      </c>
      <c r="B23" s="4" t="s">
        <v>70</v>
      </c>
    </row>
    <row r="24" spans="1:2">
      <c r="A24" s="4" t="s">
        <v>689</v>
      </c>
      <c r="B24" s="4" t="s">
        <v>70</v>
      </c>
    </row>
    <row r="25" spans="1:2">
      <c r="A25" s="4" t="s">
        <v>539</v>
      </c>
    </row>
    <row r="26" spans="1:2">
      <c r="A26" s="3" t="s">
        <v>960</v>
      </c>
    </row>
    <row r="27" spans="1:2">
      <c r="A27" s="4" t="s">
        <v>684</v>
      </c>
      <c r="B27" s="4" t="s">
        <v>70</v>
      </c>
    </row>
    <row r="28" spans="1:2">
      <c r="A28" s="4" t="s">
        <v>685</v>
      </c>
      <c r="B28" s="4" t="s">
        <v>70</v>
      </c>
    </row>
    <row r="29" spans="1:2">
      <c r="A29" s="4" t="s">
        <v>686</v>
      </c>
      <c r="B29" s="4" t="s">
        <v>70</v>
      </c>
    </row>
    <row r="30" spans="1:2">
      <c r="A30" s="4" t="s">
        <v>687</v>
      </c>
      <c r="B30" s="4" t="s">
        <v>70</v>
      </c>
    </row>
    <row r="31" spans="1:2">
      <c r="A31" s="4" t="s">
        <v>688</v>
      </c>
      <c r="B31" s="4" t="s">
        <v>70</v>
      </c>
    </row>
    <row r="32" spans="1:2">
      <c r="A32" s="4" t="s">
        <v>689</v>
      </c>
      <c r="B32" s="4" t="s">
        <v>70</v>
      </c>
    </row>
    <row r="33" spans="1:2">
      <c r="A33" s="4" t="s">
        <v>930</v>
      </c>
    </row>
    <row r="34" spans="1:2">
      <c r="A34" s="3" t="s">
        <v>960</v>
      </c>
    </row>
    <row r="35" spans="1:2">
      <c r="A35" s="4" t="s">
        <v>684</v>
      </c>
      <c r="B35" s="4" t="s">
        <v>70</v>
      </c>
    </row>
    <row r="36" spans="1:2">
      <c r="A36" s="4" t="s">
        <v>685</v>
      </c>
      <c r="B36" s="4" t="s">
        <v>70</v>
      </c>
    </row>
    <row r="37" spans="1:2">
      <c r="A37" s="4" t="s">
        <v>686</v>
      </c>
      <c r="B37" s="4" t="s">
        <v>70</v>
      </c>
    </row>
    <row r="38" spans="1:2">
      <c r="A38" s="4" t="s">
        <v>687</v>
      </c>
      <c r="B38" s="4" t="s">
        <v>70</v>
      </c>
    </row>
    <row r="39" spans="1:2">
      <c r="A39" s="4" t="s">
        <v>688</v>
      </c>
      <c r="B39" s="4" t="s">
        <v>70</v>
      </c>
    </row>
    <row r="40" spans="1:2">
      <c r="A40" s="4" t="s">
        <v>689</v>
      </c>
      <c r="B40" s="4" t="s">
        <v>7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961</v>
      </c>
      <c r="B1" s="2" t="s">
        <v>1</v>
      </c>
    </row>
    <row r="2" spans="1:3">
      <c r="B2" s="2" t="s">
        <v>2</v>
      </c>
      <c r="C2" s="2" t="s">
        <v>39</v>
      </c>
    </row>
    <row r="3" spans="1:3">
      <c r="A3" s="3" t="s">
        <v>962</v>
      </c>
    </row>
    <row r="4" spans="1:3">
      <c r="A4" s="4" t="s">
        <v>963</v>
      </c>
      <c r="B4" s="5" t="n">
        <v>4744200</v>
      </c>
      <c r="C4" s="5" t="n">
        <v>416074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64</v>
      </c>
      <c r="B1" s="2" t="s">
        <v>466</v>
      </c>
    </row>
    <row r="2" spans="1:3">
      <c r="B2" s="2" t="s">
        <v>965</v>
      </c>
      <c r="C2" s="2" t="s">
        <v>966</v>
      </c>
    </row>
    <row r="3" spans="1:3">
      <c r="A3" s="4" t="s">
        <v>896</v>
      </c>
    </row>
    <row r="4" spans="1:3">
      <c r="A4" s="4" t="s">
        <v>840</v>
      </c>
      <c r="C4" s="8" t="n">
        <v>2.2</v>
      </c>
    </row>
    <row r="5" spans="1:3">
      <c r="A5" s="4" t="s">
        <v>967</v>
      </c>
      <c r="C5" s="6" t="n">
        <v>4840000</v>
      </c>
    </row>
    <row r="6" spans="1:3">
      <c r="A6" s="4" t="s">
        <v>87</v>
      </c>
      <c r="C6" s="7" t="n">
        <v>0.001</v>
      </c>
    </row>
    <row r="7" spans="1:3">
      <c r="A7" s="4" t="s">
        <v>968</v>
      </c>
      <c r="C7" s="5" t="n">
        <v>10648000</v>
      </c>
    </row>
    <row r="8" spans="1:3">
      <c r="A8" s="4" t="s">
        <v>969</v>
      </c>
    </row>
    <row r="9" spans="1:3">
      <c r="A9" s="4" t="s">
        <v>967</v>
      </c>
      <c r="B9" s="6" t="n">
        <v>4000008</v>
      </c>
    </row>
    <row r="10" spans="1:3">
      <c r="A10" s="4" t="s">
        <v>87</v>
      </c>
      <c r="B10" s="8" t="n">
        <v>2.5</v>
      </c>
    </row>
    <row r="11" spans="1:3">
      <c r="A11" s="4" t="s">
        <v>968</v>
      </c>
      <c r="B11" s="5" t="n">
        <v>10000020</v>
      </c>
    </row>
    <row r="12" spans="1:3">
      <c r="A12" s="4" t="s">
        <v>970</v>
      </c>
    </row>
    <row r="13" spans="1:3">
      <c r="A13" s="4" t="s">
        <v>971</v>
      </c>
      <c r="B13" s="6" t="n">
        <v>3000006</v>
      </c>
    </row>
    <row r="14" spans="1:3">
      <c r="A14" s="4" t="s">
        <v>840</v>
      </c>
      <c r="B14" s="5" t="n">
        <v>3</v>
      </c>
    </row>
    <row r="15" spans="1:3">
      <c r="A15" s="4" t="s">
        <v>972</v>
      </c>
      <c r="B15" s="7" t="n">
        <v>3.125</v>
      </c>
    </row>
    <row r="16" spans="1:3">
      <c r="A16" s="4" t="s">
        <v>973</v>
      </c>
      <c r="B16" s="4" t="s">
        <v>869</v>
      </c>
    </row>
    <row r="17" spans="1:3">
      <c r="A17" s="4" t="s">
        <v>967</v>
      </c>
      <c r="B17" s="6" t="n">
        <v>240000</v>
      </c>
    </row>
    <row r="18" spans="1:3">
      <c r="A18" s="4" t="s">
        <v>974</v>
      </c>
      <c r="B18" s="4" t="s">
        <v>97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1T08:45:52Z</dcterms:created>
  <dcterms:modified xmlns:dcterms="http://purl.org/dc/terms/" xmlns:xsi="http://www.w3.org/2001/XMLSchema-instance" xsi:type="dcterms:W3CDTF">2019-07-01T08:45:52Z</dcterms:modified>
</cp:coreProperties>
</file>